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Basic and Diluted Net Income (L"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ong-Term Debt and Capital Lea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Contract Balanc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sic and Diluted Net Income _2" sheetId="23" state="visible" r:id="rId23"/>
    <sheet xmlns:r="http://schemas.openxmlformats.org/officeDocument/2006/relationships" name="Supplemental Data - Statement_2" sheetId="24" state="visible" r:id="rId24"/>
    <sheet xmlns:r="http://schemas.openxmlformats.org/officeDocument/2006/relationships" name="Marketable Investment Securit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Long-Term Debt and Capital Le_2" sheetId="29" state="visible" r:id="rId29"/>
    <sheet xmlns:r="http://schemas.openxmlformats.org/officeDocument/2006/relationships" name="Segment Reporting (Tables)" sheetId="30" state="visible" r:id="rId30"/>
    <sheet xmlns:r="http://schemas.openxmlformats.org/officeDocument/2006/relationships" name="Contract Balances (Tables)" sheetId="31" state="visible" r:id="rId31"/>
    <sheet xmlns:r="http://schemas.openxmlformats.org/officeDocument/2006/relationships" name="Related Party Transactions (Tab" sheetId="32" state="visible" r:id="rId32"/>
    <sheet xmlns:r="http://schemas.openxmlformats.org/officeDocument/2006/relationships" name="Organization and Business Ac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asic and Diluted Net Income _3" sheetId="36" state="visible" r:id="rId36"/>
    <sheet xmlns:r="http://schemas.openxmlformats.org/officeDocument/2006/relationships" name="Basic and Diluted Net Income _4" sheetId="37" state="visible" r:id="rId37"/>
    <sheet xmlns:r="http://schemas.openxmlformats.org/officeDocument/2006/relationships" name="Supplemental Data - Statement_3" sheetId="38" state="visible" r:id="rId38"/>
    <sheet xmlns:r="http://schemas.openxmlformats.org/officeDocument/2006/relationships" name="Marketable Investment Securit_3" sheetId="39" state="visible" r:id="rId39"/>
    <sheet xmlns:r="http://schemas.openxmlformats.org/officeDocument/2006/relationships" name="Marketable Investment Securit_4" sheetId="40" state="visible" r:id="rId40"/>
    <sheet xmlns:r="http://schemas.openxmlformats.org/officeDocument/2006/relationships" name="Marketable Investment Securit_5" sheetId="41" state="visible" r:id="rId41"/>
    <sheet xmlns:r="http://schemas.openxmlformats.org/officeDocument/2006/relationships" name="Marketable Investment Securit_6" sheetId="42" state="visible" r:id="rId42"/>
    <sheet xmlns:r="http://schemas.openxmlformats.org/officeDocument/2006/relationships" name="Marketable Investment Securit_7" sheetId="43" state="visible" r:id="rId43"/>
    <sheet xmlns:r="http://schemas.openxmlformats.org/officeDocument/2006/relationships" name="Marketable Investment Securit_8"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Property and Equipment - Deprec" sheetId="47" state="visible" r:id="rId47"/>
    <sheet xmlns:r="http://schemas.openxmlformats.org/officeDocument/2006/relationships" name="Property and Equipment - Additi"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ies of Lease Li" sheetId="53" state="visible" r:id="rId53"/>
    <sheet xmlns:r="http://schemas.openxmlformats.org/officeDocument/2006/relationships" name="Long-Term Debt and Capital Le_3" sheetId="54" state="visible" r:id="rId54"/>
    <sheet xmlns:r="http://schemas.openxmlformats.org/officeDocument/2006/relationships" name="Commitments and Contingencies (" sheetId="55" state="visible" r:id="rId55"/>
    <sheet xmlns:r="http://schemas.openxmlformats.org/officeDocument/2006/relationships" name="Commitments and Contingencies -" sheetId="56" state="visible" r:id="rId56"/>
    <sheet xmlns:r="http://schemas.openxmlformats.org/officeDocument/2006/relationships" name="Segment Reporting (Details)" sheetId="57" state="visible" r:id="rId57"/>
    <sheet xmlns:r="http://schemas.openxmlformats.org/officeDocument/2006/relationships" name="Contract Balances - Valuation A" sheetId="58" state="visible" r:id="rId58"/>
    <sheet xmlns:r="http://schemas.openxmlformats.org/officeDocument/2006/relationships" name="Contract Balances - Deferred Re" sheetId="59" state="visible" r:id="rId59"/>
    <sheet xmlns:r="http://schemas.openxmlformats.org/officeDocument/2006/relationships" name="Related Party Transactions (Det" sheetId="60" state="visible" r:id="rId60"/>
    <sheet xmlns:r="http://schemas.openxmlformats.org/officeDocument/2006/relationships" name="Related Party Transactions - Pa"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920">
  <si>
    <t>Document and Entity Information - shares</t>
  </si>
  <si>
    <t>6 Months Ended</t>
  </si>
  <si>
    <t>Jun. 30, 2019</t>
  </si>
  <si>
    <t>Jul. 22, 2019</t>
  </si>
  <si>
    <t>Document Type</t>
  </si>
  <si>
    <t>10-Q</t>
  </si>
  <si>
    <t>Document Quarterly Report</t>
  </si>
  <si>
    <t>true</t>
  </si>
  <si>
    <t>Document Period End Date</t>
  </si>
  <si>
    <t>Jun. 30,
		2019</t>
  </si>
  <si>
    <t>Document Transition Report</t>
  </si>
  <si>
    <t>false</t>
  </si>
  <si>
    <t>Entity File Number</t>
  </si>
  <si>
    <t>0-26176</t>
  </si>
  <si>
    <t>Entity Registrant Name</t>
  </si>
  <si>
    <t>DISH Network Corporation</t>
  </si>
  <si>
    <t>Entity Tax Identification Number</t>
  </si>
  <si>
    <t>88-0336997</t>
  </si>
  <si>
    <t>Entity Incorporation, State or Country Code</t>
  </si>
  <si>
    <t>NV</t>
  </si>
  <si>
    <t>Entity Address, Address Line One</t>
  </si>
  <si>
    <t>9601 South Meridian Boulevard</t>
  </si>
  <si>
    <t>Entity Address, City or Town</t>
  </si>
  <si>
    <t>Englewood</t>
  </si>
  <si>
    <t>Entity Address, State or Province</t>
  </si>
  <si>
    <t>CO</t>
  </si>
  <si>
    <t>Entity Address, Postal Zip Code</t>
  </si>
  <si>
    <t>80112</t>
  </si>
  <si>
    <t>City Area Code</t>
  </si>
  <si>
    <t>303</t>
  </si>
  <si>
    <t>Local Phone Number</t>
  </si>
  <si>
    <t>723-1000</t>
  </si>
  <si>
    <t>Title of 12(b) Security</t>
  </si>
  <si>
    <t>Class A common stock, $0.01 par value</t>
  </si>
  <si>
    <t>Trading Symbol</t>
  </si>
  <si>
    <t>DISH</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01082</t>
  </si>
  <si>
    <t>Current Fiscal Year End Date</t>
  </si>
  <si>
    <t>--12-31</t>
  </si>
  <si>
    <t>Document Fiscal Year Focus</t>
  </si>
  <si>
    <t>2019</t>
  </si>
  <si>
    <t>Document Fiscal Period Focus</t>
  </si>
  <si>
    <t>Q2</t>
  </si>
  <si>
    <t>Amendment Flag</t>
  </si>
  <si>
    <t>Class A common stock</t>
  </si>
  <si>
    <t>Entity Common Stock, Shares Outstanding</t>
  </si>
  <si>
    <t>Class B common stock</t>
  </si>
  <si>
    <t>CONDENSED CONSOLIDATED BALANCE SHEETS - USD ($) $ in Thousands</t>
  </si>
  <si>
    <t>Dec. 31, 2018</t>
  </si>
  <si>
    <t>Current Assets:</t>
  </si>
  <si>
    <t>Cash and cash equivalents</t>
  </si>
  <si>
    <t>Marketable investment securities</t>
  </si>
  <si>
    <t>Trade accounts receivable, net of allowance for doubtful accounts of $18,075 and $16,966, respectively</t>
  </si>
  <si>
    <t>Inventory</t>
  </si>
  <si>
    <t>Other current assets</t>
  </si>
  <si>
    <t>Total current assets</t>
  </si>
  <si>
    <t>Noncurrent Assets:</t>
  </si>
  <si>
    <t>Restricted cash, cash equivalents and marketable investment securities</t>
  </si>
  <si>
    <t>Property and equipment, net</t>
  </si>
  <si>
    <t>FCC authorizations</t>
  </si>
  <si>
    <t>Other investment securities</t>
  </si>
  <si>
    <t>Operating lease asset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finance lease obligations</t>
  </si>
  <si>
    <t>Total current liabilities</t>
  </si>
  <si>
    <t>Long-Term Obligations, Net of Current Portion:</t>
  </si>
  <si>
    <t>Long-term debt and finance lease obligations, net of current portion</t>
  </si>
  <si>
    <t>Deferred tax liabilities</t>
  </si>
  <si>
    <t>Operating lease liabilities</t>
  </si>
  <si>
    <t>Long-term deferred revenue and other long-term liabilities</t>
  </si>
  <si>
    <t>Total long-term obligations, net of current portion</t>
  </si>
  <si>
    <t>Total liabilities</t>
  </si>
  <si>
    <t>Commitments and Contingencies (Note 10)</t>
  </si>
  <si>
    <t xml:space="preserve"> </t>
  </si>
  <si>
    <t>Redeemable noncontrolling interests (Note 2)</t>
  </si>
  <si>
    <t>Stockholders' Equity (Deficit):</t>
  </si>
  <si>
    <t>Additional paid-in capital</t>
  </si>
  <si>
    <t>Accumulated other comprehensive income (loss)</t>
  </si>
  <si>
    <t>Accumulated earnings (deficit)</t>
  </si>
  <si>
    <t>Total DISH Network stockholders' equity (deficit)</t>
  </si>
  <si>
    <t>Noncontrolling interests</t>
  </si>
  <si>
    <t>Total stockholders' equity (deficit)</t>
  </si>
  <si>
    <t>Total liabilities and stockholders' equity (deficit)</t>
  </si>
  <si>
    <t>Common stock</t>
  </si>
  <si>
    <t>CONDENSED 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DENSED CONSOLIDATED STATEMENTS OF OPERATIONS AND COMPREHENSIVE INCOME (LOSS) - USD ($) shares in Thousands, $ in Thousands</t>
  </si>
  <si>
    <t>3 Months Ended</t>
  </si>
  <si>
    <t>Jun. 30, 2018</t>
  </si>
  <si>
    <t>Revenue:</t>
  </si>
  <si>
    <t>Total Revenue</t>
  </si>
  <si>
    <t>Costs and Expenses (exclusive of depreciation shown separately below - Note 7):</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7)</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Subscriber-related revenue</t>
  </si>
  <si>
    <t>Equipment sales and other revenue</t>
  </si>
  <si>
    <t>CONSOLIDATED STATEMENTS OF CHANGES IN STOCKHOLDERS' EQUITY (DEFICIT) - USD ($) $ in Thousands</t>
  </si>
  <si>
    <t>Class A and B Common Stock</t>
  </si>
  <si>
    <t>Additional Paid-In Capital</t>
  </si>
  <si>
    <t>Accumulated Other Comprehensive Income (Loss)</t>
  </si>
  <si>
    <t>Accumulated Earnings (Deficit)</t>
  </si>
  <si>
    <t>Noncontrolling Interest</t>
  </si>
  <si>
    <t>Redeemable Noncontrolling Interest</t>
  </si>
  <si>
    <t>Total</t>
  </si>
  <si>
    <t>Balance at Dec. 31, 2017</t>
  </si>
  <si>
    <t>Issuance of Class A common stock:</t>
  </si>
  <si>
    <t>Exercise of stock awards</t>
  </si>
  <si>
    <t>Employee Stock Purchase Plan</t>
  </si>
  <si>
    <t>Non-cash, stock-based compensation</t>
  </si>
  <si>
    <t>Change in unrealized holding gains (losses) on available-for-sale securities, net</t>
  </si>
  <si>
    <t>Deferred income tax (expense) benefit attributable to unrealized gains (losses) on available-for-sale securities</t>
  </si>
  <si>
    <t>Foreign currency translation</t>
  </si>
  <si>
    <t>ASU 2014-09 cumulative catch-up adjustment</t>
  </si>
  <si>
    <t>Net income (loss) attributable to noncontrolling interests</t>
  </si>
  <si>
    <t>Balance at Mar. 31, 2018</t>
  </si>
  <si>
    <t>Balance at Jun. 30, 2018</t>
  </si>
  <si>
    <t>Employee benefits</t>
  </si>
  <si>
    <t>Other</t>
  </si>
  <si>
    <t>Balance at Dec. 31, 2018</t>
  </si>
  <si>
    <t>Balance at Mar. 31, 2019</t>
  </si>
  <si>
    <t>Balance at Jun. 30, 2019</t>
  </si>
  <si>
    <t>CONDENSED CONSOLIDATED STATEMENTS OF CASH FLOWS - USD ($) $ in Thousands</t>
  </si>
  <si>
    <t>Cash Flows From Operating Activities:</t>
  </si>
  <si>
    <t>Adjustments to reconcile net income (loss) to net cash flows from operating activities:</t>
  </si>
  <si>
    <t>Depreciation and amortization</t>
  </si>
  <si>
    <t>Realized and unrealized losses (gains) on investments</t>
  </si>
  <si>
    <t>Deferred tax expense (benefit)</t>
  </si>
  <si>
    <t>Changes in current assets and current liabilities, net</t>
  </si>
  <si>
    <t>Changes in current assets and current liabilities:</t>
  </si>
  <si>
    <t>Net cash flows from operating activities</t>
  </si>
  <si>
    <t>Cash Flows From Investing Activities:</t>
  </si>
  <si>
    <t>Purchases of marketable investment securities</t>
  </si>
  <si>
    <t>Sales and maturities of marketable investment securities</t>
  </si>
  <si>
    <t>Purchases of property and equipment</t>
  </si>
  <si>
    <t>Capitalized interest related to FCC authorizations (Note 2)</t>
  </si>
  <si>
    <t>Net cash flows from investing activities</t>
  </si>
  <si>
    <t>Cash Flows From Financing Activities:</t>
  </si>
  <si>
    <t>Redemption and repurchases of senior notes</t>
  </si>
  <si>
    <t>Repayment of long-term debt and finance lease obligations</t>
  </si>
  <si>
    <t>Net proceeds from Class A common stock options exercised and stock issued under the Employee Stock Purchase Plan</t>
  </si>
  <si>
    <t>Net cash flows from financing activities</t>
  </si>
  <si>
    <t>Net increase (decrease) in cash, cash equivalents, restricted cash and cash equivalents</t>
  </si>
  <si>
    <t>Cash, cash equivalents, restricted cash and cash equivalents, beginning of period (Note 5)</t>
  </si>
  <si>
    <t>Cash, cash equivalents, restricted cash and cash equivalents, end of period (Note 5)</t>
  </si>
  <si>
    <t>Organization and Business Activities</t>
  </si>
  <si>
    <t>1. Organization and Business Activitie s ​ Principal Business ​ DISH Network Corporation is a holding company. Its subsidiaries (which together with DISH Network Corporation are referred to as “DISH Network,” the “Company,” “we,” “us” and/or “our,” unless otherwise required by the context) operate ​ Pay-TV ​ We offer pay-TV services under the DISH ® brand and the Sling ® brand (collectively “Pay-TV” services). The DISH branded pay-TV service consists of, among other things, FCC licenses authorizing us to use direct broadcast satellite (“DBS”) and Fixed Satellite Service (“FSS”) spectrum, our owned and leased satellites, receiver systems, broadcast operations, customer service facilities, a leased fiber optic network, Smart 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See Note 2 and Note 13 for further information. The Sling branded pay-TV services consist of, among other things, multichannel, live-linear streaming OTT Internet-based domestic, international and Latino video programming services (“Sling TV”). As of June 30, 2019, we had 12.032 million Pay-TV subscribers in the United States, including 9.560 million DISH TV subscribers and 2.472 million Sling TV subscribers. ​ In addition, we historically offered broadband services under the dishNET™ brand, which includes satellite broadband services that utilize advanced technology and high-powered satellites launched by Hughes Communications, Inc. (“Hughes”) and ViaSat, Inc. (“ViaSat”) and wireline broadband services. However, as of the first quarter 2018, we have transitioned no longer marketing dishNET broadband services. Our existing ​ Recent Developments ​ On May 19, 2019, we and our wholly-owned subsidiary BSS Merger Sub Inc., (“Merger Sub”), entered into a Master Transaction Agreement (the “Master Transaction Agreement”) with EchoStar and EchoStar BSS Corporation, a wholly-owned subsidiary of EchoStar (“Newco”). Pursuant to the Master Transaction Agreement, among other things: (i) EchoStar will carry out an internal reorganization in which certain assets and liabilities of the EchoStar Satellite Services segment, the business segment of EchoStar that provides broadcast satellite operations and satellite services, as well as certain related licenses, real estate properties and employees (together, the “BSS Business”) will be transferred to Newco (the “Pre-Closing Restructuring”); (ii) EchoStar will distribute all outstanding shares of common stock, par value $0.001 per share, of Newco (such stock, “Newco Common Stock”) on a pro rata basis (the “Distribution”), to the holders of record of Class A common stock, par value $.001 per share, of EchoStar and Class B common stock, par value $.001 per share, of EchoStar; and (iii) upon the consummation of the Pre-Closing Restructuring and the Distribution, Merger Sub will merge with and into Newco (the “Merger”) such that, upon consummation of the Merger, Merger Sub will cease to exist and Newco will continue as our wholly-owned subsidiary. ​ As consideration for the Merger, shares of Newco Common Stock issued and outstanding will be converted into and exchangeable for newly-issued shares of our Class A common stock. As a result, we will be issuing an additional 22,937,188 shares of our Class A common stock to Newco’s stockholders (as of the record date for the Distribution) as consideration for the BSS Business. The transaction is intended to be structured as a tax-free spin-off and merger. The closing of the Merger is subject to certain conditions, including, among others, receipt of necessary government approvals pertaining to certain assets being transferred, including the Federal Communications Commission and Anatel, as well as the registration and listing of our common stock being issued to Newco stockholders and the receipt of tax opinions from our and EchoStar’s respective counsel regarding the tax treatment of the Merger. In addition, we may terminate the Master Transaction Agreement for an incurable breach of the agreement by EchoStar or Newco. Similarly, EchoStar may terminate the Master Transaction Agreement for an incurable breach of the agreement by us or Merger Sub. In addition, the Master Transaction Agreement contemplates that at closing of the Merger, we, EchoStar and, as relevant, certain of our or their respective subsidiaries, will enter into ancillary agreements involving tax, employment and intellectual property matters, which are anticipated to set forth certain rights and obligations of us and EchoStar and our and their respective subsidiaries related to the Merger with respect to, among other things: (i) the payment of tax liability refunds, and the filing of tax returns related to Newco and the BSS Business; (ii) the allocation of employment-related assets and liabilities between us and EchoStar; (iii) certain employee compensation, equity awards, benefit plans, programs and arrangements relating to employees who are expected to be transferred to us pursuant to the Merger; (iv) a cross-license between us and EchoStar for certain intellectual property either transferred to us as part of the Merger or retained by EchoStar that is also used in the BSS Business; and (v) the provision of certain telemetry, tracking and control services by us and our subsidiaries to EchoStar and its subsidiaries. The Merger will be accounted for as an asset purchase, as substantially all of the fair value of the gross assets acquired is concentrated in a group of similar identifiable assets. As the Merger is between entities that are under common control, we will record the asset and liabilities received under the Merger at EchoStar’s historical cost basis, with the offsetting amount recorded in “Additional paid-in capital” on our Condensed Consolidated Balance Sheets. The description of the Master Transaction Agreement in this section is qualified in its entirety by reference to the complete text of the Master Transaction Agreement, a copy of which is filed as an exhibit hereto, and is incorporated by reference herein in its entirety. ​ Wireless ​ Since 2008, we have directly invested over $11 billion to acquire certain wireless spectrum licenses and related assets and made over $10 billion in non-controlling investments in certain entities, for a total of over $21 billion, as described further below. ​ ​ DISH Network Spectrum ​ We have directly invested over $11 billion to acquire certain wireless spectrum licenses and related assets. These wireless spectrum licenses are subject to certain interim and final build-out requirements, as well as certain renewal requirements . In March 2017, we notified the FCC that we plan to deploy a next-generation 5G-capable network, focused on supporting narrowband Internet of Things (“IoT”), which is the first phase of our network deployment (“First Phase”). We expect to complete the First Phase by March 2020, with subsequent phases to be completed thereafter. As of June 30, 2019, we had entered into vendor contracts with multiple parties for, among other things, base stations, chipsets, modules, tower leases, the core network, Radio Frequency (“RF”) design, and deployment services for the First Phase. Among other things, initial RF design in connection with the First Phase is now complete, we have secured certain tower sites, and we are in the process of identifying and securing additional tower sites. The core network has been installed and commissioned. We installed the first base stations on sites in 2018, and plan to continue deployment until complete.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commercialize our wireless business and to compete with other wireless service providers. See Note 10 for further information. ​ DISH Network Non-Controlling Investments in the Northstar Entities and the SNR Entities Related to AWS-3 Wireless Spectrum Licenses ​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densed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The AWS-3 Licenses are subject to certain interim and final build-out requirements, as well as certain renewal requirements .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integration efforts, regulatory compliance, and potential Northstar Re-Auction Payment and SNR Re-Auction Payment, any loans, equity contributions or partnerships could vary significantly. There can be no assurance that we will be able to obtain a profitable return on our non-controlling investments in the Northstar Entities and the SNR Entities. See Note 10 for further information. ​ ​ ​</t>
  </si>
  <si>
    <t>Summary of Significant Accounting Policies</t>
  </si>
  <si>
    <t xml:space="preserve">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8. Certain prior period amounts have been reclassified to conform to the current period presentation.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densed Consolidated Balance Sheets. Our trading securities were carried at fair value, with changes in fair value recognized in “Other, net” within “Other Income (Expense)” on our Condensed Consolidated Statements of Operations and Comprehensive Income (Loss). ​ ​ Subsequent to the adoption of ASU 2016-01 Recognition and Measurement of Financial Assets and Financial Liabilities (“ASU 2016-01” ) during the first quarter 2018, all equity securities are carried at fair value, with changes in fair value recognized in “Other, net” within “Other Income (Expense)” on our Condensed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densed Consolidated Balance Sheets. Declines in the fair value of a marketable debt security which are determined to be “other-than-temporary” are recognized on our Condensed Consolidated Statements of Operations and Comprehensive Income (Loss), thus establishing a new cost basis for such investment. ​ Capitalized Interest ​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beginning on June 14, 2017, materially all of our interest expense is now being capitalized.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 As of June 30, 2019 and December 31,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5 for the fair value of our marketable investment securities and derivative financial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 In performing this analysis, we make various assumptions regarding, among other things, credit spreads, and the impact of these factors on the value of the debt securities. See Note 9 for the fair value of our long-term debt.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Smart Home service operations; broadband services; warranty services; and sales of digital receivers and related equipment to third-party pay-TV providers. See Note 11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Smart Home service operation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year. See Note 12 for further information, including balance and activity detail about our allowance for doubtful accounts and deferred revenue related to contracts with subscribers. ​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June 30, 2019 and 2018, we capitalized $55 million and $49 million, respectively, under these programs. The amortization expense related to these programs was $17 million and $5 million, respectively, for the three months ended June 30, 2019 and 2018, respectively. During the six months ended June 30, 2019 and 2018, we capitalized million, respectively, under these programs. The amortization expense related to these programs was ​ Leases ​ We enter into operating and finance leases for, among other things, satellites, office space, data centers, warehouses and distribution centers, vehicles used for installation and Smart Home Services, wireless towers and other equipment. Our leases have remaining lease terms from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8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lease certain assets from EchoStar, including, among other things, satellites, office space and data centers. See Note 13 for further information on our Related Party Transactions with EchoStar. On May 19, 2019, we entered into a Master Transaction Agreement with EchoStar. Upon the closing of the Master Transaction Agreement, certain satellites and real estate assets leased from EchoStar will be transferred to us. See Note 1 for further information on the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 The adoption of ASU 2016-02 impacted our June 30, 2019 Condensed Consolidated Balance Sheets, including the reclassification of our deferred rent liabilities to an operating lease asset, as follows: ​ ​ ​ ​ ​ ​ ​ ​ ​ ​ ​ ​ Condensed Consolidated Balance Sheets ​ DISH Network (as would have been reported under previous standards) Impact of adopting ASU 2016-02 ​ DISH Network (as currently reported) ​ ​ ​ (In thousands) ​ As of June 30, 2019 ​ ​ ​ ​ ​ ​ ​ ​ ​ ​ Operating lease assets ​ $ — ​ $ 679,412 ​ $ 679,412 ​ Total assets ​ $ 31,604,704 ​ $ 679,412 ​ $ 32,284,116 ​ Other accrued expenses ​ $ 792,106 ​ $ 223,981 ​ $ 1,016,087 ​ Operating lease liabilities ​ $ — ​ $ 455,917 ​ $ 455,917 ​ Long-term deferred revenue and other long-term liabilities ​ $ 461,770 ​ $ (486) ​ $ 461,284 ​ Total liabilities ​ $ 21,769,497 ​ $ 679,412 ​ $ 22,448,909 ​ Total stockholders' equity (deficit) ​ $ 9,330,511 ​ $ — ​ $ 9,330,511 ​ Total liabilities and stockholders' equity (deficit) ​ $ 31,604,704 ​ $ 679,412 ​ $ 32,284,116 ​ ​ ​ ​ ​ ​ ​ ​ ​ ​ ​ ​ ​ Research and Development ​ Research and development costs are expensed as incurred. Research and development costs totaled $6 million and $6 million for the three months ended June 30, 2019 and 2018, respectively. Research and development costs totaled $11 million and $12 million for the six months ended June 30, 2019 and 2018, respectively. ​ New Accounting Pronouncements ​ Financial Instruments – Credit Losses .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solidated ​ Fair Value Measurement. Fair Value Measurement (Topic 820): Disclosure Framework — Changes to the Disclosure Requirements for Fair Value Measurement ASU 2018-13 will have on our Consolidated </t>
  </si>
  <si>
    <t>Basic and Diluted Net Income (Loss) Per Share</t>
  </si>
  <si>
    <t>3. Basic and Diluted Net Income (Loss) Per Share ​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our Class A common stock.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 ​ ​ ​ ​ ​ For the Three Months Ended ​ For the Six Months Ended ​ ​ ​ June 30, ​ June 30, ​ ​ 2019 2018 2019 2018 ​ ​ (In thousands, except per share amounts) ​ Net income (loss) $ 340,566 $ 460,286 $ 701,865 $ 845,607 ​ Less: Net income (loss) attributable to noncontrolling interests, net of tax ​ 23,523 ​ 21,569 ​ 45,061 ​ 39,330 ​ Net income (loss) attributable to DISH Network - Basic ​ 317,043 ​ 438,717 ​ 656,804 ​ 806,277 ​ Interest on dilutive Convertible Notes, net of tax (1) ​ ​ — ​ ​ — ​ ​ — ​ ​ — ​ Net income (loss) attributable to DISH Network - Diluted ​ $ 317,043 ​ $ 438,717 ​ $ 656,804 ​ $ 806,277 ​ ​ ​ ​ ​ ​ ​ ​ ​ ​ ​ ​ ​ ​ ​ Weighted-average common shares outstanding - Class A and B common stock: ​ ​ ​ ​ ​ ​ ​ ​ ​ ​ ​ ​ ​ Basic ​ 469,655 ​ 467,425 ​ 468,809 ​ 467,036 ​ Dilutive impact of Convertible Notes ​ ​ 58,192 ​ ​ 58,192 ​ ​ 58,192 ​ ​ 58,192 ​ Dilutive impact of stock awards outstanding ​ 136 ​ 232 ​ 106 ​ 379 ​ Diluted ​ 527,983 ​ 525,849 ​ 527,107 ​ 525,607 ​ ​ ​ ​ ​ ​ ​ ​ ​ ​ ​ ​ ​ ​ ​ Earnings per share - Class A and B common stock: ​ ​ ​ ​ ​ ​ ​ ​ ​ ​ ​ ​ ​ Basic net income (loss) per share attributable to DISH Network $ 0.68 $ 0.94 $ 1.40 $ 1.73 ​ Diluted net income (loss) per share attributable to DISH Network $ 0.60 $ 0.83 $ 1.25 $ 1.53 ​ ​ ​ ​ ​ ​ ​ ​ ​ ​ ​ ​ ​ ​ ​ (1) For both the three and six months ended June 30, 2019 and 2018 , materially all of our interest expense was capitalized. See Note 2 for further information. ​ ​ Certain stock awards to acquire our Class A common stock are not included in the weighted-average common shares outstanding above, as their effect is anti-dilutive. In addition, vesting of performance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86.08 per share, subject to adjustments. As a consequence, the following are not included in the diluted EPS calculation. ​ ​ ​ ​ ​ ​ ​ ​ ​ As of June 30, ​ ​ 2019 2018 ​ ​ (In thousands) ​ Anti-dilutive stock awards ​ 5,115 ​ 4,084 ​ Performance based options (1) 8,582 ​ 4,921 ​ Restricted Performance Units/Awards ​ 1,589 ​ 1,926 ​ Common stock warrants ​ 46,029 ​ 46,029 ​ Total ​ 61,315 ​ 56,960 ​ ​ ​ ​ ​ ​ ​ (1) The increase in performance based options as of June 30, 2019 primarily resulted from the issuance of stock option awards as of October 1, 2018 under a long-term, performance-based stock incentive plan adopted on August 17, 2018 (the “2019 LTIP”).</t>
  </si>
  <si>
    <t>Supplemental Data - Statements of Cash Flows</t>
  </si>
  <si>
    <t>4. Supplemental Data - Statements of Cash Flows ​ The following table presents certain supplemental cash flow and other non-cash data. See Note 8 for supplemental cash flow and non-cash data related to leases. ​ ​ ​ ​ ​ ​ ​ ​ ​ ​ ​ For the Six Months Ended ​ ​ ​ June 30, ​ ​ 2019 2018 ​ ​ ​ (In thousands) ​ Cash paid for interest (including capitalized interest) $ 445,713 ​ $ 471,737 ​ Cash received for interest ​ ​ 12,962 ​ ​ 6,203 ​ Cash paid for income taxes ​ ​ 18,350 ​ ​ 18,217 ​ Capitalized interest (1) ​ ​ 500,222 ​ ​ 512,161 ​ Employee benefits paid in Class A common stock ​ ​ 27,004 ​ ​ 27,321 ​ Reclassification of a receivable from noncurrent to current ​ ​ 140,810 ​ ​ — ​ ​ ​ (1) See Note 2 for further information.</t>
  </si>
  <si>
    <t>Marketable Investment Securities, Restricted Cash and Cash Equivalents, and Other Investment Securities</t>
  </si>
  <si>
    <t>5. Marketable Investment Securities, Restricted Cash and Cash Equivalents, and Other Investment Securities ​ Our marketable investment securities, restricted cash and cash equivalents, and other investment securities consisted of the following: ​ ​ ​ ​ ​ ​ ​ ​ ​ ​ ​ As of ​ ​ ​ June 30, ​ December 31, ​ ​ 2019 2018 ​ ​ (In thousands) ​ Marketable investment securities: ​ ​ ​ ​ ​ ​ ​ Current marketable investment securities: ​ ​ ​ ​ ​ ​ ​ Strategic - available-for-sale ​ $ 185 ​ $ 193 ​ Strategic - trading/equity (Note 2) ​ ​ 5 ​ ​ 2,370 ​ Other ​ ​ 831,128 ​ ​ 1,178,908 ​ Total current marketable investment securities ​ ​ 831,318 ​ ​ 1,181,471 ​ Restricted marketable investment securities (1) ​ ​ 53,884 ​ ​ 67,019 ​ Total marketable investment securities ​ ​ 885,202 ​ ​ 1,248,490 ​ ​ ​ ​ ​ ​ ​ ​ ​ Restricted cash and cash equivalents (1) ​ ​ 14,655 ​ ​ 578 ​ ​ ​ ​ ​ ​ ​ ​ ​ Other investment securities: ​ ​ ​ ​ ​ ​ ​ Other investment securities ​ ​ 163,793 ​ ​ 118,992 ​ Total other investment securities ​ ​ 163,793 ​ ​ 118,992 ​ ​ ​ ​ ​ ​ ​ ​ ​ Total marketable investment securities, restricted cash and cash equivalents, and other investment securities ​ $ 1,063,650 ​ $ 1,368,060 ​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consists of various debt and equity instruments. All debt securities are classified as available-for-sale. Subsequent to the adoption of ASU 2016-01 during the first quarter 2018, all equity securities are carried at fair value, with changes in fair value recognized in “Other, net” within “Other Income (Expense)” on our Condensed Consolidated Statements of Operations and Comprehensive Income (Loss). See Note 2 for further information. ​ Current Marketable Investment Securities Strategic ​ Our current strategic marketable investment securities portfolio includes and may include strategic and financial debt and equity investments in private and public companies that are highly speculative and have experienced and continue to experience volatility. As of ,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Corporate securities consist of debt instruments issued by corporations with various maturities normally less than 18 months. U.S. Treasury and agency securities consist of debt instruments issued by the federal government and other government agencies. ​ Restricted Cash, Cash Equivalents and Marketable Investment Securities ​ As of June 30, 2019 and December 31, 2018, our restricted marketable investment securities, together with our restricted cash and cash equivalents, included amounts required as collateral for our letters of credit.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As a result of the completion of the share exchange on February 28, 2017, we own a 50 %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TerreStar Solutions, Inc.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Unrealized Gains (Losses) on Marketable Investment Securities ​ As of June 30, 2019 and December 31, 2018, we had accumulated net unrealized gains of less than $1 million and accumulated net unrealized losses of $1 million, respectively. These amounts, net of related tax effect, were accumulated net unrealized gains of less than $1 million and accumulated net unrealized losses of $1 million, respectively. All of these amounts are included in “Accumulated other comprehensive income (loss)” within “Total stockholders’ equity (deficit).” The components of our available-for-sale investments are summarized in the table below. ​ ​ ​ ​ ​ ​ ​ ​ ​ ​ ​ ​ ​ ​ ​ ​ ​ ​ ​ ​ ​ ​ ​ ​ ​ ​ ​ ​ As of June 30, 2019 ​ As of December 31, 2018 ​ ​ Marketable ​ ​ ​ ​ ​ ​ ​ ​ ​ ​ Marketable ​ ​ ​ ​ ​ ​ ​ ​ ​ ​ ​ Investment ​ Unrealized ​ Investment ​ Unrealized ​ Securities Gains Losses Net Securities Gains Losses Net ​ ​ (In thousands) Debt securities (including restricted): ​ ​ ​ ​ ​ ​ ​ ​ ​ ​ ​ ​ ​ ​ ​ ​ ​ ​ ​ ​ ​ ​ ​ ​ U.S. Treasury and agency securities ​ $ 272,247 ​ $ 181 ​ $ — ​ $ 181 ​ $ 66,823 ​ $ 40 ​ $ (19) ​ $ 21 Commercial paper ​ ​ 429,404 ​ ​ — ​ ​ — ​ ​ — ​ ​ 367,488 ​ ​ — ​ ​ — ​ ​ — Corporate securities ​ ​ 177,221 ​ ​ 133 ​ ​ — ​ ​ 133 ​ ​ 805,259 ​ ​ 91 ​ ​ (899) ​ ​ (808) Other ​ ​ 6,325 ​ ​ 55 ​ ​ (7) ​ ​ 48 ​ ​ 6,550 ​ ​ 56 ​ ​ (2) ​ ​ 54 Total ​ $ 885,197 ​ $ 369 ​ $ (7) ​ $ 362 ​ $ 1,246,120 ​ $ 187 ​ $ (920) ​ $ (733) ​ ​ ​ ​ ​ ​ ​ ​ ​ ​ ​ ​ ​ ​ ​ ​ ​ ​ ​ ​ ​ ​ ​ ​ ​ ​ As of June 30, 2019, restricted and non-restricted marketable investment securities included debt securities of $885 million with contractual maturities within one year. Actual maturities may differ from contractual maturities as a result of our ability to sell these securities prior to maturity. ​ Fair Value Measurements ​ Our investments measured at fair value on a recurring basis were as follows: ​ ​ ​ ​ ​ ​ ​ ​ ​ ​ ​ ​ ​ ​ ​ ​ ​ ​ ​ ​ ​ ​ ​ ​ ​ ​ ​ ​ ​ As of ​ ​ ​ June 30, 2019 ​ December 31, 2018 ​ ​ Total Level 1 Level 2 Level 3 Total Level 1 Level 2 Level 3 ​ ​ (In thousands) ​ Cash equivalents (including restricted) ​ $ 1,869,195 ​ $ 156,544 ​ $ 1,712,651 ​ $ — ​ $ 859,220 ​ $ 30,858 ​ $ 828,362 ​ $ — ​ ​ ​ ​ ​ ​ ​ ​ ​ ​ ​ ​ ​ ​ ​ ​ ​ ​ ​ ​ ​ ​ ​ ​ ​ ​ Debt securities (including restricted): ​ ​ ​ ​ ​ ​ ​ ​ ​ ​ ​ ​ ​ ​ ​ ​ ​ ​ ​ ​ ​ ​ ​ ​ ​ U.S. Treasury and agency securities ​ $ 272,247 ​ $ 272,247 ​ $ — ​ $ — ​ $ 66,823 ​ $ 66,823 ​ $ — ​ $ — ​ Commercial paper ​ ​ 429,404 ​ ​ — ​ ​ 429,404 ​ ​ — ​ ​ 367,488 ​ ​ — ​ ​ 367,488 ​ ​ — ​ Corporate securities ​ ​ 177,221 ​ ​ — ​ ​ 177,221 ​ ​ — ​ ​ 805,259 ​ ​ — ​ ​ 805,259 ​ ​ — ​ Other ​ ​ 6,325 ​ ​ — ​ ​ 6,140 ​ ​ 185 ​ ​ 6,550 ​ ​ — ​ ​ 6,357 ​ ​ 193 ​ ​ ​ ​ ​ ​ ​ ​ ​ ​ ​ ​ ​ ​ ​ ​ ​ ​ ​ ​ ​ ​ ​ ​ ​ ​ ​ Equity securities ​ ​ 5 ​ ​ 5 ​ ​ — ​ ​ — ​ ​ 2,370 ​ ​ 2,370 ​ ​ — ​ ​ — ​ Total ​ $ 885,202 ​ $ 272,252 ​ $ 612,765 ​ $ 185 ​ $ 1,248,490 ​ $ 69,193 ​ $ 1,179,104 ​ $ 193 ​ ​ ​ ​ ​ ​ ​ ​ ​ ​ ​ ​ ​ ​ ​ ​ ​ ​ ​ ​ ​ ​ ​ ​ ​ ​ ​ ​ During the six months ended June 30, 2019, we had no transfers in or out of Level 1 and Level 2 fair value measurements. ​ ​ ​ Gains and Losses on Sales and Changes in Carrying Amounts of Investments ​ “Other, net” within “Other Income (Expense)” included on our Condensed Consolidated Statements of Operations and Comprehensive Income (Loss) is as follows: ​ ​ ​ ​ ​ ​ ​ ​ ​ ​ ​ ​ ​ ​ ​ ​ ​ For the Three Months Ended ​ For the Six Months Ended ​ ​ ​ June 30, ​ June 30, ​ Other, net: 2019 2018 ​ 2019 2018 ​ (In thousands) ​ Marketable investment securities - realized and unrealized gains (losses) ​ $ 838 ​ $ 21,834 ​ $ 3,894 ​ $ (14,709) ​ Costs related to early redemption of debt ​ ​ — ​ ​ (2,537) ​ ​ (439) ​ ​ (2,716) ​ Equity in earnings of affiliates ​ ​ 2,056 ​ ​ 759 ​ ​ 991 ​ ​ 2,205 ​ Other ​ ​ (62) ​ ​ 1,376 ​ ​ 7,474 ​ ​ 1,844 ​ Total ​ $ 2,832 ​ $ 21,432 ​ $ 11,920 ​ $ (13,376) ​ ​ ​ ​ ​ ​ ​ ​ ​ ​ ​ ​ ​ ​ ​ ​ ​</t>
  </si>
  <si>
    <t>6. Inventory ​ Inventory consisted of the following: ​ ​ ​ ​ ​ ​ ​ ​ ​ ​ ​ As of ​ ​ ​ June 30, ​ December 31, ​ ​ 2019 2018 ​ ​ (In thousands) ​ Finished goods ​ $ 270,807 ​ $ 215,186 ​ Work-in-process and service repairs ​ ​ 44,960 ​ ​ 56,871 ​ Raw materials ​ ​ 15,371 ​ ​ 18,676 ​ Total inventory ​ $ 331,138 ​ $ 290,733 ​ ​ ​ ​ ​ ​ ​ ​ ​</t>
  </si>
  <si>
    <t>Property and Equipment</t>
  </si>
  <si>
    <t>​ ​ 7. Property and Equipment ​ Property and equipment consisted of the following: ​ ​ ​ ​ ​ ​ ​ ​ ​ ​ ​ ​ ​ ​ Depreciable ​ As of ​ ​ Life ​ June 30, ​ December 31, ​ (In Years) 2019 2018 ​ ​ ​ ​ ​ ​ (In thousands) Equipment leased to customers ​ 2 - 5 ​ $ 1,912,655 ​ $ 2,016,965 EchoStar XV ​ ​ 15 ​ ​ ​ 277,658 ​ ​ 277,658 EchoStar XVIII ​ ​ 15 ​ ​ ​ 411,255 ​ ​ 411,255 D1 ​ ​ N/A ​ ​ ​ 55,000 ​ ​ 55,000 T1 (1) ​ ​ 14 ​ ​ ​ 66,071 ​ ​ 100,000 Satellites acquired under finance lease agreements (2) ​ 10 - 15 ​ ​ 223,423 ​ ​ 499,819 Furniture, fixtures, equipment and other ​ 2 - 10 ​ ​ 1,939,067 ​ ​ 1,923,585 Buildings and improvements ​ 4 - 40 ​ ​ 287,194 ​ ​ 290,650 Land ​ ​ — ​ ​ ​ 13,186 ​ ​ 13,186 Construction in progress ​ ​ — ​ ​ ​ 187,112 ​ ​ 100,560 Total property and equipment ​ ​ ​ ​ ​ ​ 5,372,621 ​ ​ 5,688,678 Accumulated depreciation ​ ​ ​ ​ ​ ​ (3,477,283) ​ ​ (3,760,498) Property and equipment, net ​ ​ ​ ​ ​ $ 1,895,338 ​ $ 1,928,180 ​ ​ ​ ​ ​ ​ ​ ​ ​ ​ ​ (1) See Note 5 for further information on the transaction with TSI. (2) The Ciel II satellite was previously classified as a finance lease, however, as a result of an amendment, which was effective during the first quarter 2019, Ciel II is now accounted for as an operating lease. Construction in progress consisted of the following: ​ ​ ​ ​ ​ ​ ​ ​ ​ ​ As of ​ ​ June 30, ​ December 31, ​ 2019 2018 ​ ​ (In thousands) Software ​ $ 36,907 ​ $ 34,533 Wireless ​ ​ 130,710 ​ ​ 53,466 Other ​ ​ 19,495 ​ ​ 12,561 Total construction in progress ​ $ 187,112 ​ $ 100,560 ​ ​ ​ ​ ​ ​ ​ ​ ​ Depreciation and amortization expense consisted of the following: ​ ​ ​ ​ ​ ​ ​ ​ ​ ​ ​ ​ ​ ​ ​ ​ ​ For the Three Months Ended ​ For the Six Months Ended ​ ​ ​ June 30, ​ June 30, ​ ​ 2019 2018 ​ 2019 2018 ​ ​ ​ (In thousands) ​ Equipment leased to customers ​ $ 86,865 ​ $ 111,877 ​ $ 196,019 ​ $ 222,398 ​ Satellites ​ ​ 17,156 ​ ​ 25,086 ​ ​ 37,635 ​ ​ 50,172 ​ Buildings, furniture, fixtures, equipment and other ​ ​ 45,681 ​ ​ 35,739 ​ ​ 69,187 ​ ​ 93,104 ​ Total depreciation and amortization ​ $ 149,702 ​ $ 172,702 ​ $ 302,841 ​ $ 365,674 ​ ​ ​ ​ ​ ​ ​ ​ ​ ​ ​ ​ ​ ​ ​ ​ Cost of sales and operating expense categories included in our accompanying Condensed Consolidated Statements of Operations and Comprehensive Income (Loss) do not include depreciation expense related to satellites or equipment leased to customers. ​ Pay-TV Satellites. We currently utilize of which we own and depreciate over their estimated useful life. We currently utilize certain capacity on satellites that we lease from EchoStar, which are accounted for as operating leases. We also lease ​ As of June 30, 2019, our pay-TV satellite fleet consisted of the following: ​ ​ ​ ​ ​ ​ ​ ​ ​ ​ ​ ​ ​ Estimated ​ ​ ​ ​ ​ ​ Useful Life ​ ​ ​ ​ Degree ​ (Years)/Lease ​ ​ Launch ​ Orbital ​ Termination Satellites Date Location Date Owned: ​ ​ ​ ​ ​ ​ EchoStar XV ​ July 2010 ​ 61.5 ​ 15 EchoStar XVIII ​ June 2016 ​ 61.5 ​ 15 ​ ​ ​ ​ ​ ​ ​ Leased from EchoStar (1): ​ ​ ​ ​ ​ ​ EchoStar IX ​ August 2003 ​ 121 ​ Month to month EchoStar X (2)(4) ​ February 2006 ​ 110 ​ February 2021 EchoStar XI (2)(4) ​ July 2008 ​ 110 ​ September 2021 EchoStar XIV (2)(4) ​ March 2010 ​ 119 ​ February 2023 EchoStar XVI (3)(4) ​ November 2012 ​ 61.5 ​ January 2023 Nimiq 5 (4) ​ September 2009 ​ 72.7 ​ September 2019 QuetzSat-1 (4) ​ September 2011 ​ 77 ​ November 2021 ​ ​ ​ ​ ​ ​ ​ Leased from Other Third Party: ​ ​ ​ ​ ​ ​ Anik F3 ​ April 2007 ​ 118.7 ​ April 2022 Ciel II ​ December 2008 ​ 129 ​ January 2020 ​ ​ ​ ​ ​ ​ ​ (1) See Note 13 for further information on our Related Party Transactions with EchoStar . (2) We generally have the option to renew each lease on a year-to-year basis through the end of the useful life of the respective satellite. (3) We have the option to renew this lease for an additional five-year period. (4) On May 19, 2019, we entered into a Master Transaction Agreement with EchoStar. Upon the closing of the Master Transaction Agreement, these satellites and satellite service agreements leased from EchoStar will be transferred to us. See Note 1 for further information on the Master Transaction Agreement. ● ​</t>
  </si>
  <si>
    <t>Leases</t>
  </si>
  <si>
    <t>8. Leases ​ We enter into operating and finance leases for, among other things, satellites, office space, data centers, warehouses and distribution centers, vehicles used for installation and Smart Home Services, wireless towers and other equipment. Our leases have remaining ​ Our Anik F3 satellite is accounted for as a financing lease. Substantially all of our remaining leases are accounted for as operating leases, including the remainder of our satellite fleet. ​ The components of lease expense were as follows: ​ ​ ​ ​ ​ ​ ​ ​ ​ ​ ​ For the Three Months Ended ​ For the Six Months Ended ​ ​ June 30, 2019 ​ June 30, 2019 ​ ​ ​ (In thousands) ​ Operating lease cost ​ $ 83,914 ​ $ 164,984 ​ ​ ​ ​ ​ ​ ​ ​ ​ Short-term lease cost (1) ​ ​ 3,742 ​ ​ 6,226 ​ ​ ​ ​ ​ ​ ​ ​ ​ Finance lease cost: ​ ​ ​ ​ ​ ​ ​ Amortization of right-of-use assets ​ ​ 3,805 ​ ​ 9,913 ​ Interest on lease liabilities ​ ​ 1,099 ​ ​ 2,280 ​ Total finance lease cost ​ ​ 4,904 ​ ​ 12,193 ​ Total lease costs ​ $ 92,560 ​ $ 183,403 ​ ​ ​ ​ ​ ​ ​ ​ ​ (1) Leases that have terms of 12 month or less. ​ Supplemental cash flow information related to leases was as follows : ​ ​ ​ ​ ​ ​ ​ ​ ​ For the Six Months Ended ​ ​ June 30, 2019 ​ ​ ​ ​ (In thousands) ​ Cash paid for amounts included in the measurement of lease liabilities: ​ ​ ​ ​ Operating cash flows from operating leases ​ $ 168,668 ​ Operating cash flows from finance leases ​ $ 2,295 ​ Financing cash flows from finance leases ​ $ 10,454 ​ ​ ​ ​ ​ ​ Right-of-use assets obtained in exchange for lease obligations: ​ ​ ​ ​ Operating leases ​ $ 89,554 ​ Finance leases ​ $ — ​ ​ ​ ​ ​ ​ Right-of-use assets and liabilities recognized at January 1, 2019 upon adoption of ASC 842 ​ $ 733,584 ​ ​ ​ ​ ​ ​ ​ Supplemental balance sheet information related to leases was as follows: ​ ​ ​ ​ ​ ​ ​ As of June 30, 2019 ​ ​ ​ (In thousands) ​ Operating Leases: ​ ​ ​ ​ Operating lease right-of-use assets (1) ​ $ 679,412 ​ ​ ​ ​ ​ ​ Other current liabilities (1) ​ $ 223,981 ​ Operating lease liabilities (1) ​ ​ 455,917 ​ Total operating lease liabilities ​ $ 679,898 ​ ​ ​ ​ ​ ​ Finance Leases: ​ ​ ​ ​ Property and equipment, gross ​ $ 224,454 ​ Accumulated depreciation ​ ​ (182,653) ​ Property and equipment, net ​ $ 41,801 ​ ​ ​ ​ ​ ​ Other current liabilities ​ $ 18,466 ​ Other long-term liabilities ​ ​ 37,657 ​ Total finance lease liabilities ​ $ 56,123 ​ ​ ​ ​ ​ ​ Weighted Average Remaining Lease Term: ​ ​ ​ ​ Operating leases ​ ​ 3.6 years ​ Finance leases ​ ​ 2.8 years ​ ​ ​ ​ ​ ​ Weighted Average Discount Rate: ​ ​ ​ ​ Operating leases ​ ​ 9.1% ​ Finance leases ​ ​ 7.5% ​ ​ ​ ​ ​ ​ ​ (1) Approximately $530 million of our operating lease right-of-use assets and the related liabilities relates to satellites and real estate assets that will be transferred to us by EchoStar upon the closing of the Master Transaction Agreement. See Note 1 for further information. Upon the closing of the Master Transaction Agreement, these satellite and real estate assets will no longer be included in “Operating lease right-of-use assets,” “Other current liabilities” and “Operating lease liabilities,” but rather in “Property and equipment, net” on our Condensed Consolidated Balance Sheets. The assets will be initially recorded at EchoStar’s costs basis as the Master Transaction Agreement is between entities under common control. ​ Maturities of lease liabilities as of June 30, 2019 : ​ ​ ​ ​ ​ ​ ​ ​ ​ ​ ​ ​ ​ ​ Maturities of Lease Liabilities ​ ​ ​ Operating ​ Finance ​ ​ ​ ​ For the Years Ending December 31, ​ Leases ​ Leases ​ Total ​ ​ ​ (In thousands) ​ 2019 (remaining six months) ​ $ 147,224 ​ $ 11,012 ​ $ 158,236 ​ 2020 ​ ​ 243,264 ​ ​ 22,024 ​ ​ 265,288 ​ 2021 ​ ​ 201,925 ​ ​ 22,026 ​ ​ 223,951 ​ 2022 ​ ​ 129,071 ​ ​ 7,363 ​ ​ 136,434 ​ 2023 ​ ​ 25,152 ​ ​ — ​ ​ 25,152 ​ Thereafter ​ ​ 51,796 ​ ​ — ​ ​ 51,796 ​ Total lease payments ​ ​ 798,432 ​ ​ 62,425 ​ ​ 860,857 ​ Less: Imputed interest ​ ​ (118,534) ​ ​ (6,302) ​ ​ (124,836) ​ Total ​ ​ 679,898 ​ ​ 56,123 ​ ​ 736,021 ​ Less: Current portion ​ ​ (223,981) ​ ​ (18,466) ​ ​ (242,447) ​ Long-term portion of lease obligations ​ $ 455,917 ​ $ 37,657 ​ $ 493,574 ​ ​ ​ ​ ​ ​ ​ ​ ​ ​ ​ ​ ​</t>
  </si>
  <si>
    <t>Long-Term Debt and Capital Lease Obligations</t>
  </si>
  <si>
    <t>9. Long-Term Debt and Finance Lease Obligations ​ Fair Value of our Long-Term Debt ​ The following table summarizes the carrying amount and fair value of our debt facilities as of June 30, 2019 and December 31, 2018: ​ ​ ​ ​ ​ ​ ​ ​ ​ ​ ​ ​ ​ ​ ​ ​ ​ As of ​ ​ ​ June 30, 2019 ​ December 31, 2018 ​ ​ Carrying Fair Value Carrying Fair Value ​ ​ (In thousands) ​ 7 7/8% Senior Notes due 2019 (1) ​ $ 1,295,007 ​ $ 1,306,714 ​ $ 1,317,372 ​ $ 1,343,298 ​ 5 1/8% Senior Notes due 2020 (2) ​ ​ 1,100,000 ​ ​ 1,111,737 ​ ​ 1,100,000 ​ ​ 1,089,957 ​ 6 3/4% Senior Notes due 2021 ​ ​ 2,000,000 ​ ​ 2,098,840 ​ ​ 2,000,000 ​ ​ 1,974,940 ​ 5 7/8% Senior Notes due 2022 ​ ​ 2,000,000 ​ ​ 2,035,920 ​ ​ 2,000,000 ​ ​ 1,833,140 ​ 5% Senior Notes due 2023 ​ ​ 1,500,000 ​ ​ 1,448,760 ​ ​ 1,500,000 ​ ​ 1,247,445 ​ 5 7/8% Senior Notes due 2024 ​ ​ 2,000,000 ​ ​ 1,896,180 ​ ​ 2,000,000 ​ ​ 1,611,960 ​ 2 3/8% Convertible Notes due 2024 ​ ​ 1,000,000 ​ ​ 926,250 ​ ​ 1,000,000 ​ ​ 801,200 ​ 7 3/4% Senior Notes due 2026 ​ ​ 2,000,000 ​ ​ 1,954,720 ​ ​ 2,000,000 ​ ​ 1,653,720 ​ 3 3/8% Convertible Notes due 2026 ​ ​ 3,000,000 ​ ​ 2,912,610 ​ ​ 3,000,000 ​ ​ 2,436,690 ​ Other notes payable ​ ​ 30,986 ​ ​ 30,986 ​ ​ 39,715 ​ ​ 39,715 ​ Subtotal ​ ​ 15,925,993 ​ $ 15,722,717 ​ ​ 15,957,087 ​ $ 14,032,065 ​ Unamortized debt discount on the Convertible Notes ​ ​ (785,718) ​ ​ ​ ​ ​ (833,906) ​ ​ ​ ​ Unamortized deferred financing costs and other debt discounts, net ​ ​ (32,935) ​ ​ ​ ​ ​ (37,388) ​ ​ ​ ​ Finance lease obligations (3) ​ ​ 56,123 ​ ​ ​ ​ ​ 66,984 ​ ​ ​ ​ Total long-term debt and finance lease obligations (including current portion) ​ $ 15,163,463 ​ ​ ​ ​ $ 15,152,777 ​ ​ ​ ​ ​ ​ ​ ​ ​ ​ ​ ​ ​ ​ ​ ​ ​ ​ (1) During the year ended December 31, 2018 and the six months ended June 30, 2019, we repurchased $83 million and $22 million, respectively, of our 7 7/8% Senior Notes due 2019 in open market trades. The remaining balance of $1.295 billion matures on September 1, 2019. (2) Our 5 1/8% Senior Notes due 2020 mature on May 1, 2020 and have been reclassified to “Current portion of long-term debt and finance lease obligations” on our Condensed Consolidated Balance Sheets as of June 30, 2019. (3) Disclosure regarding fair value of finance leases is not required. ​ We estimated the fair value of our publicly traded long-term debt using market prices in less active markets (Level 2).</t>
  </si>
  <si>
    <t>Commitments and Contingencies</t>
  </si>
  <si>
    <t>10. Commitments and Contingencies ​ Commitments ​ Since 2008, we have directly invested over $11 billion to acquire certain wireless spectrum licenses and related assets and made over $10 billion in non-controlling investments in certain entities, for a total of over $21 billion, as described further below. ​ DISH Network Spectrum ​ We have directly invested over $11 billion to acquire certain wireless spectrum licenses and related assets. ​ 700 MHz Licenses . In 2008, we paid million to acquire certain 700 MHz E Block (“700 MHz”) wireless spectrum licenses, which were granted to us by the FCC in February 2009. These licenses are subject to certain build-out requirements. By March 2020, we must provide signal coverage and offer service to at least of the population in each of our E Block license areas (the “700 MHz Build-Out Requirement”). If the 700 MHz Build-Out Requirement is not met with respect to any particular E Block license area, our authorization may terminate for the geographic portion of that license area in which we are not providing service. ​ AWS-4 Licenses .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 ​ On February 15, 2013, the FCC issued an order, which became effective on March 7, 2013, modifying our licenses to expand our terrestrial operating authority with AWS-4 authority (“AWS-4”). These licenses are subject to certain build-out requirements. By March 2020, we are required to provide terrestrial signal coverage and offer terrestrial service to at least of the population in each area covered by an individual license (the “AWS-4 Build-Out Requirement”). If the AWS-4 Build-Out Requirement is not met with respect to any particular individual license, our terrestrial authorization for that license area may terminate. The FCC’s December 20, 2013 order also conditionally waived certain FCC rules for our AWS-4 licenses to allow us to repurpose all 20 MHz of our uplink spectrum (2000-2020 MHz) for terrestrial downlink operations. On June 1, 2016, we notified the FCC that we had elected to use our AWS-4 uplink spectrum for terrestrial downlink operations, and effective June 7, 2016, the FCC modified our AWS-4 licenses, resulting in all 40 MHz of our AWS-4 spectrum being designated for terrestrial downlink operations. ​ H Block Licenses . On April 29, 2014, the FCC issued an order granting our application to acquire all wireless spectrum licenses in the H Block auction. We paid approximately billion to acquire these H Block licenses, including clearance costs associated with the lower H Block spectrum. The H Block licenses are subject to certain build-out requirements. By April 2022, we must provide reliable signal coverage and offer service to at least of the population in each area covered by an individual H Block license (the “H Block Build-Out Requirement”). If the H Block Build-Out Requirement is not met, our authorization for each H Block license area in which we do not meet the requirement may terminate. ​ 600 MHz Licenses . The broadcast incentive auction in the 600 MHz frequency range (“Auction 1000”) began on March 29, 2016 and concluded on March 30, 2017. On April 13, 2017, the FCC announced that ParkerB.com Wireless L.L.C. (“ParkerB.com”), a wholly-owned subsidiary of DISH Network, was the winning bidder for 486 wireless spectrum licenses (the “600 MHz Licenses”) with aggregate winning bids totaling approximately $6.211 billion. On April 27, 2017, ParkerB.com filed an application with the FCC to acquire the 600 MHz Licenses. On July 1, 2016, we paid $1.5 billion to the FCC as a deposit for Auction 1000. On May 11, 2017, we paid the remaining balance of our winning bids of approximately $4.711 billion. On June 14, 2017, the FCC issued an order granting ParkerB.com’s application to acquire the 600 MHz Licenses. ​ The 600 MHz Licenses are subject to certain interim and final build-out requirements. By June 2023, we must provide reliable signal coverage and offer wireless service to at least 40% of the population in each area covered by an individual 600 MHz License (the “600 MHz Interim Build-Out Requirement”). By June 2029, we must provide reliable signal coverage and offer wireless service to at least 75% of the population in each area covered by an individual 600 MHz License (the “600 MHz Final Build-Out Requirement”). If the 600 MHz Interim Build-Out Requirement is not met, the 600 MHz License term and the 600 MHz Final Build-Out Requirement may be accelerated by two years (from June 2029 to June 2027) for each 600 MHz License area in which we do not meet the requirement. If the 600 MHz Final Build-Out Requirement is not met, our authorization for each 600 MHz License area in which we do not meet the requirement may terminate. In addition, certain broadcasters will have up to 39 months (ending July 13, 2020) to relinquish their 600 MHz spectrum, which may impact the timing for our ability to commence operations using certain 600 MHz Licenses. The FCC has issued the 600 MHz Licenses prior to the clearance of the spectrum, and the build-out deadlines are based on the date that the 600 MHz Licenses were issued to us, not the date that the spectrum is cleared. ​ MVDDS Licenses . 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In January 2015, the FCC granted our application to extend the build-out requirements related to our MVDDS licenses. We now have until the third quarter 2019 to provide “substantial service” on our MVDDS licenses. On July 22, 2019, we filed certifications with the FCC for all 82 MVDDS licenses demonstrating that we are providing “substantial service” with respect to each such license. The FCC will review our certifications and could, among other things, accept them, deny them, or seek additional information about our buildout. We cannot be certain about the timing for such FCC action. Our MVDDS licenses may be terminated if the FCC finds we did not meet the substantial service build out requirement. These wireless spectrum licenses expire in August 2024 unless they are renewed by the FCC. There can be no assurances that the FCC will renew these wireless spectrum licenses. ​ In 2016, the MVDDS 5G Coalition, of which we are a member, filed a petition for rulemaking requesting the FCC to consider updating the rules to allow us to provide two-way 5G services using our MVDDS licenses. We cannot predict when or if the FCC will grant the petition and proceed with a rulemaking. If the FCC adopts rules that would allow us to provide two-way 5G services using our MVDDS licenses, the requests of OneWeb and others for authority to use the band for service from NGSO satellite systems may hinder our ability to provide 5G services using our MVDDS licenses. ​ LMDS Licenses In addition, through the FCC’s Spectrum Frontiers proceeding, a portion of each of our LMDS licenses were reassigned to the Upper Microwave Flexible Use Service band (27.5-28.35 GHz), which will allow for a more flexible use of the licenses, including, among other things, 5G mobile operations. These wireless spectrum licenses have been renewed by the FCC through September 2028. There can be no assurances that the FCC will renew these wireless spectrum licenses. ​ 28 GHz and 24 GHz Licenses . ​ Commercialization of Our Wireless Spectrum Licenses and Related Assets. In March 2017, we notified the FCC that we plan to deploy a next-generation 5G-capable network, focused on supporting narrowband IoT. We expect to complete the First Phase by March 2020, with subsequent phases to be completed thereafter. As of June 30, 2019, we had entered into vendor contracts with multiple parties for, among other things, base stations, chipsets, modules, tower leases, the core network, RF design, and deployment services for the First Phase. Among other things, initial RF design in connection with the First Phase is now complete, we have secured certain tower sites, and we are in the process of identifying and securing additional tower sites. The core network has been installed and commissioned. We installed the first base stations on sites in 2018, and plan to continue deployment until complete. We currently expect expenditures for our wireless projects to be between $500 million and $1.0 billion through 2020. We expect the Second Phase to follow o nce the 3GPP Release 16 is standardized and as our plans for our other spectrum holdings develop, we plan to upgrade and expand our network to full 5G to support new use cases. We currently expect expenditures for the Second Phase to be approximately $10 billion. ​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commercialize our wireless business and to compete with other wireless service providers. ​ On July 9, 2018, the FCC sent us a letter inquiring about our progress toward meeting certain build-out milestones by March 2020, which is publicly available on the FCC’s website. On September 21, 2018, we filed a response letter with the FCC regarding our progress toward meeting certain build-out milestones. We will continue to update the FCC about our progress on the First Phase. There is no assurance that the FCC will find our build-out, including the First Phase, sufficient to meet the build-out requirements to which our wireless spectrum licenses are subject. In the event that we close the Prepaid Business Sale, certain of the build-out requirements to which our wireless spectrum licenses are subject will be modified. See Note 14 for further information. ​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 DISH Network Non-Controlling Investments in the Northstar Entities and the SNR Entities Related to AWS-3 Wireless Spectrum Licenses ​ Non-Controlling Investments ​ During 2015, through our wholly-owned subsidiaries American II and American III, we initially made over $10 billion in certain non-controlling investments in Northstar Spectrum, the parent company of Northstar Wireless, and in SNR HoldCo, the parent company of SNR Wireless, respectively. Under the applicable accounting guidance i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Northstar Investment. Through American II, we own a non-controlling interest in Northstar Spectrum, which is comprised of 85% of the Class B Common Interests and 100% of the Class A Preferred Interests of Northstar Spectrum. Northstar Manager is the sole manager of Northstar Spectrum and owns a controlling interest in Northstar Spectrum, which is comprised of 15% of the Class B Common Interests of Northstar Spectrum. As of March 31, 2018, the total equity contributions from American II and Northstar Manager to Northstar Spectrum were approximately $7.621 billion and $133 million, respectively. As of March 31, 2018, the total loans from American II to Northstar Wireless under the Northstar Credit Agreement (as defined below) for payments to the FCC related to the Northstar Licenses (as defined below) were approximately million. See below for further information. ​ SNR Investment. Through American III, we own a non-controlling interest in SNR HoldCo, which is comprised of of the Class A Preferred Interests of SNR HoldCo. SNR Management is the sole manager of SNR HoldCo and owns a controlling interest in SNR HoldCo, which is comprised of 15% of the Class B Common Interests of SNR HoldCo. As of March 31, 2018, the total equity contributions from American III and SNR Management to SNR HoldCo were approximately million, respectively. As of March 31, 2018, the total loans from American III to SNR Wireless under the SNR Credit Agreement (as defined below) for payments to the FCC related to the SNR Licenses (as defined below) were approximately million. See below for further information. ​ AWS-3 Auction ​ Northstar Wireless and SNR Wireless each filed applications with the FCC to participate in Auction 97 (the “AWS-3 Auction”) for the purpose of acquiring certain AWS-3 Licenses. Each of Northstar Wireless and SNR Wireless applied to receive bidding credits of 25 % as designated entities under applicable FCC rules. ​ Northstar Wireless was the winning bidder for AWS-3 Licenses with gross winning bid amounts totaling approximately $7.845 billion, which after taking into account a 25% bidding credit, was approximately $5.884 billion. SNR Wireless was the winning bidder for AWS-3 Licenses with gross winning bid amounts totaling approximately $5.482 billion, which after taking into account a 25% bidding credit, was approximately $4.112 billion. In addition to the net winning bids, SNR Wireless made a bid withdrawal payment of approximately $8 million. ​ FCC Order and October 2015 Arrangements. Memorandum Opinion and Order which ​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was recorded as an expense during the fourth quarter 2015.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 Letters Exchanged between SNR Wireless and the FCC Wireless Bureau. million). SNR Wireless also notified the FCC that it would not be paying the gross winning bid amounts for 113 AWS-3 Licenses totaling approximately $1.211 billion. ​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as an expense during the fourth quarter 2015. SNR Wireless immediately satisfied the SNR Interim Payment through a portion of an additional loan from American III in an aggregate amount of approximately $344 million. As a result, the FCC will not deem SNR Wireless to be a “current defaulter” under applicable FCC rules. ​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 FCC Licenses . On October 27, 2015, the FCC granted the Northstar Licenses to Northstar Wireless and the SNR Licenses to SNR Wireless, respectively, which are recorded in “FCC authorizations” on our Condensed Consolidated Balance Sheets. The AWS-3 Licenses are subject to certain interim and final build-out requirements. By October 2021, Northstar Wireless and SNR Wireless must provide reliable signal coverage and offer service to at least 40 % of the population in each area covered by an individual AWS-3 License (the “AWS-3 Interim Build-Out Requirement”). By October 2027, Northstar Wireless and SNR Wireless must provide reliable signal coverage and offer service to at least 75 % of the population in each area covered by an individual AWS-3 License (the “AWS-3 Final Build-Out Requirement”). If the AWS-3 Interim Build-Out Requirement is not met, the AWS-3 License term and the AWS-3 Final Build-Out Requirement may be accelerated by two years (from October 2027 to October 2025) for each AWS-3 License area in which Northstar Wireless and SNR Wireless do not meet the requirement.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s that the FCC will renew these wireless spectrum licenses. ​ Qui Tam . On September 23, 2016, the United States District Court for the District of Columbia unsealed a qui tam complaint that was filed by Vermont National Telephone Company against us; our wholly-owned subsidiaries, American AWS-3 Wireless I L.L.C., American II, American III, and DISH Wireless Holding L.L.C.; Charles W. Ergen (our Chairman) and Cantey M. Ergen (a member of our board of directors); Northstar Wireless; Northstar Spectrum; Northstar Manager; SNR Wireless; SNR HoldCo; SNR Management; and certain other parties. See “ Contingencies – Litigation – Vermont National Telephone Company” ​ D.C. Circuit Court Opinion . On August 29, 2017, the United States Court of Appeals for the District of Columbia Circuit (the “D.C. Circuit”) in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which the United States Supreme Court denied on June 25, 2018 . ​ Order on Remand. On January 24, 2018, the FCC released an Order on Remand, DA 18-70 (the “Order on Remand”) purporting to establish a procedure to afford Northstar Wireless and SNR Wireless the opportunity to implement a Cure pursuant to the Appellate Decision. The Order on Remand provided that Northstar Wireless and SNR Wireless each had until April 24, 2018 to file the necessary documentation to demonstrate that, in light of such changes, each of Northstar Wireless and SNR Wireless qualifies for the very small business bidding credit that it sought in the AWS-3 Auction. Additionally, the Order on Remand provides that if either Northstar Wireless or SNR Wireless needs additional time to negotiate new or amended agreements, it may request to extend the deadline for such negotiations for an additional 45 days (extending the deadline to June 8, 2018). On April 16, 2018, the FCC approved Northstar Wireless’ and SNR Wireless’ requests to extend the deadline for such negotiations for an additional 45 days to June 8, 2018. On June 8, 2018, Northstar Wireless and SNR Wireless each filed amended agreements to demonstrate that, in light of such changes, each of Northstar Wireless and SNR Wireless qualifies for the very small business bidding credit that it sought in the AWS-3 Auction. The Order on Remand also provided, among other things, until July 23, 2018 for certain third-parties to file comments about any changes to the agreements proposed by Northstar Wireless and SNR Wireless and several third-parties filed comments (with one opposition). On October 22, 2018, Northstar Wireless and SNR Wireless filed a response to the third-party comments. ​ Northstar Wireless and SNR Wireless have submitted eleven separate requests for meetings with the FCC regarding a Cure. To date, with the lone exception of the Office of former Commissioner Mignon Clyburn, the parties have been refused an audience with the Commissioners and staff of the FCC. Northstar Wireless and SNR Wireless have filed a Joint Application for Review of the Order on Remand requesting, among other things, an iterative negotiation process with the FCC regarding a Cure, which was denied on July 12, 2018. We cannot predict with any degree of certainty the timing or outcome of these proceedings. ​ Northstar Operative Agreements ​ Northstar LLC Agreement.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 On March 31, 2018, American II, Northstar Spectrum, and Northstar Manager amended and restated the Northstar Spectrum LLC Agreement, to, among other things: (i) exchange The Northstar Preferred Interests: (a) are non-voting; (b) have a 12 percent mandatory quarterly distribution, which can be paid in cash or additional face amount of Northstar Preferred Interests at the sole discretion of Northstar Manager; and (c) have a liquidation preference equal to the then-current face amount of the Northstar Preferred Interests plus accrued and unpaid mandatory quarterly distributions in the event of certain liquidation events or deemed liquidation events (e.g., a merger or dissolution of Northstar Spectrum, or a sale of substantially all of Northstar Spectrum’s assets). As a result of the exchange noted in (i) above, a principal amount of $500 million of debt remains under the Northstar Credit Agreement, as described below. ​ On June 7, 2018, American II, Northstar Spectrum, and Northstar Manager amended and restated the Second Amended and Restated Limited Liability Company Agreement, dated March 31, 2018, by and among American II, Northstar Spectrum, and Northstar Manager, to, among other things: (i) reduce the mandatory quarterly distribution for the Northstar Preferred Interests from 12 percent to eight percent from and after June 7, 2018; (ii) increase the window for Northstar Manager to “put” its interest in Northstar Spectrum to Northstar Spectrum after October 27, 2020 from 30 days to 90 days; (iii) provide an additional 90 -day window for Northstar Manager to put its interest in Northstar Spectrum to Northstar Spectrum commencing on October 27, 2021; (iv) provide a right for Northstar Manager to require an appraisal of the fair market value of its interest in Northstar Spectrum at any time from October 27, 2022 through October 27, 2024, coupled with American II having the right to accept the offer to sell from Northstar Manager; (v) allow Northstar Manager to sell its interest in Northstar Spectrum without American II’s consent any time after October 27, 2020 (previously October 27, 2025); (vi) allow Northstar Spectrum to conduct an initial public offering without American II’s consent any time after October 27, 2022 (previously October 27, 2029); (vii) remove American II’s rights of first refusal with respect to Northstar Manager’s sale of its interest in Northstar Spectrum or Northstar Spectrum’s sale of any AWS-3 Licenses; and (viii) remove American II’s tag along rights with respect to Northstar Manager’s sale of its interest in Northstar Spectrum. ​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 On March 31, 2018, American II, Northstar Wireless, and Northstar Spectrum amended and restated the Northstar Credit Agreement, to, among other things: (i) lower the interest rate on the remaining $500 million principal balance under the Northstar Credit Agreement from 12 percent per annum to six percent per annum; (ii) eliminate the higher interest rate that would apply in the case of an event of default; and (iii) modify and/or remove certain obligations of Northstar Wireless to prepay the outstanding loan amounts. ​ On June 7, 2018, American II, Northstar Wireless, and Northstar Spectrum amended and restated the Northstar Credit Agreement to, among other things: (i) extend the maturity date on</t>
  </si>
  <si>
    <t>Segment Reporting</t>
  </si>
  <si>
    <t>11. Segment Reporting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1) Pay-TV; and (2) Wireless. See Note 1 for further information. ​ All other and eliminations primarily include intersegment eliminations related to intercompany debt and the related interest income and interest expense, which are eliminated in consolidation. ​ The total assets, revenue and operating income by segment were as follows: ​ ​ ​ ​ ​ ​ ​ ​ ​ ​ ​ As of ​ ​ ​ June 30, ​ December 31, ​ ​ ​ 2019 2018 ​ ​ (In thousands) ​ Total assets: ​ ​ ​ ​ ​ ​ ​ Pay-TV ​ $ 30,523,134 ​ $ 28,981,608 ​ Wireless ​ ​ 25,068,990 ​ ​ 24,433,458 ​ Eliminations ​ ​ (23,308,008) ​ ​ (22,828,054) ​ Total assets ​ $ 32,284,116 ​ $ 30,587,012 ​ ​ ​ ​ ​ ​ ​ ​ ​ ​ ​ ​ ​ ​ ​ ​ ​ ​ ​ ​ ​ ​ ​ ​ ​ ​ For the Three Months Ended ​ For the Six Months Ended ​ ​ ​ June 30, ​ June 30, ​ ​ ​ 2019 2018 2019 2018 ​ ​ (In thousands) ​ Revenue: ​ ​ ​ ​ ​ ​ ​ ​ ​ ​ ​ ​ ​ Pay-TV ​ $ 3,211,836 ​ $ 3,460,845 ​ $ 6,400,005 ​ $ 6,919,332 ​ Wireless ​ ​ 120 ​ ​ — ​ ​ 123 ​ ​ — ​ Eliminations ​ ​ (644) ​ ​ — ​ ​ (1,672) ​ ​ — ​ Total revenue ​ $ 3,211,312 ​ $ 3,460,845 ​ $ 6,398,456 ​ $ 6,919,332 ​ ​ ​ ​ ​ ​ ​ ​ ​ ​ ​ ​ ​ ​ ​ Operating income (loss): ​ ​ ​ ​ ​ ​ ​ ​ ​ ​ ​ ​ ​ Pay-TV ​ $ 457,114 ​ $ 581,323 ​ $ 914,483 ​ $ 1,120,625 ​ Wireless ​ ​ (26,382) ​ ​ (8,663) ​ ​ (27,451) ​ ​ (18,459) ​ Eliminations ​ ​ — ​ ​ — ​ ​ — ​ ​ — ​ Total operating income (loss) ​ $ 430,732 ​ $ 572,660 ​ $ 887,032 ​ $ 1,102,166 ​ ​ ​ ​ ​ ​ ​ ​ ​ ​ ​ ​ ​ ​ ​ ​ ​ ​ Geographic Information. Revenue is attributed to geographic regions based upon the location where the goods and services are provided. All subscriber-related revenue was derived from the United States. Substantially all of our long-lived assets reside in the United States. ​ The following table summarizes revenue by geographic region: ​ ​ ​ ​ ​ ​ ​ ​ ​ ​ ​ ​ ​ ​ ​ ​ ​ For the Three Months Ended ​ For the Six Months Ended ​ ​ June 30, ​ June 30, ​ Revenue: ​ 2019 2018 2019 2018 ​ ​ ​ (In thousands) ​ United States ​ $ 3,200,541 ​ $ 3,450,809 ​ $ 6,376,794 ​ $ 6,899,825 ​ Canada and Mexico ​ ​ 10,771 ​ ​ 10,036 ​ ​ 21,662 ​ ​ 19,507 ​ Total revenue ​ $ 3,211,312 ​ $ 3,460,845 ​ $ 6,398,456 ​ $ 6,919,332 ​ ​ ​ ​ ​ ​ ​ ​ ​ ​ ​ ​ ​ ​ ​ ​ The revenue from external customers disaggregated by major revenue source was as follows: ​ ​ ​ ​ ​ ​ ​ ​ ​ ​ ​ ​ ​ ​ ​ ​ ​ For the Three Months Ended ​ For the Six Months Ended ​ ​ ​ June 30, ​ June 30, ​ Category: 2019 2018 ​ 2019 2018 ​ ​ (In thousands) ​ Pay-TV video and related revenue ​ $ 3,117,065 ​ $ 3,352,354 ​ $ 6,215,001 ​ $ 6,699,951 ​ Broadband revenue ​ ​ 45,507 ​ ​ 67,406 ​ ​ 95,341 ​ ​ 142,513 ​ Equipment sales and other revenue ​ ​ 48,740 ​ ​ 41,085 ​ ​ 88,114 ​ ​ 76,868 ​ Total ​ $ 3,211,312 ​ $ 3,460,845 ​ $ 6,398,456 ​ $ 6,919,332 ​ ​ ​ ​ ​ ​ ​ ​ ​ ​ ​ ​ ​ ​ ​ ​ All revenues during the three and six months ended June 30, 2019 were derived from our Pay-TV segment.</t>
  </si>
  <si>
    <t>Contract Balances</t>
  </si>
  <si>
    <t xml:space="preserve">​ 12. Contract Balances ​ Our valuation and qualifying accounts as of June 30, 2019 were as follows: ​ ​ ​ ​ ​ ​ ​ ​ ​ ​ ​ ​ ​ ​ ​ Allowance for doubtful accounts Balance at Charged to Deductions Balance at ​ ​ (In thousands) ​ For the six months ended June 30, 2019 ​ $ 16,966 ​ $ 35,359 ​ $ (34,250) ​ $ 18,075 ​ ​ ​ ​ ​ ​ ​ ​ ​ ​ ​ ​ ​ ​ ​ ​ Deferred revenue related to contracts with our customers is recorded in “Deferred revenue and other” and “Long-term deferred revenue and other long-term liabilities” on our Condensed Consolidated Balance Sheets. Changes in deferred revenue related to contracts with our customers were as follows: ​ ​ ​ ​ ​ ​ ​ Contract ​ ​ Liabilities ​ ​ (In thousands) Balance as of December 31, 2018 ​ $ 635,018 Recognition of unearned revenue ​ ​ (4,128,853) Deferral of revenue ​ ​ 4,136,323 Balance as of June 30, 2019 ​ $ 642,488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si>
  <si>
    <t>Related Party Transactions</t>
  </si>
  <si>
    <t>13. Related Party Transactions ​ Related Party Transactions with EchoStar ​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In connection with the Share Exchange,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both June 30, 2019 and December 31, 2018, trade accounts receivable from EchoStar was $4 million. These amounts are recorded in “Trade accounts receivable” on our Condensed Consolidated Balance Sheets. ​ “Trade accounts payable” ​ As of June 30, 2019 and December 31, 2018, trade accounts payable to EchoStar was $19 million and $14 million, respectively. These amounts are recorded in “Trade accounts payable” on our Condensed Consolidated Balance Sheets. ​ “Equipment sales and other revenue” ​ During each of the three months ended June 30, 2019 and 2018, we received $1 million for services provided to EchoStar. During the six months ended June 30, 2019 and 2018, we received million, respectively, for services provided to EchoStar. These amounts are recorded in “Equipment sales and other revenue” on our Condensed Consolidated Statements of Operations and Comprehensive Income (Loss). The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twelve one-year periods. ​ ● Gilbert Lease Agreement . In connection with the completion of the Share Exchange, effective March 1, 2017, EchoStar leases certain space from us at 801 N. DISH Dr., Gilbert, Arizona for a period ending in March 2019. In August 2018, EchoStar exercised its option to renew this lease for a one-year period ending in February 2020. EchoStar has the option to renew this lease for twelve one-year periods.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 Collocation and Antenna Space Agreements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periods. HNS may terminate certain of these agreements with days’ prior written notice to us at the following locations: New Braunfels, Texas; Englewood, Colorado; and Spokane, Washington. The fees for the services provided under these agreements depend, among other things, on the number of racks leased and/or antennas present at the location. ​ “Subscriber-related expenses” ​ During the three months ended June 30, 2019 and 2018 , we incurred $7 million and $11 million, respectively, of subscriber-related expenses for services provided to us by EchoStar. , we incurred $14 million and $24 million, respectively, of subscriber-related expenses for services provided to us by EchoStar. These amounts are recorded in “Subscriber-related expenses” on our Condensed Consolidated Statements of Operations and Comprehensive Income (Loss). The agreements pertaining to these expenses are discussed below.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During the first quarter 2017, we transitioned our wholesale arrangement with Hughes under the Distribution Agreement to an authorized representative arrangement and entered into the MSA with HNS. See “ Hughes Broadband Master Services Agreement” ​ “Satellite and transmission expenses” ​ During the three months ended June 30, 2019 and 2018 , we incurred expenses of $73 million and $84 million, respectively, for satellite capacity leased from EchoStar and telemetry, tracking and control and other professional services provided to us by EchoStar. , we incurred expenses of $146 million and $169 million, respectively, for satellite capacity leased from EchoStar and telemetry, tracking and control and other professional services provided to us by EchoStar. EchoStar is a supplier of the vast majority of our transponder capacity. These amounts are recorded in “Satellite and transmission expenses” on our Condensed Consolidated Statements of Operations and Comprehensive Income (Loss). The agreements pertaining to these expenses are discussed below. ​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7 for further information. The term of each lease is set forth below: ​ ● EchoStar VII, X, XI and XIV .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On May 19, 2019, we entered into a Master Transaction Agreement with EchoStar. Upon the closing of the Master Transaction Agreement, these satellites leased from EchoStar will be transferred to us. See Note 1 for further information on the Master Transaction Agreement. ​ ● EchoStar IX . We lease certain satellite capacity from EchoStar on EchoStar IX. Subject to availability, we generally have the right to continue to lease satellite capacity from EchoStar on EchoStar IX on a month-to-month basis.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On May 19, 2019, we entered into a Master Transaction Agreement with EchoStar. Upon the closing of the Master Transaction Agreement, this satellite which we lease from EchoStar will be transferred to us. See Note 1 for further information on the Master Transaction Agreement. ​ Nimiq 5 Agreement . During 2009, EchoStar entered into a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 Guarantees ” in Note 10. On May 19, 2019, we entered into a Master Transaction Agreement with EchoStar. Upon the closing of the Master Transaction Agreement the Telesat Transponder Agreement will be transferred to us. See Note 1 for further information on the Master Transaction Agreement. ​ Under the terms of the DISH Nimiq 5 Agreement, we make certain monthly payments to EchoStar that commenced in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 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On May 19, 2019, we entered into a Master Transaction Agreement with EchoStar. Upon the closing of the Master Transaction Agreement, the QuetzSat-1 Transponder Agreement will be transferred to us. See Note 1 for further information on the Master Transaction Agreement. ​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Both the 103 Spectrum Development Agreement and DISH 103 Spectrum Development Agreement were terminated on March 31, 2018. ​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notice. On May 19, 2019, we entered into a Master Transaction Agreement with EchoStar. Upon the closing of the Master Transaction Agreement, the assets and employees that provide these services we receive from EchoStar will be transferred to us. See Note 1 for further information on the Master Transaction Agreement. ​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 Hughes Equipment and Services Agreement. In February 2019, we and HNS entered into an agreement pursuant to which HNS will provide us with HughesNet Service and HughesNet equipment for the transmission of certain data related to our next-generation 5G-capable network, focused on supporting narrowband IoT. This agreement has an initial term of five years with automatic renewal for successive one-year terms unless terminated by DISH Network with at least 180 days’ written notice to us or by us with at least 365 days’ written notice to DISH Network. ​ “General and administrative expenses” ​ During the three months ended June 30, 2019 and 2018, we incurred $6 million and $6 million for general and administrative expenses, respectively, for services provided to us by EchoStar. During each of the six months ended June 30, 2019 and 2018, we incurred $11 million for general and administrative expenses for services provided to us by EchoStar. These amounts are recorded in “General and administrative expenses” on our Condensed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 Meridian Lease Agreement. The lease for all of 9601 S. Meridian Blvd. in Englewood, Colorado was for a period ending on December 31, 2018. In December 2018, we and EchoStar amended this lease to, among other things, extend the term thereof for one additional year until December 31, 2019. ​ ● Santa Fe Lease Agreement. The lease for all of 5701 S. Santa Fe Dr. in Littleton, Colorado was for a period ending on December 31, 2018. In December 2018, we and EchoStar amended this lease to, among other things, extend the term thereof for one additional year until December 31, 2019. On May 19, 2019, we entered into a Master Transaction Agreement with EchoStar. Upon the closing of the Master Transaction Agreement, this real estate will be transferred to us. See Note 1 for further information on the Master Transaction Agreement.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On May 19, 2019, we entered into a Master Transaction Agreement with EchoStar. Upon the closing of the Master Transaction Agreement, this real estate will be transferred to us. See Note 1 for further information on the Master Transaction Agreement. ​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prior notice. ​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The Professional Services Agreement renewed on January 1, 2018 for an additional one-year period until January 1, 2019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 Revenue for services provided by us to EchoStar under the Professional Services Agreement is recorded in “Equipment sales and other revenue” on our Condensed Consolidated Statements of Operations and Comprehensive Income (Loss). ​ Other Agreements - EchoStar ​ Tax Sharing Agreement. In connection with the Spin-off,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In light of the Tax Sharing Agreement, among other things, and in connection with our consolidated federal income tax returns for certain tax years prior to and for the year of the Spin-off, during the third quarter 2013, we and EchoStar agreed upon a supplemental allocation of the tax benefits arising from certain tax items resolved in the course of the IRS’ examination of these consolidated tax returns. As a result, we agreed to pay EchoStar $84 million of the tax benefit we received or will receive. This resulted in a reduction of our recorded unrecognized tax benefits and this amount was reclassified to a long-term payable to EchoStar within “Long-term deferred revenue and other long-term liabilities” on our Condensed Consolidated Balance Sheets during the third quarter 2013. Any payment to EchoStar, including accrued interest, will be made at such time as EchoStar would have otherwise been able to realize such tax benefit. In addition, during the third quarter 2013, we and EchoStar agreed upon a tax sharing arrangement for filing certain combined state income tax returns and a method of allocating the respective tax liabilities between us and EchoStar for such combined returns, through the taxable period ending on December 31, 2017 (the “State Tax Arrangement”). During the third quarter 2018, we and EchoStar amended the Tax Sharing Agreement and the 2013 agreements (the “Amendment”). ​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In addition, the Amendment extends the term of the State Tax Arrangement for filing certain combined state income tax returns to the earlier to occur of (1) termination of the Tax Sharing Agreement, (2) a change in control of either us or EchoStar or, (3) for any particular state, if we and EchoStar no longer file a combined tax return for such state. ​ We and EchoStar file combined income tax returns in certain states. In 2015 and 2014, EchoStar earned and recognized a tax benefit for certain state income tax credits that EchoStar estimates it would be unable to utilize in the future if it had filed separately from us. In addition, EchoStar earned and recognized tax benefits for certain federal income tax credits, a portion of which were allocated to us under IRS rules for affiliated companies. We expect to utilize these tax credits to reduce our federal and state income tax payable in the future. In accordance with accounting rules that apply to transfers of assets between entities under common control, we recorded a capital contribution of less than $1 million for the year ended December 31, 2018 in “Additional paid-in capital” on our Condensed Consolidated Balance Sheets representing the amount that we estimate is more likely than not to be realized by us as a result of our utilization of these tax credits earned. Any payments made to EchoStar related to the utilization of these credits will be recorded as a reduction to “Additional paid-in capital” on our Condensed Consolidated Balance Sheets. ​ Tax Matters Agreement . In connection with the completion of the Share Exchange, we and EchoStar entered into a Tax Matters Agreement, which governs certain rights, responsibilities and obligations with respect to taxes of the Transferred Businesses pursuant to the Share Exchange. Generally, EchoStar is responsible for all tax returns and tax liabilities for the Transferred Businesses for periods prior to the Share Exchange, and we are responsible for all tax returns and tax liabilities for the Transferred Businesses from and after the Share Exchange. Both we and EchoStar have made certain tax-related representations and are subject to various tax-related covenants after the consummation of the Share Exchange. Both we and EchoStar have agreed to indemnify each other if there is a breach of any such tax representation or violation of any such tax covenant and that breach or violation results in the Share Exchange not qualifying for tax free treatment for the other party. In addition, we have agreed to indemnify EchoStar if the Transferred Businesses are acquired, either directly or indirectly (e.g., via an acquisition of us), by one or more persons and such acquisition results in the Share Exchange not qualifying for tax free treatment. The Tax Matters Agreement supplements the Tax Sharing Agreement described above, which continues in full force and effect. ​ Patent Cross-License Agreements . In December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n December 2016, we and EchoStar independently exerc</t>
  </si>
  <si>
    <t>Subsequent Events</t>
  </si>
  <si>
    <t>​ ​ 14. Subsequent Events ​ Sprint Asset Acquisition ​ Asset Purchase Agreement On July 26, 2019, we entered into an Asset Purchase Agreement (the “APA”) with T- Mobile US, Inc. (“TMUS”) and Sprint Corporation (“Sprint” and together with TMUS, the “Sellers” and after the consummation of the Sprint-TMUS merger, sometimes referred to as “NTM”)). ​ Pursuant to the APA, after the consummation of the Sprint-TMUS merger and at the closing of the transaction, NTM will sell to us and we will acquire from NTM certain assets and liabilities associated with Sprint’s Boost Mobile, Virgin Mobile and Sprint-branded prepaid mobile services businesses (the “Prepaid Business”) for an aggregate purchase price of $1.4 billion as adjusted for specific categories of net working capital on the Closing Date (the “Prepaid Business Sale”). Under the Proposed Final Judgment (as defined below), TMUS is required to divest the Prepaid Business to us no later than the latest of (i) after the entry of the Final Judgment (as defined below) by the District Court (as defined below). We expect to fund the purchase price with cash on hand or other available sources of liquidity. At the closing of the Prepaid Business Sale, we and NTM will enter into a transition services agreement under which we will receive certain transitional services (the “TSA”), a master network services agreement for the provision of network services by NTM to us (the “MNSA”), an option agreement entitling us to acquire certain decommissioned cell sites and retail stores of NTM (the “Option Agreement”) and an agreement under which we would purchase all of Sprint’s 800 MHz spectrum licenses, totaling approximately 13.5 MHz of nationwide wireless spectrum for an additional approximately ​ The assets to be sold to us are generally those exclusively related to the Prepaid Business and generally include Boost Mobile, Sprint-branded prepaid and Virgin Mobile customer accounts, selected inventory, records, contracts, purchase orders, permits, intellectual property (excluding the Sprint brand and subject to certain licensing arrangements) and personnel records. In addition, approximately Prepaid Business employees are currently expected to transfer to us in connection with the Prepaid Business Sale. We will also generally assume the obligations of the Prepaid Business arising subsequent to the closing, with NTM generally retaining pre-closing liabilities (other than certain categories of liabilities that are included or excluded from the sale which may include those arising from actions taken prior to or after closing). We will generally not assume, among other liabilities, certain liabilities associated with rejected inventory. The APA also contains representations, warranties and covenants of the Sellers regarding the Prepaid Business (including a covenant to operate the Prepaid Business in the ordinary course), as well as representations, warranties and covenants of both us and the Sellers relating to the transaction. The closing of the Prepaid Business Sale is subject to certain conditions, including, among others, completion of the Sprint-TMUS merger, receipt of necessary government approvals, including the FCC, the United States Department of Justice (the “DOJ”) and the public utility commissions of any required states and certification from TMUS that we are able to provision any new or existing customer holding a compatible handset device on the NTM network pursuant to the MNSA. ​ The Prepaid Business Sale is expected to be consummated during the month immediately following the satisfaction or waiver of all of the closing conditions to the transaction (other than conditions that by their nature are to be satisfied at the closing, but subject to the satisfaction or waiver of those conditions at such time), or, if any regulatory approval requires an earlier closing, the last business day of the period required by such regulatory approval (the “Closing Date”). The APA provides for certain termination rights for us and the Sellers, including (i) the right for us to terminate the APA if the Prepaid Business Sale has not closed within upon any of the mutual conditions to closing becoming incapable of being satisfied. The Sellers may also generally terminate the APA if any governmental authority requests any modifications to the Final Judgment or any of the Transaction Agreements that are not acceptable to the Sellers in their sole discretion. ​ Pursuant to the APA, the Sellers will indemnify us against losses suffered as a result of (i) a breach of their representations and warranties, (ii) a breach or non-performance of any covenant that is to be performed by the Sellers under the APA, (iii) any failure to collect in full any amount of accounts receivable included in the final calculation of the net working capital as of the Closing Date and (iv) the excluded liabilities. We will similarly indemnify the Sellers against losses suffered as a result of (i) a breach of our representations and warranties, (ii) a breach or non-performance of any covenant that is to be performed by us under the APA and (iii) the assumed liabilities. The indemnification provisions are subject to certain de minimis ​ Transition Services Agreement ​ TMUS and DISH Network will enter into a TSA upon the closing of the Prepaid Business Sale, pursuant to which TMUS will provide certain transition services to us for the Prepaid Business for a period of two years from the closing of the Prepaid Business Sale. Additionally, under the Proposed Final Judgment, we may apply to the DOJ for one or more extensions of the term of the TSA, which the DOJ can approve or deny in its sole discretion, and the TSA contemplates the option to renew the TSA for a third or additional years. The transition services will be provided at cost, which shall not exceed a specific amount in the first year, plus certain pass-through costs and out-of-pocket expenses, during the first two years. If any transition services are renewed for a third year, the transition services will be provided at cost plus a certain mark-up, plus certain additional costs. ​ Master Network Services Agreement ​ TMUS and DISH Network will enter into an MNSA upon the closing of the Prepaid Business Sale, pursuant to which we will also receive network services from NTM for a period of seven years. As set forth in the MNSA, NTM will provide to us, among other things, (i) legacy network services for certain Boost Mobile, Virgin Mobile and Sprint prepaid end users on the Sprint network, (ii) NTM network services for certain end users that have been migrated to the NTM network or provisioned on the NTM network by or on behalf of us and (iii) infrastructure mobile network operator services to assist in the access and integration of our network. ​ Pursuant to the terms of the MNSA, we will face certain restrictions on making offerings that may combine the access to services provided under the MNSA with access to the facilities or services provided by certain third parties, subject to certain exceptions and carve-outs. We will have the right to offer differentiated pricing, products and features to our end users under our brands in conjunction with the services provided under the MNSA, subject to certain qualifications and restrictions. We have certain restrictions on our ability to wholesale, sub-distribute or resell the services provided under the MNSA to third parties. During and after the term of the MNSA, NTM has agreed to certain restrictions with respect to the use of certain information in the targeting of customers. ​ In the event of a “change of control” of DISH Network, the MNSA will terminate upon the earlier of two years following the consummation of the change of control or the date on which the MNSA would have otherwise terminated or expired in accordance with its terms. However, we would remain able to provision new users for after the change of control and also retain access to roaming services on the NTM network for both new and existing users for the remainder of the original term of the MNSA. Generally, a change of control would occur in the first of our wireless communications business assets (excluding our wireless terrestrial spectrum licenses and entities that own our wireless terrestrial spectrum licenses). A permitted owner generally includes Charles W. Ergen (including his family and certain related trusts and entities) and certain financial investors. Following the first 36 months of the term of the MNSA (or earlier in certain circumstances), a change of control would generally occur if any restricted persons own (1) more than a majority of our wireless communications business assets (excluding our wireless terrestrial spectrum licenses and entities that own our wireless terrestrial spectrum licenses). A “restricted person” generally includes certain U.S. wireless providers and U.S. cable companies (with certain exceptions), as well as any other entities that do not enter into a network usage agreement with NTM restricting such person from generally engaging in certain activities that are detrimental to the NTM network. ​ Spectrum Purchase Agreement ​ Pursuant to the Spectrum Purchase Agreement to be entered into upon the closing of the Prepaid Business Sale, we are expected to purchase all of Sprint’s 800 MHz spectrum (approximately 13.5 MHz of nationwide spectrum). The covered spectrum must be divested within the later of three years after the closing of the Prepaid Business Sale and five days after receipt of FCC approval for the transfer, following an application for FCC approval to be filed three years following the closing of the Sprint-TMUS merger. The DOJ may in its sole discretion agree to extend the deadline for the spectrum divestiture for up to 60 days pursuant to the Final Judgment (defined below). NTM may exercise an option to lease back 4 MHz (2 MHz downlink + 2 MHz uplink) of the spectrum for two years following the closing of the 800 MHz spectrum sale at the same per-Pop rate used to calculate the purchase price paid by us to NTM – a rate of approximately $68 million per year. ​ We and NTM will both make customary representations, warranties and covenants pursuant to the Spectrum Purchase Agreement, including representations by NTM regarding the validity of the licenses for the purchased spectrum. Pursuant to the Spectrum Purchase Agreement, we and NTM will each indemnify the other against losses suffered as a result of breaches of the other’s representations and warranties or covenants. The indemnification provisions are subject to certain deductible and cap limitations and time limitations with respect to recovery for losses. ​ If we breach the Spectrum Purchase Agreement prior to the closing or fail to deliver the purchase price following the satisfaction or waiver of all closing conditions, our sole liability to NTM will be to pay NTM a fee of approximately $72 million. If NTM fails to sell the spectrum to us following the satisfaction or waiver of all closing conditions, our sole recourse will be to seek specific performance, and if (and only if) specific performance is unavailable, to seek damages of up to approximately ​ Option Agreement ​ The Option Agreement, which will be entered into upon the closing of the Prepaid Business Sale, provides us an exclusive option to assume certain assets and liabilities under certain circumstances for any of the cell sites and retail stores that NTM decommissions during the term of the Option Agreement. retail stores available to us pursuant to the Final Judgment. With respect to each decommissioned site, we may choose to acquire: (a) only the lease for such site, (b) the lease and a predetermined list of equipment at the site or (c) the lease and all of the equipment at the site. Under the Proposed Final Judgment, NTM must provide a detailed schedule which identifies each cell site that is scheduled to be decommissioned within of the closing of the Prepaid Business Sale. The Option Agreement will remain in place for following the closing of the Prepaid Business Sale. ​ Agreement with the DOJ: The Stipulation and Order and the Proposed Final Judgment ​ In connection with the Prepaid Business Sale and the consummation of the Sprint-TMUS merger, we, TMUS, Sprint, Deutsche Telekom AG and SoftBank Group Corporation agreed with the DOJ on certain key terms relating to the Transaction Agreements and our wireless service business and spectrum. On July 26, 2019, we, TMUS, Sprint, Deutsche Telekom AG and SoftBank Group Corp. (collectively, the “Defendants”) entered into a Stipulation and Order (the “Stipulation and Order”) with the DOJ binding the Defendants to a Proposed Final Judgment (the “Proposed Final Judgment”) which memorialized the agreement between the DOJ and the Defendants. The Stipulation and Order and the Proposed Final Judgment were filed in the United States District Court for the District of Columbia (the “District Court”) on July 26, 2019. Certain of the provisions of the Stipulation and Order and the Proposed Final Judgment are also reflected in the terms of the Transaction Agreements. In addition to the terms reflected in the Transaction Agreements, the Stipulation and Order and the Proposed Final Judgment provide for other rights and obligations of the Sellers and us, including the following: ● For a period of one year after the closing of the Prepaid Business Sale, if we determine that certain assets not included in the divestiture were previously used by the Prepaid Business and are reasonably necessary for the continued competitiveness of the Prepaid Business, subject to certain carve-outs, we may request that such assets be transferred to us, which the DOJ can approve or deny in its sole discretion. ● Within one year of the closing of the Prepaid Business Sale, we will be required to offer nationwide postpaid retail mobile wireless service. ● NTM must take all actions required to enable us to provision any new or existing customer with a compatible handset onto the NTM network within 90 days of the entry of the Final Judgment. ​ ● If we elect not to purchase the 800 MHz licenses pursuant to the Spectrum Purchase Agreement, we must pay $360 million (equal to 10% of the Spectrum Purchase Agreement purchase price) to the United States. However, we will not be required to make such payment if we have deployed a core network and offered 5G service to at least 20% of the U.S. population within three years of the closing of the Prepaid Business Sale. ● If we buy the 800 MHz spectrum pursuant to the Spectrum Purchase Agreement but fail to deploy all of the 800 MHz spectrum licenses for use in the provision of retail mobile wireless services by the expiration of the Final Judgment (as described below), the DOJ may require us to forfeit to the FCC any of the 800 MHz licenses for spectrum that are not being used to provide retail mobile wireless services, unless we are already providing nationwide retail wireless service. ● We and NTM must negotiate in good faith to reach an agreement for NTM to lease some or all of our 600 MHz spectrum licenses for deployment to retail consumers by NTM. We and NTM must report on the status of the negotiations within 90 days after the filing of the Final Judgment. If no agreement has been reached by 180 days following the filing of the Final Judgement, the DOJ may resolve any dispute in its sole discretion, provided that such resolution must be on commercially reasonable terms to both parties. ● We and NTM must agree to support eSIM technology on smartphones. ● The Sellers must introduce the suppliers and distributors of the Prepaid Business to us and the Sellers may not interfere in our negotiations with such suppliers and distributors. ● On the first day of the fiscal quarter following the entry of the Final Judgment and of each 180-day period thereafter, we will be obligated to provide the DOJ with a description of our deployment efforts over the prior quarter including: (i) the number of towers and small cells deployed, (ii) the spectrum bands on which we have deployed equipment, (iii) progress in obtaining devices that operate on our spectrum frequencies, (iv) POPs coverage of our network, (v) the number of our mobile wireless subscriptions, (vi) the amount of traffic transmitted to our subscribers using our network and using NTM’s network, and (vii) whether there are or have been any efforts by NTM to interfere with our efforts to deploy and operate our network. ● We cannot sell, lease or otherwise provide the right to use any of the divested assets to any national facilities-based mobile wireless provider and may not sell any of the divested assets or similar assets back to TMUS during the term of the Final Judgment (as described below), except that we may lease back to NTM up to 4 MHz of the 800 MHz spectrum we will acquire (as discussed above). ● We must comply with the 2023 AWS-4, Lower 700 MHz E Block, AWS H Block, and nationwide 5G broadband network build- out commitments made to the FCC, subject to verification by the FCC (as described below). If we fail to comply with such build-out commitments, we could face civil contempt in addition to the substantial voluntary contributions and license forfeitures described below if we fail to meet the June 14, 2023 commitments (as described below). ​ Upon the signing of the Stipulation and Order and the Proposed Final Judgment by the District Court, the Sellers will be permitted by the DOJ to consummate the Sprint-TMUS merger (subject to any additional closing conditions related thereto). The Proposed Final Judgment is subject to the procedures of the Antitrust Procedures and Penalties Act, pursuant to which, following a 60-day public comment period and other related procedures, the Proposed Final Judgment will be entered with the District Court (the Proposed Final Judgment as so entered with the District Court, the “Final Judgment”). The term of the Final Judgment will be outs and other requirements have been completed to its satisfaction. A monitoring trustee will be appointed by the District Court that will have the power and authority to monitor the Defendants’ compliance with the Final Judgment and settle disputes among the Defendants regarding compliance with the provisions of the Final Judgment and may recommend action to the DOJ in the event a party fails to comply with the Final Judgment. ​ FCC Build-Out Commitments ​ In a letter filed with the FCC on July 26, 2019, we voluntarily committed to deploy a nationwide 5G broadband network and meet revised timelines relating to the build-out of our AWS-4, Lower 700 MHz E Block, AWS H Block and 600 MHz spectrum assets, subject to certain penalties. These commitments would become effective if ordered by the FCC (the “FCC Order”). We are requesting multi-year extensions to deploy our AWS-4, Lower 700 MHz E Block, and AWS H Block spectrum, and we have committed to build out our 600 MHz licenses on an accelerated schedule to better align with our 5G deployment. We have also committed to offer 5G broadband service to certain population coverage targets, along with minimum core network, tower and spectrum use targets, and has waived our right to deploy any technology of our choice under the FCC’s “flexible use” rules with respect to these spectrum bands. Failure to meet the various commitments would require us to pay voluntary contributions totaling up to $2.2 billion to the FCC and would subject certain licenses regarding the AWS-4, Lower 700 MHz E Block, and AWS H Block spectrum to forfeiture. We have also agreed not to sell our AWS-4 and 600 MHz spectrum for six years without prior DOJ and FCC approval (unless such sale is part of a change of control of DISH Network). Additionally, we have agreed not to lease a certain percentage of network capacity on our AWS-4 and 600 MHz spectrum for six years to the three largest U.S. wireless carriers (i.e., AT&amp;T, Verizon and NTM), without prior FCC approval. ​ Upon the effective date of an FCC Order, and while the approval of the Sprint-TMUS merger is pending, the March 7, 2020 build-out deadline that is currently in force for both the AWS-4 and Lower 700 MHz E Block spectrum bands would be tolled; however, if the Sprint-TMUS merger is not consummated, the original deadline would be reinstated with extensions equivalent to the length of time the deadline was tolled. Except for tolling of the March 2020 deadline, we may not receive the requested buildout extensions unless and until the . Our 5G deployment commitments for each of the four spectrum bands are generally as follows: ● With respect to the 600 MHz licenses, we committed to offer 5G broadband service to at least 70% of the U.S. population and to have deployed a core network no later than June 14, 2023, and to offer 5G broadband service to at least 75% of the population in each Partial Economic Area (which are service areas established by the FCC) no later than June 14, 2025. Note that these commitments are earlier than the current 600 MHz Final Build-Out Requirement date of June 2029. See Note 10 for further information. ● With respect to the AWS-4 licenses, we committed to offer 5G broadband service to at least 20% of the U.S. population and to have deployed a core network no later than June 14, 2022, and to offer 5G broadband service to at least 70% of the U.S. population no later than June 14, 2023. ● With respect to the Lower 700 MHz E Block licenses, we committed to offer 5G broadband service to at least 20% of the U.S. population who are covered by such licenses and to have deployed a core network no later than June 14, 2022, and to offer 5G broadband service to at least 70% of the U.S. population who are covered by such licenses no later than June 14, 2023. ● With respect to the AWS H Block licenses, we committed to offer 5G broadband service to at least 20% of the U.S. population and to have deployed a core network no later than June 14, 2022, and to offer 5G broadband service to at least 70% of the U.S. population no later than June 14, 2023. ​ ​</t>
  </si>
  <si>
    <t>Summary of Significant Accounting Policies (Policies)</t>
  </si>
  <si>
    <t>Basis of Presentation</t>
  </si>
  <si>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8. Certain prior period amounts have been reclassified to conform to the current period presentation.</t>
  </si>
  <si>
    <t>Principles of Consolidation</t>
  </si>
  <si>
    <t>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t>
  </si>
  <si>
    <t>Redeemable Noncontrolling Interests</t>
  </si>
  <si>
    <t>​</t>
  </si>
  <si>
    <t>Use of Estimates</t>
  </si>
  <si>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Marketable Investment Securities</t>
  </si>
  <si>
    <t>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densed Consolidated Balance Sheets. Our trading securities were carried at fair value, with changes in fair value recognized in “Other, net” within “Other Income (Expense)” on our Condensed Consolidated Statements of Operations and Comprehensive Income (Loss). ​ ​ Subsequent to the adoption of ASU 2016-01 Recognition and Measurement of Financial Assets and Financial Liabilities (“ASU 2016-01” ) during the first quarter 2018, all equity securities are carried at fair value, with changes in fair value recognized in “Other, net” within “Other Income (Expense)” on our Condensed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densed Consolidated Balance Sheets. Declines in the fair value of a marketable debt security which are determined to be “other-than-temporary” are recognized on our Condensed Consolidated Statements of Operations and Comprehensive Income (Loss), thus establishing a new cost basis for such investment. ​</t>
  </si>
  <si>
    <t>Capitalized Interest</t>
  </si>
  <si>
    <t>Capitalized Interest ​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beginning on June 14, 2017, materially all of our interest expense is now being capitalized.</t>
  </si>
  <si>
    <t>Fair Value Measurements</t>
  </si>
  <si>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 As of June 30, 2019 and December 31,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5 for the fair value of our marketable investment securities and derivative financial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 In performing this analysis, we make various assumptions regarding, among other things, credit spreads, and the impact of these factors on the value of the debt securities. See Note 9 for the fair value of our long-term debt. ​</t>
  </si>
  <si>
    <t>Revenue Recognition</t>
  </si>
  <si>
    <t xml:space="preserve">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Smart Home service operations; broadband services; warranty services; and sales of digital receivers and related equipment to third-party pay-TV providers. See Note 11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Smart Home service operation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year. See Note 12 for further information, including balance and activity detail about our allowance for doubtful accounts and deferred revenue related to contracts with subscribers. ​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June 30, 2019 and 2018, we capitalized $55 million and $49 million, respectively, under these programs. The amortization expense related to these programs was $17 million and $5 million, respectively, for the three months ended June 30, 2019 and 2018, respectively. During the six months ended June 30, 2019 and 2018, we capitalized million, respectively, under these programs. The amortization expense related to these programs was </t>
  </si>
  <si>
    <t>Leases ​ We enter into operating and finance leases for, among other things, satellites, office space, data centers, warehouses and distribution centers, vehicles used for installation and Smart Home Services, wireless towers and other equipment. Our leases have remaining lease terms from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8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lease certain assets from EchoStar, including, among other things, satellites, office space and data centers. See Note 13 for further information on our Related Party Transactions with EchoStar. On May 19, 2019, we entered into a Master Transaction Agreement with EchoStar. Upon the closing of the Master Transaction Agreement, certain satellites and real estate assets leased from EchoStar will be transferred to us. See Note 1 for further information on the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 The adoption of ASU 2016-02 impacted our June 30, 2019 Condensed Consolidated Balance Sheets, including the reclassification of our deferred rent liabilities to an operating lease asset, as follows: ​ ​ ​ ​ ​ ​ ​ ​ ​ ​ ​ ​ Condensed Consolidated Balance Sheets ​ DISH Network (as would have been reported under previous standards) Impact of adopting ASU 2016-02 ​ DISH Network (as currently reported) ​ ​ ​ (In thousands) ​ As of June 30, 2019 ​ ​ ​ ​ ​ ​ ​ ​ ​ ​ Operating lease assets ​ $ — ​ $ 679,412 ​ $ 679,412 ​ Total assets ​ $ 31,604,704 ​ $ 679,412 ​ $ 32,284,116 ​ Other accrued expenses ​ $ 792,106 ​ $ 223,981 ​ $ 1,016,087 ​ Operating lease liabilities ​ $ — ​ $ 455,917 ​ $ 455,917 ​ Long-term deferred revenue and other long-term liabilities ​ $ 461,770 ​ $ (486) ​ $ 461,284 ​ Total liabilities ​ $ 21,769,497 ​ $ 679,412 ​ $ 22,448,909 ​ Total stockholders' equity (deficit) ​ $ 9,330,511 ​ $ — ​ $ 9,330,511 ​ Total liabilities and stockholders' equity (deficit) ​ $ 31,604,704 ​ $ 679,412 ​ $ 32,284,116 ​ ​ ​ ​ ​ ​ ​ ​ ​ ​ ​ ​</t>
  </si>
  <si>
    <t>Research and Development</t>
  </si>
  <si>
    <t xml:space="preserve">Research and Development ​ Research and development costs are expensed as incurred. Research and development costs totaled $6 million and $6 million for the three months ended June 30, 2019 and 2018, respectively. Research and development costs totaled $11 million and $12 million for the six months ended June 30, 2019 and 2018, respectively. </t>
  </si>
  <si>
    <t>New Accounting Pronouncements</t>
  </si>
  <si>
    <t xml:space="preserve">New Accounting Pronouncements ​ Financial Instruments – Credit Losses .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solidated ​ Fair Value Measurement. Fair Value Measurement (Topic 820): Disclosure Framework — Changes to the Disclosure Requirements for Fair Value Measurement ASU 2018-13 will have on our Consolidated </t>
  </si>
  <si>
    <t>Summary of Significant Accounting Policies (Tables)</t>
  </si>
  <si>
    <t>Summary of adoption of ASU 2016-02 impacted our condensed consolidated balance sheets</t>
  </si>
  <si>
    <t>​ ​ ​ ​ ​ ​ ​ ​ ​ ​ ​ ​ Condensed Consolidated Balance Sheets ​ DISH Network (as would have been reported under previous standards) Impact of adopting ASU 2016-02 ​ DISH Network (as currently reported) ​ ​ ​ (In thousands) ​ As of June 30, 2019 ​ ​ ​ ​ ​ ​ ​ ​ ​ ​ Operating lease assets ​ $ — ​ $ 679,412 ​ $ 679,412 ​ Total assets ​ $ 31,604,704 ​ $ 679,412 ​ $ 32,284,116 ​ Other accrued expenses ​ $ 792,106 ​ $ 223,981 ​ $ 1,016,087 ​ Operating lease liabilities ​ $ — ​ $ 455,917 ​ $ 455,917 ​ Long-term deferred revenue and other long-term liabilities ​ $ 461,770 ​ $ (486) ​ $ 461,284 ​ Total liabilities ​ $ 21,769,497 ​ $ 679,412 ​ $ 22,448,909 ​ Total stockholders' equity (deficit) ​ $ 9,330,511 ​ $ — ​ $ 9,330,511 ​ Total liabilities and stockholders' equity (deficit) ​ $ 31,604,704 ​ $ 679,412 ​ $ 32,284,116 ​ ​ ​ ​ ​ ​ ​ ​ ​ ​ ​ ​</t>
  </si>
  <si>
    <t>Basic and Diluted Net Income (Loss) Per Share (Tables)</t>
  </si>
  <si>
    <t>Table presents EPS amounts for all periods and the basic and diluted weighted-average shares outstanding used in the calculation</t>
  </si>
  <si>
    <t>​ ​ ​ ​ ​ ​ ​ ​ ​ ​ ​ ​ ​ ​ ​ ​ ​ For the Three Months Ended ​ For the Six Months Ended ​ ​ ​ June 30, ​ June 30, ​ ​ 2019 2018 2019 2018 ​ ​ (In thousands, except per share amounts) ​ Net income (loss) $ 340,566 $ 460,286 $ 701,865 $ 845,607 ​ Less: Net income (loss) attributable to noncontrolling interests, net of tax ​ 23,523 ​ 21,569 ​ 45,061 ​ 39,330 ​ Net income (loss) attributable to DISH Network - Basic ​ 317,043 ​ 438,717 ​ 656,804 ​ 806,277 ​ Interest on dilutive Convertible Notes, net of tax (1) ​ ​ — ​ ​ — ​ ​ — ​ ​ — ​ Net income (loss) attributable to DISH Network - Diluted ​ $ 317,043 ​ $ 438,717 ​ $ 656,804 ​ $ 806,277 ​ ​ ​ ​ ​ ​ ​ ​ ​ ​ ​ ​ ​ ​ ​ Weighted-average common shares outstanding - Class A and B common stock: ​ ​ ​ ​ ​ ​ ​ ​ ​ ​ ​ ​ ​ Basic ​ 469,655 ​ 467,425 ​ 468,809 ​ 467,036 ​ Dilutive impact of Convertible Notes ​ ​ 58,192 ​ ​ 58,192 ​ ​ 58,192 ​ ​ 58,192 ​ Dilutive impact of stock awards outstanding ​ 136 ​ 232 ​ 106 ​ 379 ​ Diluted ​ 527,983 ​ 525,849 ​ 527,107 ​ 525,607 ​ ​ ​ ​ ​ ​ ​ ​ ​ ​ ​ ​ ​ ​ ​ Earnings per share - Class A and B common stock: ​ ​ ​ ​ ​ ​ ​ ​ ​ ​ ​ ​ ​ Basic net income (loss) per share attributable to DISH Network $ 0.68 $ 0.94 $ 1.40 $ 1.73 ​ Diluted net income (loss) per share attributable to DISH Network $ 0.60 $ 0.83 $ 1.25 $ 1.53 ​ ​ ​ ​ ​ ​ ​ ​ ​ ​ ​ ​ ​ ​ ​ (1) For both the three and six months ended June 30, 2019 and 2018 , materially all of our interest expense was capitalized. See Note 2 for further information. ​ ​</t>
  </si>
  <si>
    <t>Schedule of dilutive securities not included in the diluted EPS calculation</t>
  </si>
  <si>
    <t>​ ​ ​ ​ ​ ​ ​ ​ ​ As of June 30, ​ ​ 2019 2018 ​ ​ (In thousands) ​ Anti-dilutive stock awards ​ 5,115 ​ 4,084 ​ Performance based options (1) 8,582 ​ 4,921 ​ Restricted Performance Units/Awards ​ 1,589 ​ 1,926 ​ Common stock warrants ​ 46,029 ​ 46,029 ​ Total ​ 61,315 ​ 56,960 ​ ​ ​ ​ ​ ​ ​ (1) The increase in performance based options as of June 30, 2019 primarily resulted from the issuance of stock option awards as of October 1, 2018 under a long-term, performance-based stock incentive plan adopted on August 17, 2018 (the “2019 LTIP”).</t>
  </si>
  <si>
    <t>Supplemental Data - Statements of Cash Flows (Tables)</t>
  </si>
  <si>
    <t>Schedule of supplemental cash flow and other non-cash data</t>
  </si>
  <si>
    <t>​ ​ ​ ​ ​ ​ ​ ​ ​ ​ ​ For the Six Months Ended ​ ​ ​ June 30, ​ ​ 2019 2018 ​ ​ ​ (In thousands) ​ Cash paid for interest (including capitalized interest) $ 445,713 ​ $ 471,737 ​ Cash received for interest ​ ​ 12,962 ​ ​ 6,203 ​ Cash paid for income taxes ​ ​ 18,350 ​ ​ 18,217 ​ Capitalized interest (1) ​ ​ 500,222 ​ ​ 512,161 ​ Employee benefits paid in Class A common stock ​ ​ 27,004 ​ ​ 27,321 ​ Reclassification of a receivable from noncurrent to current ​ ​ 140,810 ​ ​ — ​ ​ ​ (1) See Note 2 for further information.</t>
  </si>
  <si>
    <t>Marketable Investment Securities, Restricted Cash and Cash Equivalents, and Other Investment Securities (Tables)</t>
  </si>
  <si>
    <t>Schedule of marketable investment securities, restricted cash and cash equivalents, and other investment securities</t>
  </si>
  <si>
    <t>​ ​ ​ ​ ​ ​ ​ ​ ​ ​ ​ As of ​ ​ ​ June 30, ​ December 31, ​ ​ 2019 2018 ​ ​ (In thousands) ​ Marketable investment securities: ​ ​ ​ ​ ​ ​ ​ Current marketable investment securities: ​ ​ ​ ​ ​ ​ ​ Strategic - available-for-sale ​ $ 185 ​ $ 193 ​ Strategic - trading/equity (Note 2) ​ ​ 5 ​ ​ 2,370 ​ Other ​ ​ 831,128 ​ ​ 1,178,908 ​ Total current marketable investment securities ​ ​ 831,318 ​ ​ 1,181,471 ​ Restricted marketable investment securities (1) ​ ​ 53,884 ​ ​ 67,019 ​ Total marketable investment securities ​ ​ 885,202 ​ ​ 1,248,490 ​ ​ ​ ​ ​ ​ ​ ​ ​ Restricted cash and cash equivalents (1) ​ ​ 14,655 ​ ​ 578 ​ ​ ​ ​ ​ ​ ​ ​ ​ Other investment securities: ​ ​ ​ ​ ​ ​ ​ Other investment securities ​ ​ 163,793 ​ ​ 118,992 ​ Total other investment securities ​ ​ 163,793 ​ ​ 118,992 ​ ​ ​ ​ ​ ​ ​ ​ ​ Total marketable investment securities, restricted cash and cash equivalents, and other investment securities ​ $ 1,063,650 ​ $ 1,368,060 ​ ​ ​ ​ ​ ​ ​ ​ ​ (1) Restricted marketable investment securities and restricted cash and cash equivalents are included in “Restricted cash, cash equivalents and marketable investment securities” on our Condensed Consolidated Balance Sheets.</t>
  </si>
  <si>
    <t>Schedule of components of available-for-sale investments</t>
  </si>
  <si>
    <t>​ ​ ​ ​ ​ ​ ​ ​ ​ ​ ​ ​ ​ ​ ​ ​ ​ ​ ​ ​ ​ ​ ​ ​ ​ ​ ​ ​ As of June 30, 2019 ​ As of December 31, 2018 ​ ​ Marketable ​ ​ ​ ​ ​ ​ ​ ​ ​ ​ Marketable ​ ​ ​ ​ ​ ​ ​ ​ ​ ​ ​ Investment ​ Unrealized ​ Investment ​ Unrealized ​ Securities Gains Losses Net Securities Gains Losses Net ​ ​ (In thousands) Debt securities (including restricted): ​ ​ ​ ​ ​ ​ ​ ​ ​ ​ ​ ​ ​ ​ ​ ​ ​ ​ ​ ​ ​ ​ ​ ​ U.S. Treasury and agency securities ​ $ 272,247 ​ $ 181 ​ $ — ​ $ 181 ​ $ 66,823 ​ $ 40 ​ $ (19) ​ $ 21 Commercial paper ​ ​ 429,404 ​ ​ — ​ ​ — ​ ​ — ​ ​ 367,488 ​ ​ — ​ ​ — ​ ​ — Corporate securities ​ ​ 177,221 ​ ​ 133 ​ ​ — ​ ​ 133 ​ ​ 805,259 ​ ​ 91 ​ ​ (899) ​ ​ (808) Other ​ ​ 6,325 ​ ​ 55 ​ ​ (7) ​ ​ 48 ​ ​ 6,550 ​ ​ 56 ​ ​ (2) ​ ​ 54 Total ​ $ 885,197 ​ $ 369 ​ $ (7) ​ $ 362 ​ $ 1,246,120 ​ $ 187 ​ $ (920) ​ $ (733) ​ ​ ​ ​ ​ ​ ​ ​ ​ ​ ​ ​ ​ ​ ​ ​ ​ ​ ​ ​ ​ ​ ​ ​ ​</t>
  </si>
  <si>
    <t>Schedule of fair value measurements</t>
  </si>
  <si>
    <t>​ ​ ​ ​ ​ ​ ​ ​ ​ ​ ​ ​ ​ ​ ​ ​ ​ ​ ​ ​ ​ ​ ​ ​ ​ ​ ​ ​ ​ As of ​ ​ ​ June 30, 2019 ​ December 31, 2018 ​ ​ Total Level 1 Level 2 Level 3 Total Level 1 Level 2 Level 3 ​ ​ (In thousands) ​ Cash equivalents (including restricted) ​ $ 1,869,195 ​ $ 156,544 ​ $ 1,712,651 ​ $ — ​ $ 859,220 ​ $ 30,858 ​ $ 828,362 ​ $ — ​ ​ ​ ​ ​ ​ ​ ​ ​ ​ ​ ​ ​ ​ ​ ​ ​ ​ ​ ​ ​ ​ ​ ​ ​ ​ Debt securities (including restricted): ​ ​ ​ ​ ​ ​ ​ ​ ​ ​ ​ ​ ​ ​ ​ ​ ​ ​ ​ ​ ​ ​ ​ ​ ​ U.S. Treasury and agency securities ​ $ 272,247 ​ $ 272,247 ​ $ — ​ $ — ​ $ 66,823 ​ $ 66,823 ​ $ — ​ $ — ​ Commercial paper ​ ​ 429,404 ​ ​ — ​ ​ 429,404 ​ ​ — ​ ​ 367,488 ​ ​ — ​ ​ 367,488 ​ ​ — ​ Corporate securities ​ ​ 177,221 ​ ​ — ​ ​ 177,221 ​ ​ — ​ ​ 805,259 ​ ​ — ​ ​ 805,259 ​ ​ — ​ Other ​ ​ 6,325 ​ ​ — ​ ​ 6,140 ​ ​ 185 ​ ​ 6,550 ​ ​ — ​ ​ 6,357 ​ ​ 193 ​ ​ ​ ​ ​ ​ ​ ​ ​ ​ ​ ​ ​ ​ ​ ​ ​ ​ ​ ​ ​ ​ ​ ​ ​ ​ ​ Equity securities ​ ​ 5 ​ ​ 5 ​ ​ — ​ ​ — ​ ​ 2,370 ​ ​ 2,370 ​ ​ — ​ ​ — ​ Total ​ $ 885,202 ​ $ 272,252 ​ $ 612,765 ​ $ 185 ​ $ 1,248,490 ​ $ 69,193 ​ $ 1,179,104 ​ $ 193 ​ ​ ​ ​ ​ ​ ​ ​ ​ ​ ​ ​ ​ ​ ​ ​ ​ ​ ​ ​ ​ ​ ​ ​ ​ ​ ​</t>
  </si>
  <si>
    <t>Schedule of gains and losses on sales and changes in carrying amounts of investments</t>
  </si>
  <si>
    <t>​ ​ ​ ​ ​ ​ ​ ​ ​ ​ ​ ​ ​ ​ ​ ​ ​ For the Three Months Ended ​ For the Six Months Ended ​ ​ ​ June 30, ​ June 30, ​ Other, net: 2019 2018 ​ 2019 2018 ​ (In thousands) ​ Marketable investment securities - realized and unrealized gains (losses) ​ $ 838 ​ $ 21,834 ​ $ 3,894 ​ $ (14,709) ​ Costs related to early redemption of debt ​ ​ — ​ ​ (2,537) ​ ​ (439) ​ ​ (2,716) ​ Equity in earnings of affiliates ​ ​ 2,056 ​ ​ 759 ​ ​ 991 ​ ​ 2,205 ​ Other ​ ​ (62) ​ ​ 1,376 ​ ​ 7,474 ​ ​ 1,844 ​ Total ​ $ 2,832 ​ $ 21,432 ​ $ 11,920 ​ $ (13,376) ​ ​ ​ ​ ​ ​ ​ ​ ​ ​ ​ ​ ​ ​ ​ ​</t>
  </si>
  <si>
    <t>Inventory (Tables)</t>
  </si>
  <si>
    <t>Schedule of inventory</t>
  </si>
  <si>
    <t>​ ​ ​ ​ ​ ​ ​ ​ ​ ​ ​ As of ​ ​ ​ June 30, ​ December 31, ​ ​ 2019 2018 ​ ​ (In thousands) ​ Finished goods ​ $ 270,807 ​ $ 215,186 ​ Work-in-process and service repairs ​ ​ 44,960 ​ ​ 56,871 ​ Raw materials ​ ​ 15,371 ​ ​ 18,676 ​ Total inventory ​ $ 331,138 ​ $ 290,733 ​ ​ ​ ​ ​ ​ ​ ​ ​</t>
  </si>
  <si>
    <t>Property and Equipment (Tables)</t>
  </si>
  <si>
    <t>Schedule of property and equipment</t>
  </si>
  <si>
    <t>​ ​ ​ ​ ​ ​ ​ ​ ​ ​ ​ ​ ​ ​ Depreciable ​ As of ​ ​ Life ​ June 30, ​ December 31, ​ (In Years) 2019 2018 ​ ​ ​ ​ ​ ​ (In thousands) Equipment leased to customers ​ 2 - 5 ​ $ 1,912,655 ​ $ 2,016,965 EchoStar XV ​ ​ 15 ​ ​ ​ 277,658 ​ ​ 277,658 EchoStar XVIII ​ ​ 15 ​ ​ ​ 411,255 ​ ​ 411,255 D1 ​ ​ N/A ​ ​ ​ 55,000 ​ ​ 55,000 T1 (1) ​ ​ 14 ​ ​ ​ 66,071 ​ ​ 100,000 Satellites acquired under finance lease agreements (2) ​ 10 - 15 ​ ​ 223,423 ​ ​ 499,819 Furniture, fixtures, equipment and other ​ 2 - 10 ​ ​ 1,939,067 ​ ​ 1,923,585 Buildings and improvements ​ 4 - 40 ​ ​ 287,194 ​ ​ 290,650 Land ​ ​ — ​ ​ ​ 13,186 ​ ​ 13,186 Construction in progress ​ ​ — ​ ​ ​ 187,112 ​ ​ 100,560 Total property and equipment ​ ​ ​ ​ ​ ​ 5,372,621 ​ ​ 5,688,678 Accumulated depreciation ​ ​ ​ ​ ​ ​ (3,477,283) ​ ​ (3,760,498) Property and equipment, net ​ ​ ​ ​ ​ $ 1,895,338 ​ $ 1,928,180 ​ ​ ​ ​ ​ ​ ​ ​ ​ ​ ​ (1) See Note 5 for further information on the transaction with TSI. (2) The Ciel II satellite was previously classified as a finance lease, however, as a result of an amendment, which was effective during the first quarter 2019, Ciel II is now accounted for as an operating lease. Construction in progress consisted of the following: ​ ​ ​ ​ ​ ​ ​ ​ ​ ​ As of ​ ​ June 30, ​ December 31, ​ 2019 2018 ​ ​ (In thousands) Software ​ $ 36,907 ​ $ 34,533 Wireless ​ ​ 130,710 ​ ​ 53,466 Other ​ ​ 19,495 ​ ​ 12,561 Total construction in progress ​ $ 187,112 ​ $ 100,560 ​ ​ ​ ​ ​ ​ ​ ​</t>
  </si>
  <si>
    <t>Schedule of depreciation and amortization expense</t>
  </si>
  <si>
    <t>​ ​ ​ ​ ​ ​ ​ ​ ​ ​ ​ ​ ​ ​ ​ ​ ​ For the Three Months Ended ​ For the Six Months Ended ​ ​ ​ June 30, ​ June 30, ​ ​ 2019 2018 ​ 2019 2018 ​ ​ ​ (In thousands) ​ Equipment leased to customers ​ $ 86,865 ​ $ 111,877 ​ $ 196,019 ​ $ 222,398 ​ Satellites ​ ​ 17,156 ​ ​ 25,086 ​ ​ 37,635 ​ ​ 50,172 ​ Buildings, furniture, fixtures, equipment and other ​ ​ 45,681 ​ ​ 35,739 ​ ​ 69,187 ​ ​ 93,104 ​ Total depreciation and amortization ​ $ 149,702 ​ $ 172,702 ​ $ 302,841 ​ $ 365,674 ​ ​ ​ ​ ​ ​ ​ ​ ​ ​ ​ ​ ​ ​ ​</t>
  </si>
  <si>
    <t>Schedule of pay-TV satellite fleet</t>
  </si>
  <si>
    <t>​ ​ ​ ​ ​ ​ ​ ​ ​ ​ ​ ​ ​ Estimated ​ ​ ​ ​ ​ ​ Useful Life ​ ​ ​ ​ Degree ​ (Years)/Lease ​ ​ Launch ​ Orbital ​ Termination Satellites Date Location Date Owned: ​ ​ ​ ​ ​ ​ EchoStar XV ​ July 2010 ​ 61.5 ​ 15 EchoStar XVIII ​ June 2016 ​ 61.5 ​ 15 ​ ​ ​ ​ ​ ​ ​ Leased from EchoStar (1): ​ ​ ​ ​ ​ ​ EchoStar IX ​ August 2003 ​ 121 ​ Month to month EchoStar X (2)(4) ​ February 2006 ​ 110 ​ February 2021 EchoStar XI (2)(4) ​ July 2008 ​ 110 ​ September 2021 EchoStar XIV (2)(4) ​ March 2010 ​ 119 ​ February 2023 EchoStar XVI (3)(4) ​ November 2012 ​ 61.5 ​ January 2023 Nimiq 5 (4) ​ September 2009 ​ 72.7 ​ September 2019 QuetzSat-1 (4) ​ September 2011 ​ 77 ​ November 2021 ​ ​ ​ ​ ​ ​ ​ Leased from Other Third Party: ​ ​ ​ ​ ​ ​ Anik F3 ​ April 2007 ​ 118.7 ​ April 2022 Ciel II ​ December 2008 ​ 129 ​ January 2020 ​ ​ ​ ​ ​ ​ ​ (1) See Note 13 for further information on our Related Party Transactions with EchoStar . (2) We generally have the option to renew each lease on a year-to-year basis through the end of the useful life of the respective satellite. (3) We have the option to renew this lease for an additional five-year period. (4) On May 19, 2019, we entered into a Master Transaction Agreement with EchoStar. Upon the closing of the Master Transaction Agreement, these satellites and satellite service agreements leased from EchoStar will be transferred to us. See Note 1 for further information on the Master Transaction Agreement. ●</t>
  </si>
  <si>
    <t>Leases (Tables)</t>
  </si>
  <si>
    <t>Components of Lease Expense</t>
  </si>
  <si>
    <t>​ ​ ​ ​ ​ ​ ​ ​ ​ ​ ​ For the Three Months Ended ​ For the Six Months Ended ​ ​ June 30, 2019 ​ June 30, 2019 ​ ​ ​ (In thousands) ​ Operating lease cost ​ $ 83,914 ​ $ 164,984 ​ ​ ​ ​ ​ ​ ​ ​ ​ Short-term lease cost (1) ​ ​ 3,742 ​ ​ 6,226 ​ ​ ​ ​ ​ ​ ​ ​ ​ Finance lease cost: ​ ​ ​ ​ ​ ​ ​ Amortization of right-of-use assets ​ ​ 3,805 ​ ​ 9,913 ​ Interest on lease liabilities ​ ​ 1,099 ​ ​ 2,280 ​ Total finance lease cost ​ ​ 4,904 ​ ​ 12,193 ​ Total lease costs ​ $ 92,560 ​ $ 183,403 ​ ​ ​ ​ ​ ​ ​ ​ ​ (1) Leases that have terms of 12 month or less. ​</t>
  </si>
  <si>
    <t>Summary of Supplemental cash flow information related to leases</t>
  </si>
  <si>
    <t>​ ​ ​ ​ ​ ​ ​ ​ For the Six Months Ended ​ ​ June 30, 2019 ​ ​ ​ ​ (In thousands) ​ Cash paid for amounts included in the measurement of lease liabilities: ​ ​ ​ ​ Operating cash flows from operating leases ​ $ 168,668 ​ Operating cash flows from finance leases ​ $ 2,295 ​ Financing cash flows from finance leases ​ $ 10,454 ​ ​ ​ ​ ​ ​ Right-of-use assets obtained in exchange for lease obligations: ​ ​ ​ ​ Operating leases ​ $ 89,554 ​ Finance leases ​ $ — ​ ​ ​ ​ ​ ​ Right-of-use assets and liabilities recognized at January 1, 2019 upon adoption of ASC 842 ​ $ 733,584 ​ ​ ​ ​ ​ ​</t>
  </si>
  <si>
    <t>Summary of supplemental balance sheet information related to leases</t>
  </si>
  <si>
    <t>​ ​ ​ ​ ​ ​ ​ As of June 30, 2019 ​ ​ ​ (In thousands) ​ Operating Leases: ​ ​ ​ ​ Operating lease right-of-use assets (1) ​ $ 679,412 ​ ​ ​ ​ ​ ​ Other current liabilities (1) ​ $ 223,981 ​ Operating lease liabilities (1) ​ ​ 455,917 ​ Total operating lease liabilities ​ $ 679,898 ​ ​ ​ ​ ​ ​ Finance Leases: ​ ​ ​ ​ Property and equipment, gross ​ $ 224,454 ​ Accumulated depreciation ​ ​ (182,653) ​ Property and equipment, net ​ $ 41,801 ​ ​ ​ ​ ​ ​ Other current liabilities ​ $ 18,466 ​ Other long-term liabilities ​ ​ 37,657 ​ Total finance lease liabilities ​ $ 56,123 ​ ​ ​ ​ ​ ​ Weighted Average Remaining Lease Term: ​ ​ ​ ​ Operating leases ​ ​ 3.6 years ​ Finance leases ​ ​ 2.8 years ​ ​ ​ ​ ​ ​ Weighted Average Discount Rate: ​ ​ ​ ​ Operating leases ​ ​ 9.1% ​ Finance leases ​ ​ 7.5% ​ ​ ​ ​ ​ ​ ​ (1) Approximately $530 million of our operating lease right-of-use assets and the related liabilities relates to satellites and real estate assets that will be transferred to us by EchoStar upon the closing of the Master Transaction Agreement. See Note 1 for further information. Upon the closing of the Master Transaction Agreement, these satellite and real estate assets will no longer be included in “Operating lease right-of-use assets,” “Other current liabilities” and “Operating lease liabilities,” but rather in “Property and equipment, net” on our Condensed Consolidated Balance Sheets. The assets will be initially recorded at EchoStar’s costs basis as the Master Transaction Agreement is between entities under common control. ​</t>
  </si>
  <si>
    <t>Summary of maturities of operating lease liabilities</t>
  </si>
  <si>
    <t>​ ​ ​ ​ ​ ​ ​ ​ ​ ​ ​ ​ ​ ​ Maturities of Lease Liabilities ​ ​ ​ Operating ​ Finance ​ ​ ​ ​ For the Years Ending December 31, ​ Leases ​ Leases ​ Total ​ ​ ​ (In thousands) ​ 2019 (remaining six months) ​ $ 147,224 ​ $ 11,012 ​ $ 158,236 ​ 2020 ​ ​ 243,264 ​ ​ 22,024 ​ ​ 265,288 ​ 2021 ​ ​ 201,925 ​ ​ 22,026 ​ ​ 223,951 ​ 2022 ​ ​ 129,071 ​ ​ 7,363 ​ ​ 136,434 ​ 2023 ​ ​ 25,152 ​ ​ — ​ ​ 25,152 ​ Thereafter ​ ​ 51,796 ​ ​ — ​ ​ 51,796 ​ Total lease payments ​ ​ 798,432 ​ ​ 62,425 ​ ​ 860,857 ​ Less: Imputed interest ​ ​ (118,534) ​ ​ (6,302) ​ ​ (124,836) ​ Total ​ ​ 679,898 ​ ​ 56,123 ​ ​ 736,021 ​ Less: Current portion ​ ​ (223,981) ​ ​ (18,466) ​ ​ (242,447) ​ Long-term portion of lease obligations ​ $ 455,917 ​ $ 37,657 ​ $ 493,574 ​ ​ ​ ​ ​ ​ ​ ​ ​ ​ ​ ​ ​</t>
  </si>
  <si>
    <t>Summary of maturities of finance lease liabilities</t>
  </si>
  <si>
    <t>Maturities of lease liabilities as of June 30, 2019 : ​ ​ ​ ​ ​ ​ ​ ​ ​ ​ ​ ​ ​ ​ Maturities of Lease Liabilities ​ ​ ​ Operating ​ Finance ​ ​ ​ ​ For the Years Ending December 31, ​ Leases ​ Leases ​ Total ​ ​ ​ (In thousands) ​ 2019 (remaining six months) ​ $ 147,224 ​ $ 11,012 ​ $ 158,236 ​ 2020 ​ ​ 243,264 ​ ​ 22,024 ​ ​ 265,288 ​ 2021 ​ ​ 201,925 ​ ​ 22,026 ​ ​ 223,951 ​ 2022 ​ ​ 129,071 ​ ​ 7,363 ​ ​ 136,434 ​ 2023 ​ ​ 25,152 ​ ​ — ​ ​ 25,152 ​ Thereafter ​ ​ 51,796 ​ ​ — ​ ​ 51,796 ​ Total lease payments ​ ​ 798,432 ​ ​ 62,425 ​ ​ 860,857 ​ Less: Imputed interest ​ ​ (118,534) ​ ​ (6,302) ​ ​ (124,836) ​ Total ​ ​ 679,898 ​ ​ 56,123 ​ ​ 736,021 ​ Less: Current portion ​ ​ (223,981) ​ ​ (18,466) ​ ​ (242,447) ​ Long-term portion of lease obligations ​ $ 455,917 ​ $ 37,657 ​ $ 493,574 ​ ​ ​ ​ ​ ​ ​ ​ ​ ​ ​ ​ ​</t>
  </si>
  <si>
    <t>Long-Term Debt and Capital Lease Obligations (Tables)</t>
  </si>
  <si>
    <t>Schedule of carrying and fair values of the entity's debt facilities</t>
  </si>
  <si>
    <t>​ ​ ​ ​ ​ ​ ​ ​ ​ ​ ​ ​ ​ ​ ​ ​ ​ As of ​ ​ ​ June 30, 2019 ​ December 31, 2018 ​ ​ Carrying Fair Value Carrying Fair Value ​ ​ (In thousands) ​ 7 7/8% Senior Notes due 2019 (1) ​ $ 1,295,007 ​ $ 1,306,714 ​ $ 1,317,372 ​ $ 1,343,298 ​ 5 1/8% Senior Notes due 2020 (2) ​ ​ 1,100,000 ​ ​ 1,111,737 ​ ​ 1,100,000 ​ ​ 1,089,957 ​ 6 3/4% Senior Notes due 2021 ​ ​ 2,000,000 ​ ​ 2,098,840 ​ ​ 2,000,000 ​ ​ 1,974,940 ​ 5 7/8% Senior Notes due 2022 ​ ​ 2,000,000 ​ ​ 2,035,920 ​ ​ 2,000,000 ​ ​ 1,833,140 ​ 5% Senior Notes due 2023 ​ ​ 1,500,000 ​ ​ 1,448,760 ​ ​ 1,500,000 ​ ​ 1,247,445 ​ 5 7/8% Senior Notes due 2024 ​ ​ 2,000,000 ​ ​ 1,896,180 ​ ​ 2,000,000 ​ ​ 1,611,960 ​ 2 3/8% Convertible Notes due 2024 ​ ​ 1,000,000 ​ ​ 926,250 ​ ​ 1,000,000 ​ ​ 801,200 ​ 7 3/4% Senior Notes due 2026 ​ ​ 2,000,000 ​ ​ 1,954,720 ​ ​ 2,000,000 ​ ​ 1,653,720 ​ 3 3/8% Convertible Notes due 2026 ​ ​ 3,000,000 ​ ​ 2,912,610 ​ ​ 3,000,000 ​ ​ 2,436,690 ​ Other notes payable ​ ​ 30,986 ​ ​ 30,986 ​ ​ 39,715 ​ ​ 39,715 ​ Subtotal ​ ​ 15,925,993 ​ $ 15,722,717 ​ ​ 15,957,087 ​ $ 14,032,065 ​ Unamortized debt discount on the Convertible Notes ​ ​ (785,718) ​ ​ ​ ​ ​ (833,906) ​ ​ ​ ​ Unamortized deferred financing costs and other debt discounts, net ​ ​ (32,935) ​ ​ ​ ​ ​ (37,388) ​ ​ ​ ​ Finance lease obligations (3) ​ ​ 56,123 ​ ​ ​ ​ ​ 66,984 ​ ​ ​ ​ Total long-term debt and finance lease obligations (including current portion) ​ $ 15,163,463 ​ ​ ​ ​ $ 15,152,777 ​ ​ ​ ​ ​ ​ ​ ​ ​ ​ ​ ​ ​ ​ ​ ​ ​ ​ (1) During the year ended December 31, 2018 and the six months ended June 30, 2019, we repurchased $83 million and $22 million, respectively, of our 7 7/8% Senior Notes due 2019 in open market trades. The remaining balance of $1.295 billion matures on September 1, 2019. (2) Our 5 1/8% Senior Notes due 2020 mature on May 1, 2020 and have been reclassified to “Current portion of long-term debt and finance lease obligations” on our Condensed Consolidated Balance Sheets as of June 30, 2019. (3) Disclosure regarding fair value of finance leases is not required. ​</t>
  </si>
  <si>
    <t>Segment Reporting (Tables)</t>
  </si>
  <si>
    <t>Schedule of assets, revenue, and operating income by segment</t>
  </si>
  <si>
    <t>​ ​ ​ ​ ​ ​ ​ ​ ​ ​ ​ As of ​ ​ ​ June 30, ​ December 31, ​ ​ ​ 2019 2018 ​ ​ (In thousands) ​ Total assets: ​ ​ ​ ​ ​ ​ ​ Pay-TV ​ $ 30,523,134 ​ $ 28,981,608 ​ Wireless ​ ​ 25,068,990 ​ ​ 24,433,458 ​ Eliminations ​ ​ (23,308,008) ​ ​ (22,828,054) ​ Total assets ​ $ 32,284,116 ​ $ 30,587,012 ​ ​ ​ ​ ​ ​ ​ ​ ​ ​ ​ ​ ​ ​ ​ ​ ​ ​ ​ ​ ​ ​ ​ ​ ​ ​ For the Three Months Ended ​ For the Six Months Ended ​ ​ ​ June 30, ​ June 30, ​ ​ ​ 2019 2018 2019 2018 ​ ​ (In thousands) ​ Revenue: ​ ​ ​ ​ ​ ​ ​ ​ ​ ​ ​ ​ ​ Pay-TV ​ $ 3,211,836 ​ $ 3,460,845 ​ $ 6,400,005 ​ $ 6,919,332 ​ Wireless ​ ​ 120 ​ ​ — ​ ​ 123 ​ ​ — ​ Eliminations ​ ​ (644) ​ ​ — ​ ​ (1,672) ​ ​ — ​ Total revenue ​ $ 3,211,312 ​ $ 3,460,845 ​ $ 6,398,456 ​ $ 6,919,332 ​ ​ ​ ​ ​ ​ ​ ​ ​ ​ ​ ​ ​ ​ ​ Operating income (loss): ​ ​ ​ ​ ​ ​ ​ ​ ​ ​ ​ ​ ​ Pay-TV ​ $ 457,114 ​ $ 581,323 ​ $ 914,483 ​ $ 1,120,625 ​ Wireless ​ ​ (26,382) ​ ​ (8,663) ​ ​ (27,451) ​ ​ (18,459) ​ Eliminations ​ ​ — ​ ​ — ​ ​ — ​ ​ — ​ Total operating income (loss) ​ $ 430,732 ​ $ 572,660 ​ $ 887,032 ​ $ 1,102,166 ​ ​ ​ ​ ​ ​ ​ ​ ​ ​ ​ ​ ​ ​ ​</t>
  </si>
  <si>
    <t>Schedule of revenue by geographical region</t>
  </si>
  <si>
    <t>​ ​ ​ ​ ​ ​ ​ ​ ​ ​ ​ ​ ​ ​ ​ ​ ​ For the Three Months Ended ​ For the Six Months Ended ​ ​ June 30, ​ June 30, ​ Revenue: ​ 2019 2018 2019 2018 ​ ​ ​ (In thousands) ​ United States ​ $ 3,200,541 ​ $ 3,450,809 ​ $ 6,376,794 ​ $ 6,899,825 ​ Canada and Mexico ​ ​ 10,771 ​ ​ 10,036 ​ ​ 21,662 ​ ​ 19,507 ​ Total revenue ​ $ 3,211,312 ​ $ 3,460,845 ​ $ 6,398,456 ​ $ 6,919,332 ​ ​ ​ ​ ​ ​ ​ ​ ​ ​ ​ ​ ​ ​ ​</t>
  </si>
  <si>
    <t>Revenue from external customers disaggregated by major revenue source</t>
  </si>
  <si>
    <t>​ ​ ​ ​ ​ ​ ​ ​ ​ ​ ​ ​ ​ ​ ​ ​ ​ For the Three Months Ended ​ For the Six Months Ended ​ ​ ​ June 30, ​ June 30, ​ Category: 2019 2018 ​ 2019 2018 ​ ​ (In thousands) ​ Pay-TV video and related revenue ​ $ 3,117,065 ​ $ 3,352,354 ​ $ 6,215,001 ​ $ 6,699,951 ​ Broadband revenue ​ ​ 45,507 ​ ​ 67,406 ​ ​ 95,341 ​ ​ 142,513 ​ Equipment sales and other revenue ​ ​ 48,740 ​ ​ 41,085 ​ ​ 88,114 ​ ​ 76,868 ​ Total ​ $ 3,211,312 ​ $ 3,460,845 ​ $ 6,398,456 ​ $ 6,919,332 ​ ​ ​ ​ ​ ​ ​ ​ ​ ​ ​ ​ ​ ​ ​</t>
  </si>
  <si>
    <t>Contract Balances (Tables)</t>
  </si>
  <si>
    <t>Summary of activity in the allowance for doubtful accounts</t>
  </si>
  <si>
    <t>​ ​ ​ ​ ​ ​ ​ ​ ​ ​ ​ ​ ​ ​ ​ Allowance for doubtful accounts Balance at Charged to Deductions Balance at ​ ​ (In thousands) ​ For the six months ended June 30, 2019 ​ $ 16,966 ​ $ 35,359 ​ $ (34,250) ​ $ 18,075 ​ ​ ​ ​ ​ ​ ​ ​ ​ ​ ​ ​ ​ ​ ​</t>
  </si>
  <si>
    <t>Schedule of changes in deferred revenue related to contracts with subscribers</t>
  </si>
  <si>
    <t>​ ​ ​ ​ ​ ​ ​ Contract ​ ​ Liabilities ​ ​ (In thousands) Balance as of December 31, 2018 ​ $ 635,018 Recognition of unearned revenue ​ ​ (4,128,853) Deferral of revenue ​ ​ 4,136,323 Balance as of June 30, 2019 ​ $ 642,488 ​ ​ ​ ​</t>
  </si>
  <si>
    <t>Related Party Transactions (Tables)</t>
  </si>
  <si>
    <t>NagraStar</t>
  </si>
  <si>
    <t>Schedule of transactions with related party</t>
  </si>
  <si>
    <t>​ ​ ​ ​ ​ ​ ​ ​ ​ ​ ​ ​ ​ ​ ​ ​ ​ For the Three Months Ended ​ For the Six Months Ended ​ ​ ​ June 30, ​ June 30, ​ ​ ​ 2019 2018 ​ 2019 2018 ​ ​ (In thousands) ​ Purchases (including fees): ​ ​ ​ ​ ​ ​ ​ ​ ​ ​ ​ ​ ​ Purchases from NagraStar $ 14,355 $ 25,782 ​ $ 28,714 $ 42,625 ​ ​ ​ ​ ​ ​ ​ ​ ​ ​ ​ ​ ​ ​ ​ ​ ​ As of ​ ​ ​ ​ ​ ​ ​ ​ ​ June 30, ​ December 31, ​ ​ ​ ​ ​ ​ ​ ​ ​ 2019 2018 ​ ​ ​ ​ ​ ​ ​ ​ ​ (In thousands) ​ ​ ​ ​ ​ ​ ​ Amounts Payable and Commitments: ​ ​ ​ ​ ​ ​ ​ ​ ​ ​ ​ ​ ​ Amounts payable to NagraStar $ 14,994 $ 9,871 ​ ​ ​ ​ ​ ​ ​ Commitments to NagraStar $ 2,902 $ 3,888 ​ ​ ​ ​ ​ ​ ​ ​ ​ ​ ​ ​ ​ ​ ​ ​ ​ ​ ​ ​ ​</t>
  </si>
  <si>
    <t>Dish Mexico</t>
  </si>
  <si>
    <t>​ ​ ​ ​ ​ ​ ​ ​ ​ ​ ​ ​ ​ ​ ​ ​ ​ For the Three Months Ended ​ For the Six Months Ended ​ ​ ​ June 30, ​ June 30, ​ ​ ​ 2019 2018 ​ 2019 2018 ​ ​ (In thousands) ​ Sales: ​ ​ ​ ​ ​ ​ ​ ​ ​ ​ ​ ​ ​ Digital receivers and related components $ — $ 176 ​ $ — $ 456 ​ Uplink services ​ $ 1,412 $ 1,164 ​ $ 2,816 $ 2,198 ​ ​ ​ ​ ​ ​ ​ ​ ​ ​ ​ ​ ​ ​ ​ ​ ​ As of ​ ​ ​ ​ ​ ​ ​ ​ ​ June 30, ​ December 31, ​ ​ ​ ​ ​ ​ ​ ​ ​ 2019 2018 ​ ​ ​ ​ ​ ​ ​ ​ ​ (In thousands) ​ ​ ​ ​ ​ ​ ​ Amounts Receivable: ​ ​ ​ ​ ​ ​ ​ ​ ​ ​ ​ ​ ​ Amounts receivable from Dish Mexico $ 1,060 $ 1,370 ​ ​ ​ ​ ​ ​ ​ ​ ​ ​ ​ ​ ​ ​ ​ ​ ​ ​ ​ ​ ​ ​</t>
  </si>
  <si>
    <t>Organization and Business Activities (Details) $ / shares in Units, item in Thousands, $ in Thousands</t>
  </si>
  <si>
    <t>84 Months Ended</t>
  </si>
  <si>
    <t>138 Months Ended</t>
  </si>
  <si>
    <t>Jun. 30, 2019USD ($)itemsegment$ / sharesshares</t>
  </si>
  <si>
    <t>Dec. 31, 2014USD ($)</t>
  </si>
  <si>
    <t>Jun. 30, 2019USD ($)item$ / shares</t>
  </si>
  <si>
    <t>May 19, 2019$ / shares</t>
  </si>
  <si>
    <t>Dec. 31, 2018USD ($)$ / shares</t>
  </si>
  <si>
    <t>Spectrum Investments</t>
  </si>
  <si>
    <t>Number of primary operating business units | segment</t>
  </si>
  <si>
    <t>Number of Pay-TV subscribers | $</t>
  </si>
  <si>
    <t>Payment to acquire certain wireless licenses and related assets | $</t>
  </si>
  <si>
    <t>Total debt and equity investments in subsidiaries | $</t>
  </si>
  <si>
    <t>Sling TV Holding L.L.C.</t>
  </si>
  <si>
    <t>Number of Pay-TV subscribers | item</t>
  </si>
  <si>
    <t>EchoStar | Master Transaction Agreement | Class A common stock</t>
  </si>
  <si>
    <t>EchoStar | Master Transaction Agreement | Class B common stock</t>
  </si>
  <si>
    <t>Newco | Class A common stock</t>
  </si>
  <si>
    <t>Number of additional shares | shares</t>
  </si>
  <si>
    <t>Newco | Master Transaction Agreement</t>
  </si>
  <si>
    <t>Dish TV</t>
  </si>
  <si>
    <t>Wireless</t>
  </si>
  <si>
    <t>Northstar Spectrum And SNR Holdco</t>
  </si>
  <si>
    <t>Summary of Significant Accounting Policies (Details) - USD ($) $ in Millions</t>
  </si>
  <si>
    <t>Accounting policy disclosures</t>
  </si>
  <si>
    <t>Capitalized Contract Cost</t>
  </si>
  <si>
    <t>Amortization expense related to the programs</t>
  </si>
  <si>
    <t>Total costs capitalized</t>
  </si>
  <si>
    <t>Revenue, Practical Expedient, Financing Component [true false]</t>
  </si>
  <si>
    <t>Research and development cost</t>
  </si>
  <si>
    <t>Option to extend - Operating</t>
  </si>
  <si>
    <t>Option to extend - Finance</t>
  </si>
  <si>
    <t>Option to terminate period - Operating</t>
  </si>
  <si>
    <t>1 year</t>
  </si>
  <si>
    <t>Option to terminate period - Finance</t>
  </si>
  <si>
    <t>Option to terminate - Operating</t>
  </si>
  <si>
    <t>Option to terminate - Finance</t>
  </si>
  <si>
    <t>Minimum</t>
  </si>
  <si>
    <t>Option to extend period - Operating</t>
  </si>
  <si>
    <t>Option to extend period - Finance</t>
  </si>
  <si>
    <t>Maximum</t>
  </si>
  <si>
    <t>12 years</t>
  </si>
  <si>
    <t>Northstar Manager LLC | Minimum</t>
  </si>
  <si>
    <t>Variable Interest Entity</t>
  </si>
  <si>
    <t>Number of years after wireless spectrum license is granted until put right vests</t>
  </si>
  <si>
    <t>5 years</t>
  </si>
  <si>
    <t>Northstar Manager LLC | Maximum</t>
  </si>
  <si>
    <t>6 years</t>
  </si>
  <si>
    <t>SNR Wireless Management LLC | Minimum</t>
  </si>
  <si>
    <t>SNR Wireless Management LLC | Maximum</t>
  </si>
  <si>
    <t>Summary of Significant Accounting Policies - Impact of Adoption of ASU2016-02 (Details) - USD ($) $ in Thousands</t>
  </si>
  <si>
    <t>Mar. 31, 2019</t>
  </si>
  <si>
    <t>Mar. 31, 2018</t>
  </si>
  <si>
    <t>Dec. 31, 2017</t>
  </si>
  <si>
    <t>New Accounting Pronouncements or Change in Accounting Principle [Line Items]</t>
  </si>
  <si>
    <t>Accounting Standards Update 2016-02 [Member]</t>
  </si>
  <si>
    <t>Accounting Standards Update 2016-02 [Member] | As would have been reported under previous standards</t>
  </si>
  <si>
    <t>Accounting Standards Update 2016-02 [Member] | Impact of adopting ASU 2016-02</t>
  </si>
  <si>
    <t>Basic and Diluted Net Income (Loss) Per Share (Details) - USD ($) $ / shares in Units, shares in Thousands, $ in Thousands</t>
  </si>
  <si>
    <t>Net income (loss) attributable to DISH Network - Diluted</t>
  </si>
  <si>
    <t>Dilutive impact of Convertible Notes (in shares)</t>
  </si>
  <si>
    <t>Dilutive impact of stock awards outstanding (in shares)</t>
  </si>
  <si>
    <t>Basic and Diluted Net Income (Loss) Per Share - Performance based stock (Details) - $ / shares shares in Thousands</t>
  </si>
  <si>
    <t>Antidilutive securities excluded from computation of earnings per share</t>
  </si>
  <si>
    <t>Anti-dilutive securities excluded from computation of earnings per share</t>
  </si>
  <si>
    <t>Strike price of the warrants</t>
  </si>
  <si>
    <t>Anti-dilutive stock awards</t>
  </si>
  <si>
    <t>Performance based options</t>
  </si>
  <si>
    <t>Restricted Performance Units/Awards</t>
  </si>
  <si>
    <t>Common stock warrants</t>
  </si>
  <si>
    <t>Supplemental Data - Statements of Cash Flows (Details) - USD ($) $ in Thousands</t>
  </si>
  <si>
    <t>Cash paid for interest (including capitalized interest)</t>
  </si>
  <si>
    <t>Cash received for interest</t>
  </si>
  <si>
    <t>Cash paid for income taxes</t>
  </si>
  <si>
    <t>Capitalized interest</t>
  </si>
  <si>
    <t>[1]</t>
  </si>
  <si>
    <t>Employee benefits paid in Class A common stock</t>
  </si>
  <si>
    <t>Reclassification of a receivable from noncurrent to current</t>
  </si>
  <si>
    <t>See Note 2 for further information.</t>
  </si>
  <si>
    <t>Marketable Investment Securities, Restricted Cash and Cash Equivalents, and Other Investment Securities (Details) - USD ($) $ in Thousands</t>
  </si>
  <si>
    <t>Marketable investment securities, restricted cash and other investment securities</t>
  </si>
  <si>
    <t>Strategic - available-for-sale</t>
  </si>
  <si>
    <t>Strategic - trading/equity (Note 2)</t>
  </si>
  <si>
    <t>Total marketable investment securities</t>
  </si>
  <si>
    <t>Restricted cash and cash equivalents</t>
  </si>
  <si>
    <t>Total other investment securities</t>
  </si>
  <si>
    <t>Total marketable investment securities, restricted cash and cash equivalents, and other investment securities</t>
  </si>
  <si>
    <t>Other investment securities - equity method</t>
  </si>
  <si>
    <t>Restricted Marketable Investment Securities [Member]</t>
  </si>
  <si>
    <t>Marketable Investment Securities, Restricted Cash and Cash Equivalents, and Other Investment Securities - Narrative (Details)</t>
  </si>
  <si>
    <t>Feb. 28, 2017</t>
  </si>
  <si>
    <t>Commercial paper | Maximum</t>
  </si>
  <si>
    <t>Other investment securities:</t>
  </si>
  <si>
    <t>Debt term of Maturity</t>
  </si>
  <si>
    <t>365 days</t>
  </si>
  <si>
    <t>Corporate securities | Maximum</t>
  </si>
  <si>
    <t>18 months</t>
  </si>
  <si>
    <t>Ownership interest (as a percent)</t>
  </si>
  <si>
    <t>50.00%</t>
  </si>
  <si>
    <t>Marketable Investment Securities, Restricted Cash and Cash Equivalents, and Other Investment Securities - Unrealized Gain (Losses) On Marketable Investment Securities (Details) - USD ($) $ in Thousands</t>
  </si>
  <si>
    <t>Components of our available-for-sale investments</t>
  </si>
  <si>
    <t>Debt securities</t>
  </si>
  <si>
    <t>Unrealized Gains (Losses) on Marketable Investment Securities</t>
  </si>
  <si>
    <t>Unrealized Gains</t>
  </si>
  <si>
    <t>Unrealized Losses</t>
  </si>
  <si>
    <t>Unrealized Gains Losses, Net</t>
  </si>
  <si>
    <t>Accumulated net unrealized losses</t>
  </si>
  <si>
    <t>Accumulated net unrealized loss, before tax, in accumulated other comprehensive income (loss)</t>
  </si>
  <si>
    <t>Accumulated net unrealized loss, net of tax, in accumulated other comprehensive income (loss)</t>
  </si>
  <si>
    <t>Contractual maturities of restricted and non-restricted marketable investment securities</t>
  </si>
  <si>
    <t>Debt securities with contractual maturities within one year</t>
  </si>
  <si>
    <t>US Treasury and agency securities</t>
  </si>
  <si>
    <t>Commercial paper</t>
  </si>
  <si>
    <t>Corporate securities</t>
  </si>
  <si>
    <t>Marketable Investment Securities, Restricted Cash and Cash Equivalents, and Other Investment Securities - Investments Measured at Fair Value On A Recurring Basis (Details) - USD ($) $ in Thousands</t>
  </si>
  <si>
    <t>Fair value of marketable securities</t>
  </si>
  <si>
    <t>Equity security</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t>
  </si>
  <si>
    <t>Fair value measurements on recurring basis | Level 1</t>
  </si>
  <si>
    <t>Fair value measurements on recurring basis | Level 1 | US Treasury and agency securities</t>
  </si>
  <si>
    <t>Fair value measurements on recurring basis | Level 2</t>
  </si>
  <si>
    <t>Fair value measurements on recurring basis | Level 2 | Commercial paper</t>
  </si>
  <si>
    <t>Fair value measurements on recurring basis | Level 2 | Corporate securities</t>
  </si>
  <si>
    <t>Fair value measurements on recurring basis | Level 2 | Other</t>
  </si>
  <si>
    <t>Fair value measurements on recurring basis | Level 3</t>
  </si>
  <si>
    <t>Fair value measurements on recurring basis | Level 3 | Other</t>
  </si>
  <si>
    <t>Marketable Investment Securities, Restricted Cash and Cash Equivalents, and Other Investment Securities - Changes in Level 3 Instruments (Details)</t>
  </si>
  <si>
    <t>Jun. 30, 2019USD ($)</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Marketable Investment Securities, Restricted Cash and Cash Equivalents, and Other Investment Securities - Other Income Expense (Details) - USD ($) $ in Thousands</t>
  </si>
  <si>
    <t>Other Income (Expense)</t>
  </si>
  <si>
    <t>Marketable investment securities - realized and unrealized gains (losses) on equity securities</t>
  </si>
  <si>
    <t>Costs related to early redemption of debt</t>
  </si>
  <si>
    <t>Equity in earnings of affiliates</t>
  </si>
  <si>
    <t>Inventory (Details) - USD ($) $ in Thousands</t>
  </si>
  <si>
    <t>Finished goods</t>
  </si>
  <si>
    <t>Work-in-process and service repairs</t>
  </si>
  <si>
    <t>Raw materials</t>
  </si>
  <si>
    <t>Total inventory</t>
  </si>
  <si>
    <t>Property and Equipment (Details) - USD ($) $ in Thousands</t>
  </si>
  <si>
    <t>Property and equipment</t>
  </si>
  <si>
    <t>Total property and equipment</t>
  </si>
  <si>
    <t>Accumulated depreciation</t>
  </si>
  <si>
    <t>Equipment leased to customers</t>
  </si>
  <si>
    <t>Equipment leased to customers | Minimum</t>
  </si>
  <si>
    <t>Depreciable Life</t>
  </si>
  <si>
    <t>2 years</t>
  </si>
  <si>
    <t>Equipment leased to customers | Maximum</t>
  </si>
  <si>
    <t>EchoStar XV</t>
  </si>
  <si>
    <t>15 years</t>
  </si>
  <si>
    <t>EchoStar XVIII</t>
  </si>
  <si>
    <t>D1</t>
  </si>
  <si>
    <t>T1</t>
  </si>
  <si>
    <t>14 years 3 months</t>
  </si>
  <si>
    <t>Satellites acquired under finance lease agreements</t>
  </si>
  <si>
    <t>[2]</t>
  </si>
  <si>
    <t>Satellites acquired under finance lease agreements | Minimum</t>
  </si>
  <si>
    <t>10 years</t>
  </si>
  <si>
    <t>Satellites acquired under finance lease agreements | Maximum</t>
  </si>
  <si>
    <t>Furniture, fixtures, equipment and other</t>
  </si>
  <si>
    <t>Furniture, fixtures, equipment and other | Minimum</t>
  </si>
  <si>
    <t>Furniture, fixtures, equipment and other | Maximum</t>
  </si>
  <si>
    <t>Buildings and improvements</t>
  </si>
  <si>
    <t>Buildings and improvements | Minimum</t>
  </si>
  <si>
    <t>4 years</t>
  </si>
  <si>
    <t>Buildings and improvements | Maximum</t>
  </si>
  <si>
    <t>40 years</t>
  </si>
  <si>
    <t>Land</t>
  </si>
  <si>
    <t>Construction in progress</t>
  </si>
  <si>
    <t>Construction in progress | Software</t>
  </si>
  <si>
    <t>Construction in progress | Wireless</t>
  </si>
  <si>
    <t>Construction in progress | Other</t>
  </si>
  <si>
    <t>Depreciable</t>
  </si>
  <si>
    <t>The Ciel II satellite was previously classified as a finance lease, however, as a result of an amendment, which was effective during the first quarter 2019, Ciel II is now accounted for as an operating lease.</t>
  </si>
  <si>
    <t>Property and Equipment - Depreciation and Amortization (Details) - USD ($) $ in Thousands</t>
  </si>
  <si>
    <t>Depreciation and amortization expense</t>
  </si>
  <si>
    <t>Satellites</t>
  </si>
  <si>
    <t>Buildings, furniture, fixtures, equipment and other</t>
  </si>
  <si>
    <t>Property and Equipment - Additional Information (Details)</t>
  </si>
  <si>
    <t>Jun. 30, 2019item</t>
  </si>
  <si>
    <t>Estimated Useful Life</t>
  </si>
  <si>
    <t>EchoStar XVIII, including capitalized interest</t>
  </si>
  <si>
    <t>Number of satellites utilized in geostationary orbit approximately 22,300 miles above the equator</t>
  </si>
  <si>
    <t>Owned Satellites</t>
  </si>
  <si>
    <t>Number of satellites utilized under operating lease</t>
  </si>
  <si>
    <t>Number of satellites utilized under capital lease</t>
  </si>
  <si>
    <t>EchoStar XVI</t>
  </si>
  <si>
    <t>Term of renewal option</t>
  </si>
  <si>
    <t>Leases (Details)</t>
  </si>
  <si>
    <t>Leases - Components of Lease Expense (Details) - USD ($) $ in Thousands</t>
  </si>
  <si>
    <t>Operating lease cost</t>
  </si>
  <si>
    <t>Short-term lease cost</t>
  </si>
  <si>
    <t>Amortization of right-of-use assets</t>
  </si>
  <si>
    <t>Interest on lease liabilities</t>
  </si>
  <si>
    <t>Total finance lease cost</t>
  </si>
  <si>
    <t>Total lease costs</t>
  </si>
  <si>
    <t>Leases - Supplemental Cash Flow Information (Details) $ in Thousands</t>
  </si>
  <si>
    <t>Operating cash flows from operating leases</t>
  </si>
  <si>
    <t>Operating cash flows from finance leases</t>
  </si>
  <si>
    <t>Financing cash flows from finance leases</t>
  </si>
  <si>
    <t>Operating leases</t>
  </si>
  <si>
    <t>Right-of-use assets and liabilities recognized upon adoption of ASC 842</t>
  </si>
  <si>
    <t>Leases - Supplemental Balance Sheet Information (Details) - USD ($) $ in Thousands</t>
  </si>
  <si>
    <t>Lessee, Lease, Description [Line Items]</t>
  </si>
  <si>
    <t>Operating lease right-of-use assets</t>
  </si>
  <si>
    <t>Other current liabilities</t>
  </si>
  <si>
    <t>Property and equipment, gross</t>
  </si>
  <si>
    <t>Other long-term liabilities</t>
  </si>
  <si>
    <t>Operating Lease, Weighted Average Remaining Lease Term</t>
  </si>
  <si>
    <t>3 years 7 months 6 days</t>
  </si>
  <si>
    <t>Finance Lease, Weighted Average Remaining Lease Term</t>
  </si>
  <si>
    <t>2 years 9 months 18 days</t>
  </si>
  <si>
    <t>Operating Lease, Weighted Average Discount Rate, Percent</t>
  </si>
  <si>
    <t>9.10%</t>
  </si>
  <si>
    <t>Finance Lease, Weighted Average Discount Rate, Percent</t>
  </si>
  <si>
    <t>7.50%</t>
  </si>
  <si>
    <t>Master Transaction Agreement</t>
  </si>
  <si>
    <t>Leases - Maturities of Lease Liabilities (Details) - USD ($) $ in Thousands</t>
  </si>
  <si>
    <t>Maturities of lease liabilities: Operating lease</t>
  </si>
  <si>
    <t>2019 (remaining six months)</t>
  </si>
  <si>
    <t>2020</t>
  </si>
  <si>
    <t>2021</t>
  </si>
  <si>
    <t>2022</t>
  </si>
  <si>
    <t>2023</t>
  </si>
  <si>
    <t>Thereafter</t>
  </si>
  <si>
    <t>Total lease payments</t>
  </si>
  <si>
    <t>Less: Imputed interest</t>
  </si>
  <si>
    <t>Less: Current portion</t>
  </si>
  <si>
    <t>Long-term portion of lease obligations</t>
  </si>
  <si>
    <t>Maturities of lease liabilities: Finance lease</t>
  </si>
  <si>
    <t>Future minimum payments for total lease liabilities</t>
  </si>
  <si>
    <t>Long-Term Debt and Capital Lease Obligations - Fair Value of Long-Term Debt (Details) - USD ($) $ in Thousands</t>
  </si>
  <si>
    <t>Debt Instrument</t>
  </si>
  <si>
    <t>Carrying Value</t>
  </si>
  <si>
    <t>Fair Value</t>
  </si>
  <si>
    <t>Unamortized debt discount on the Convertible Notes</t>
  </si>
  <si>
    <t>Unamortized deferred financing costs and other debt discounts, net</t>
  </si>
  <si>
    <t>Finance lease obligations</t>
  </si>
  <si>
    <t>Total long-term debt and capital lease obligations (including current portion)</t>
  </si>
  <si>
    <t>7 1/8% Senior Notes due 2016</t>
  </si>
  <si>
    <t>Interest rate (as a percent)</t>
  </si>
  <si>
    <t>7.875%</t>
  </si>
  <si>
    <t>7 7/8% Senior Notes due 2019</t>
  </si>
  <si>
    <t>Debt repurchased</t>
  </si>
  <si>
    <t>Outstanding debt</t>
  </si>
  <si>
    <t>5 1/8% Senior Notes due 2020</t>
  </si>
  <si>
    <t>5.125%</t>
  </si>
  <si>
    <t>6 3/4% Senior Notes due 2021</t>
  </si>
  <si>
    <t>6.75%</t>
  </si>
  <si>
    <t>5 7/8% Senior Notes due 2022</t>
  </si>
  <si>
    <t>5.875%</t>
  </si>
  <si>
    <t>5% Senior Notes due 2023</t>
  </si>
  <si>
    <t>5.00%</t>
  </si>
  <si>
    <t>5 7/8% Senior Notes due 2024</t>
  </si>
  <si>
    <t>2 3/8% Convertible Notes due 2024</t>
  </si>
  <si>
    <t>2.375%</t>
  </si>
  <si>
    <t>7 3/4% Senior Notes due 2026</t>
  </si>
  <si>
    <t>7.75%</t>
  </si>
  <si>
    <t>3 3/8% Convertible Notes due 2026</t>
  </si>
  <si>
    <t>3.375%</t>
  </si>
  <si>
    <t>Other notes payable</t>
  </si>
  <si>
    <t>Commitments and Contingencies (Details) $ in Millions</t>
  </si>
  <si>
    <t>Jun. 07, 2018USD ($)</t>
  </si>
  <si>
    <t>Jun. 06, 2018</t>
  </si>
  <si>
    <t>May 11, 2017USD ($)</t>
  </si>
  <si>
    <t>Jul. 01, 2016USD ($)</t>
  </si>
  <si>
    <t>Aug. 18, 2015USD ($)</t>
  </si>
  <si>
    <t>Apr. 29, 2014USD ($)segment</t>
  </si>
  <si>
    <t>Oct. 29, 2013</t>
  </si>
  <si>
    <t>Mar. 09, 2012USD ($)</t>
  </si>
  <si>
    <t>Mar. 09, 2012</t>
  </si>
  <si>
    <t>Jan. 31, 2017</t>
  </si>
  <si>
    <t>Mar. 31, 2018USD ($)item</t>
  </si>
  <si>
    <t>Jun. 30, 2019USD ($)item</t>
  </si>
  <si>
    <t>Dec. 31, 2008USD ($)</t>
  </si>
  <si>
    <t>Jun. 03, 2019item</t>
  </si>
  <si>
    <t>Dec. 31, 2018USD ($)</t>
  </si>
  <si>
    <t>Apr. 13, 2017USD ($)item</t>
  </si>
  <si>
    <t>Commitment and Contingencies</t>
  </si>
  <si>
    <t>Expected expenditures for second phase of network deployment</t>
  </si>
  <si>
    <t>Payment to acquire certain wireless licenses and related assets</t>
  </si>
  <si>
    <t>Commitments relating to AWS-3 Auction</t>
  </si>
  <si>
    <t>Noncontrolling Interest in Variable Interest Entity</t>
  </si>
  <si>
    <t>Expected expenditures for wireless projects</t>
  </si>
  <si>
    <t>MVDDS Licenses</t>
  </si>
  <si>
    <t>Number of geographical license areas | item</t>
  </si>
  <si>
    <t>MVDDS Licenses | Maximum</t>
  </si>
  <si>
    <t>LMDS Licenses</t>
  </si>
  <si>
    <t>Number Of Markets | item</t>
  </si>
  <si>
    <t>H Block Licenses</t>
  </si>
  <si>
    <t>Number of wireless spectrum licenses | segment</t>
  </si>
  <si>
    <t>H Block Licenses | Minimum</t>
  </si>
  <si>
    <t>Final Build-out Requirement (as a percent)</t>
  </si>
  <si>
    <t>75.00%</t>
  </si>
  <si>
    <t>700 MHz Licenses</t>
  </si>
  <si>
    <t>Modified 700 MHz Final Build-out Requirement (as a percent)</t>
  </si>
  <si>
    <t>70.00%</t>
  </si>
  <si>
    <t>600 MHz Licenses</t>
  </si>
  <si>
    <t>Number of wireless spectrum licenses | item</t>
  </si>
  <si>
    <t>Build-out requirement accelerated period</t>
  </si>
  <si>
    <t>Aggregate Bid Price</t>
  </si>
  <si>
    <t>Licenses Renewal Period</t>
  </si>
  <si>
    <t>39 months</t>
  </si>
  <si>
    <t>600 MHz Licenses | Maximum</t>
  </si>
  <si>
    <t>Percent of coverage on available licensed geographic areas</t>
  </si>
  <si>
    <t>600 MHz Licenses | Minimum</t>
  </si>
  <si>
    <t>40.00%</t>
  </si>
  <si>
    <t>28 GHz and 24 GHz Licenses</t>
  </si>
  <si>
    <t>28 GHz Licenses</t>
  </si>
  <si>
    <t>Number Of Spectrum Licenses | item</t>
  </si>
  <si>
    <t>24 GHz Licenses</t>
  </si>
  <si>
    <t>DBSD North America and TerreStar Transactions | Wireless</t>
  </si>
  <si>
    <t>Purchase price</t>
  </si>
  <si>
    <t>AWS-4 Final Build-out Requirement (as a percent)</t>
  </si>
  <si>
    <t>DBSD North America and TerreStar Transactions | AWS-4 Satellites</t>
  </si>
  <si>
    <t>Ownership percentage</t>
  </si>
  <si>
    <t>100.00%</t>
  </si>
  <si>
    <t>Prior Arrangement | Northstar Licenses</t>
  </si>
  <si>
    <t>Non-payment gross winning bids</t>
  </si>
  <si>
    <t>Northstar Spectrum And SNR Holdco | American III</t>
  </si>
  <si>
    <t>Northstar Spectrum And SNR Holdco | AWS-3 Licenses</t>
  </si>
  <si>
    <t>Interim Build-out Requirement (as a percent)</t>
  </si>
  <si>
    <t>Accelerated period to meet Final Build-Out Requirement on failure to meet Interim Build-Out Requirement</t>
  </si>
  <si>
    <t>Northstar Spectrum And SNR Holdco | SNR Licenses</t>
  </si>
  <si>
    <t>Percentage of bidding credit</t>
  </si>
  <si>
    <t>25.00%</t>
  </si>
  <si>
    <t>Northstar Spectrum And SNR Holdco | Prior Arrangement | SNR Licenses</t>
  </si>
  <si>
    <t>Number of licenses returned | item</t>
  </si>
  <si>
    <t>Northstar Spectrum And SNR Holdco | Northstar Operative Agreement | American II</t>
  </si>
  <si>
    <t>Debt outstanding amount</t>
  </si>
  <si>
    <t>Northstar Wireless or Northstar Spectrum</t>
  </si>
  <si>
    <t>Interim payment percentage</t>
  </si>
  <si>
    <t>15.00%</t>
  </si>
  <si>
    <t>Re-Auction payment</t>
  </si>
  <si>
    <t>Overpayment Of Interim Payment</t>
  </si>
  <si>
    <t>Northstar Wireless or Northstar Spectrum | Preferred Class A</t>
  </si>
  <si>
    <t>Northstar Wireless or Northstar Spectrum | Class B common stock</t>
  </si>
  <si>
    <t>85.00%</t>
  </si>
  <si>
    <t>Controlling interest owned by other companies</t>
  </si>
  <si>
    <t>Northstar Wireless or Northstar Spectrum | Northstar Manager LLC</t>
  </si>
  <si>
    <t>Equity contribution</t>
  </si>
  <si>
    <t>Northstar Wireless or Northstar Spectrum | American II</t>
  </si>
  <si>
    <t>Loan made</t>
  </si>
  <si>
    <t>Window of days for management to put its interest</t>
  </si>
  <si>
    <t>90 days</t>
  </si>
  <si>
    <t>30 days</t>
  </si>
  <si>
    <t>Additional days allowed for management to put its interest</t>
  </si>
  <si>
    <t>Northstar Wireless or Northstar Spectrum | American II | Maximum</t>
  </si>
  <si>
    <t>Preferred stock quarterly distribution (as a percent)</t>
  </si>
  <si>
    <t>12.00%</t>
  </si>
  <si>
    <t>Northstar Wireless or Northstar Spectrum | American II | Minimum</t>
  </si>
  <si>
    <t>8.00%</t>
  </si>
  <si>
    <t>Northstar Wireless or Northstar Spectrum | AWS 3 Auction</t>
  </si>
  <si>
    <t>Interim Payment</t>
  </si>
  <si>
    <t>Northstar Wireless or Northstar Spectrum | Northstar Licenses</t>
  </si>
  <si>
    <t>Gross winning bids</t>
  </si>
  <si>
    <t>Bidding credit value</t>
  </si>
  <si>
    <t>Northstar Wireless or Northstar Spectrum | AWS-3 Licenses</t>
  </si>
  <si>
    <t>Net winning bid</t>
  </si>
  <si>
    <t>Northstar Wireless or Northstar Spectrum | Northstar Operative Agreement | American II</t>
  </si>
  <si>
    <t>Principal amount of debt</t>
  </si>
  <si>
    <t>Loan balance maturity period</t>
  </si>
  <si>
    <t>7 years</t>
  </si>
  <si>
    <t>Removal of consent for unsecured financing and equipment financing</t>
  </si>
  <si>
    <t>Northstar Wireless or Northstar Spectrum | Northstar Operative Agreement | American II | Preferred Class A</t>
  </si>
  <si>
    <t>Number shares issued in conversion | item</t>
  </si>
  <si>
    <t>Northstar Wireless or Northstar Spectrum | Northstar Operative Agreement | American II | Maximum</t>
  </si>
  <si>
    <t>Northstar Wireless or Northstar Spectrum | Northstar Operative Agreement | American II | Minimum</t>
  </si>
  <si>
    <t>6.00%</t>
  </si>
  <si>
    <t>SNR Wireless or SNR Wireless Holdco</t>
  </si>
  <si>
    <t>SNR Wireless or SNR Wireless Holdco | Preferred Class A</t>
  </si>
  <si>
    <t>SNR Wireless or SNR Wireless Holdco | Class B common stock</t>
  </si>
  <si>
    <t>SNR Wireless or SNR Wireless Holdco | Maximum</t>
  </si>
  <si>
    <t>SNR Wireless or SNR Wireless Holdco | Minimum</t>
  </si>
  <si>
    <t>SNR Wireless or SNR Wireless Holdco | SNR Wireless Management LLC</t>
  </si>
  <si>
    <t>SNR Wireless or SNR Wireless Holdco | American III</t>
  </si>
  <si>
    <t>SNR Wireless or SNR Wireless Holdco | American III | Preferred Class A</t>
  </si>
  <si>
    <t>SNR Wireless or SNR Wireless Holdco | American III | Maximum</t>
  </si>
  <si>
    <t>SNR Wireless or SNR Wireless Holdco | American III | Minimum</t>
  </si>
  <si>
    <t>SNR Wireless or SNR Wireless Holdco | AWS 3 Auction</t>
  </si>
  <si>
    <t>Bid withdrawal payment</t>
  </si>
  <si>
    <t>SNR Wireless or SNR Wireless Holdco | AWS-3 Licenses</t>
  </si>
  <si>
    <t>SNR Wireless or SNR Wireless Holdco | AWS-3 Licenses | SNR Wireless Management LLC</t>
  </si>
  <si>
    <t>SNR Wireless or SNR Wireless Holdco | SNR Licenses</t>
  </si>
  <si>
    <t>Additional Bid Withdrawal Payment</t>
  </si>
  <si>
    <t>SNR Wireless or SNR Wireless Holdco | SNR Operative Agreement | American III</t>
  </si>
  <si>
    <t>FCC Wireless Bureau | Auction 1000</t>
  </si>
  <si>
    <t>Payment of remaining balance of winning bid</t>
  </si>
  <si>
    <t>SNR Credit Agreement | SNR Wireless or SNR Wireless Holdco</t>
  </si>
  <si>
    <t>Northstar Credit Agreement | Northstar Wireless or Northstar Spectrum | American II</t>
  </si>
  <si>
    <t>Commitments and Contingencies - Part 2 (Details)</t>
  </si>
  <si>
    <t>Apr. 05, 2018USD ($)</t>
  </si>
  <si>
    <t>Oct. 06, 2017USD ($)</t>
  </si>
  <si>
    <t>May 22, 2017$ / item</t>
  </si>
  <si>
    <t>Sep. 23, 2016USD ($)</t>
  </si>
  <si>
    <t>Sep. 22, 2016USD ($)</t>
  </si>
  <si>
    <t>Dec. 23, 2013USD ($)</t>
  </si>
  <si>
    <t>Dec. 31, 2016USD ($)item</t>
  </si>
  <si>
    <t>Jun. 30, 2017USD ($)</t>
  </si>
  <si>
    <t>Dec. 31, 2016USD ($)</t>
  </si>
  <si>
    <t>Mar. 31, 2019USD ($)</t>
  </si>
  <si>
    <t>Jun. 05, 2017USD ($)</t>
  </si>
  <si>
    <t>Turner Network Sales, Inc.</t>
  </si>
  <si>
    <t>Loss contingency terms</t>
  </si>
  <si>
    <t>Claim amount</t>
  </si>
  <si>
    <t>Satellite transponder guarantees</t>
  </si>
  <si>
    <t>Loss contingencies</t>
  </si>
  <si>
    <t>Guarantees for payments</t>
  </si>
  <si>
    <t>Litigation accrual</t>
  </si>
  <si>
    <t>Percentage Of Bidding Credit</t>
  </si>
  <si>
    <t>Northstar Wireless or Northstar Spectrum | AWS-3 Licenses | Vermont National Telephone Company [Member]</t>
  </si>
  <si>
    <t>Recovery amount</t>
  </si>
  <si>
    <t>Bidding Credit</t>
  </si>
  <si>
    <t>Northstar Wireless or Northstar Spectrum | AWS-3 Licenses | Minimum | Vermont National Telephone Company [Member]</t>
  </si>
  <si>
    <t>Northstar Wireless or Northstar Spectrum | AWS-3 Licenses | Maximum | Vermont National Telephone Company [Member]</t>
  </si>
  <si>
    <t>Telemarketing Litigation</t>
  </si>
  <si>
    <t>Period of injunctive relief sought from placing any outbound telemarketing calls to market or promote its goods or services</t>
  </si>
  <si>
    <t>Telemarketing Litigation | OHIO</t>
  </si>
  <si>
    <t>Telemarketing Litigation | CALIFORNIA</t>
  </si>
  <si>
    <t>Claim amount from state plaintiff</t>
  </si>
  <si>
    <t>Do Not Call Litigation</t>
  </si>
  <si>
    <t>Period barred from making outbound telemarketing calls</t>
  </si>
  <si>
    <t>Number Of Telemarketing Calls | item</t>
  </si>
  <si>
    <t>Litigation Per Call Damages</t>
  </si>
  <si>
    <t>Do Not Call Litigation | Maximum | Illinois And North Carolina [Member]</t>
  </si>
  <si>
    <t>Krakauer Action</t>
  </si>
  <si>
    <t>Litigation Expense</t>
  </si>
  <si>
    <t>Third Party Number Of Calls Made In Case Trebled Damages Per Call | $ / item</t>
  </si>
  <si>
    <t>Settlement amount awarded to other party</t>
  </si>
  <si>
    <t>Krakauer Action | Other Accrued Expense</t>
  </si>
  <si>
    <t>DISH Network L.L.C. | Telemarketing Litigation</t>
  </si>
  <si>
    <t>Damages awarded to state and federal plaintiff</t>
  </si>
  <si>
    <t>DISH Network L.L.C. | Telemarketing Litigation | Other Accrued Expense</t>
  </si>
  <si>
    <t>DISH Network L.L.C. | Do Not Call Litigation</t>
  </si>
  <si>
    <t>DISH Network L.L.C. | Do Not Call Litigation | Maximum</t>
  </si>
  <si>
    <t>Claim amount from federal plaintiff</t>
  </si>
  <si>
    <t>Segment Reporting (Details) $ in Thousands</t>
  </si>
  <si>
    <t>Jun. 30, 2018USD ($)</t>
  </si>
  <si>
    <t>Jun. 30, 2019USD ($)segment</t>
  </si>
  <si>
    <t>Segment information</t>
  </si>
  <si>
    <t>Revenues</t>
  </si>
  <si>
    <t>Pay-TV video and related revenue</t>
  </si>
  <si>
    <t>Broadband revenue</t>
  </si>
  <si>
    <t>United States</t>
  </si>
  <si>
    <t>Canada And Mexico</t>
  </si>
  <si>
    <t>Pay-TV | Operating segment</t>
  </si>
  <si>
    <t>Wireless | Operating segment</t>
  </si>
  <si>
    <t>All Other and Eliminations | Other and Eliminations</t>
  </si>
  <si>
    <t>Contract Balances - Valuation And Qualifying Accounts Activity (Details) $ in Thousands</t>
  </si>
  <si>
    <t>Allowance for Doubtful Accounts Receivable, Beginning Balance</t>
  </si>
  <si>
    <t>Charged to Costs and Expenses</t>
  </si>
  <si>
    <t>Deductions</t>
  </si>
  <si>
    <t>Allowance for Doubtful Accounts Receivable, Ending Balance</t>
  </si>
  <si>
    <t>Contract Balances - Deferred Revenues (Details) $ in Thousands</t>
  </si>
  <si>
    <t>Balance at Beginning of Period</t>
  </si>
  <si>
    <t>Recognition of unearned revenue</t>
  </si>
  <si>
    <t>Deferral of revenue</t>
  </si>
  <si>
    <t>Balance at End of Period</t>
  </si>
  <si>
    <t>Related Party Transactions (Details) $ in Thousands</t>
  </si>
  <si>
    <t>Aug. 19, 2016</t>
  </si>
  <si>
    <t>Oct. 02, 2012</t>
  </si>
  <si>
    <t>Feb. 28, 2019</t>
  </si>
  <si>
    <t>Mar. 31, 2017</t>
  </si>
  <si>
    <t>Jul. 31, 2016</t>
  </si>
  <si>
    <t>Dec. 21, 2012</t>
  </si>
  <si>
    <t>May 31, 2012</t>
  </si>
  <si>
    <t>Jan. 31, 2012item</t>
  </si>
  <si>
    <t>Dec. 31, 2011USD ($)</t>
  </si>
  <si>
    <t>Mar. 31, 2013item</t>
  </si>
  <si>
    <t>Dec. 31, 2009item</t>
  </si>
  <si>
    <t>Dec. 31, 2008item</t>
  </si>
  <si>
    <t>Trade accounts receivable</t>
  </si>
  <si>
    <t>General and Administrative Expense</t>
  </si>
  <si>
    <t>Capital contribution recorded in additional paid-in-capital for tax credits related to tax-sharing agreement</t>
  </si>
  <si>
    <t>Additional renewal option</t>
  </si>
  <si>
    <t>Professional Services Agreement</t>
  </si>
  <si>
    <t>Automatic Renewal Period</t>
  </si>
  <si>
    <t>Hughes Broadband Distribution Agreement</t>
  </si>
  <si>
    <t>Hughes Broadband Distribution Agreement | Minimum</t>
  </si>
  <si>
    <t>180 days</t>
  </si>
  <si>
    <t>EchoStar</t>
  </si>
  <si>
    <t>EchoStar | El Paso Lease Agreement</t>
  </si>
  <si>
    <t>Number of consecutive three year renewal options | item</t>
  </si>
  <si>
    <t>3 years</t>
  </si>
  <si>
    <t>EchoStar | 90 Inverness Lease Agreement</t>
  </si>
  <si>
    <t>EchoStar | Cheyenne Lease Agreement</t>
  </si>
  <si>
    <t>Number of one year renewal options | item</t>
  </si>
  <si>
    <t>EchoStar | Gilbert Lease Agreement</t>
  </si>
  <si>
    <t>EchoStar | American Fork Occupancy License Agreement</t>
  </si>
  <si>
    <t>EchoStar | Collocation And Antenna Space Agreements</t>
  </si>
  <si>
    <t>Number of renewal options | item</t>
  </si>
  <si>
    <t>Minimum required notice period for termination of agreement by related party</t>
  </si>
  <si>
    <t>EchoStar | EchoStar XVI</t>
  </si>
  <si>
    <t>Agreement term</t>
  </si>
  <si>
    <t>Extension of initial term</t>
  </si>
  <si>
    <t>Additional term of renewal option</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EchoStar | 2012 TT&amp;C Agreement</t>
  </si>
  <si>
    <t>Minimum required notice period for termination by the reporting entity</t>
  </si>
  <si>
    <t>12 months</t>
  </si>
  <si>
    <t>EchoStar | Meridian Lease Agreement</t>
  </si>
  <si>
    <t>EchoStar | Santa Fe Lease Agreement</t>
  </si>
  <si>
    <t>EchoStar | 100 Inverness Lease Agreement</t>
  </si>
  <si>
    <t>Notice period for termination of agreement</t>
  </si>
  <si>
    <t>EchoStar | Professional Services Agreement</t>
  </si>
  <si>
    <t>Minimum notice period for termination of a specific service</t>
  </si>
  <si>
    <t>EchoStar | Professional Services Agreement | Minimum</t>
  </si>
  <si>
    <t>60 days</t>
  </si>
  <si>
    <t>EchoStar | Patent Cross-License Agreements | Maximum</t>
  </si>
  <si>
    <t>Payments to third party</t>
  </si>
  <si>
    <t>Payments to third party by related party under extension option</t>
  </si>
  <si>
    <t>EchoStar | Rovi License Agreement</t>
  </si>
  <si>
    <t>EchoStar | Tax Sharing Agreement</t>
  </si>
  <si>
    <t>Net amount of the allocated tax attributes payable</t>
  </si>
  <si>
    <t>HNS</t>
  </si>
  <si>
    <t>Broadband equipment purchased from related parties</t>
  </si>
  <si>
    <t>HNS | Hughes Broadband Sales Agency Agreement</t>
  </si>
  <si>
    <t>HNS | Hughes Equipment and Services Agreement</t>
  </si>
  <si>
    <t>Related Party Transactions - Part 2 (Details) - USD ($) $ in Thousands</t>
  </si>
  <si>
    <t>Purchases from related party</t>
  </si>
  <si>
    <t>Amounts payable to related party</t>
  </si>
  <si>
    <t>Commitments to related party</t>
  </si>
  <si>
    <t>49.00%</t>
  </si>
  <si>
    <t>Amounts receivable from related party</t>
  </si>
  <si>
    <t>Dish Mexico | Digital Set-top Boxes And Related Accessories</t>
  </si>
  <si>
    <t>Revenue from related party</t>
  </si>
  <si>
    <t>Dish Mexico | Uplink Services</t>
  </si>
  <si>
    <t>Subsequent Events (Details) $ in Millions</t>
  </si>
  <si>
    <t>Jul. 24, 2019USD ($)itememployeestore</t>
  </si>
  <si>
    <t>600 MHz Licenses | Not later than June 14, 2022 | Minimum</t>
  </si>
  <si>
    <t>Percent Of Coverage On Available Licensed Geographic Areas</t>
  </si>
  <si>
    <t>600 MHz Licenses | Not later than June 14, 2025 | Maximum</t>
  </si>
  <si>
    <t>AWS-4 Licenses | Not later than June 14, 2022 | Minimum</t>
  </si>
  <si>
    <t>20.00%</t>
  </si>
  <si>
    <t>AWS-4 Licenses | Not later than June 14, 2023 | Maximum</t>
  </si>
  <si>
    <t>Lower 700 MHz E Block licenses | Not later than June 14, 2022 | Minimum</t>
  </si>
  <si>
    <t>Lower 700 MHz E Block licenses | Not later than June 14, 2023 | Maximum</t>
  </si>
  <si>
    <t>AWS H Block licenses | Not later than June 14, 2022 | Minimum</t>
  </si>
  <si>
    <t>AWS H Block licenses | Not later than June 14, 2023 | Maximum</t>
  </si>
  <si>
    <t>Asset Purchase Agreement</t>
  </si>
  <si>
    <t>Period after provisioning new or existing customers of prepaid business</t>
  </si>
  <si>
    <t>15 days</t>
  </si>
  <si>
    <t>Spectrum Purchase Agreement</t>
  </si>
  <si>
    <t>Decrease in purchase price due to failure to complete rebanding activities</t>
  </si>
  <si>
    <t>Subsequent event</t>
  </si>
  <si>
    <t>Percentage Of Voting Power Or Economic Value Held By Restricted Persons</t>
  </si>
  <si>
    <t>Subsequent event | Asset Purchase Agreement</t>
  </si>
  <si>
    <t>Period after final judgment</t>
  </si>
  <si>
    <t>5 days</t>
  </si>
  <si>
    <t>Number of employees expected to transfer | employee</t>
  </si>
  <si>
    <t>Right to terminate agreement, period</t>
  </si>
  <si>
    <t>Right to terminate agreement after closing of merger period</t>
  </si>
  <si>
    <t>Sellers right to terminate agreement, period</t>
  </si>
  <si>
    <t>Subsequent event | Transition Services Agreement</t>
  </si>
  <si>
    <t>Service receipt period</t>
  </si>
  <si>
    <t>Subsequent event | Master Network Services Agreement</t>
  </si>
  <si>
    <t>Provision For New User After Change Of Control</t>
  </si>
  <si>
    <t>6 months</t>
  </si>
  <si>
    <t>Threshold Ownership Percentage Of Not Permitted Owners</t>
  </si>
  <si>
    <t>Change Of Control Subject To Certain Conditions</t>
  </si>
  <si>
    <t>36 months</t>
  </si>
  <si>
    <t>Percentage Of Wireless Communication Business Assets Are Sold</t>
  </si>
  <si>
    <t>Termination period in the event of change in control</t>
  </si>
  <si>
    <t>Subsequent event | Spectrum Purchase Agreement</t>
  </si>
  <si>
    <t>Period within which divesture to be completed after closing of prepaid business sale</t>
  </si>
  <si>
    <t>Period within which divesture to be completed after receipt of FCC approval</t>
  </si>
  <si>
    <t>per-Pop rate</t>
  </si>
  <si>
    <t>Damages To Be Paid In Case Of Breach Of Agreement</t>
  </si>
  <si>
    <t>Subsequent event | Option Agreement</t>
  </si>
  <si>
    <t>Number of cell sites | item</t>
  </si>
  <si>
    <t>Number of retail stores | store</t>
  </si>
  <si>
    <t>Period in which cell sites are scheduled to be decommissioned</t>
  </si>
  <si>
    <t>Option agreement term</t>
  </si>
  <si>
    <t>Period after closing of prepaid business sale, transfer asset request is admissible</t>
  </si>
  <si>
    <t>Period within closing of prepaid business sale, required to offer nationwide postpaid retail mobile wireless service</t>
  </si>
  <si>
    <t>period within entry of final judgment</t>
  </si>
  <si>
    <t>Percentage of purchase price</t>
  </si>
  <si>
    <t>10.00%</t>
  </si>
  <si>
    <t>Percentage of population served</t>
  </si>
  <si>
    <t>Period in which atleast 20% of population served to avoid payment of damages</t>
  </si>
  <si>
    <t>Status of negotiation period</t>
  </si>
  <si>
    <t>Threshold period for involvement of DOJ</t>
  </si>
  <si>
    <t>Period obliged to provide DOJ with description of deployment efforts</t>
  </si>
  <si>
    <t>Term of final judgement from the date of its entry with the District Court.</t>
  </si>
  <si>
    <t>Term of final judgement if DOJ gives notice</t>
  </si>
  <si>
    <t>period for which certain spectrum will not be sold without prior approval</t>
  </si>
  <si>
    <t>Period for which certain percentage of network capacity will not be sold without prior approval</t>
  </si>
  <si>
    <t>Number of largest wireless carriers | item</t>
  </si>
  <si>
    <t>Number of spectrum bands | item</t>
  </si>
  <si>
    <t>Subsequent event | Option Agreement | AWS-4 Lic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7</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231528662</v>
      </c>
    </row>
    <row r="33" spans="1:3">
      <c r="A33" s="3" t="s">
        <v>57</v>
      </c>
    </row>
    <row r="34" spans="1:3">
      <c r="A34" s="3" t="s">
        <v>56</v>
      </c>
      <c r="C34" s="4" t="n">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64</v>
      </c>
      <c r="B1" s="2" t="s">
        <v>1</v>
      </c>
    </row>
    <row r="2" spans="1:2">
      <c r="B2" s="2" t="s">
        <v>2</v>
      </c>
    </row>
    <row r="3" spans="1:2">
      <c r="A3" s="3" t="s">
        <v>64</v>
      </c>
      <c r="B3"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1901064</v>
      </c>
      <c r="C3" s="6" t="n">
        <v>887346</v>
      </c>
    </row>
    <row r="4" spans="1:3">
      <c r="A4" s="3" t="s">
        <v>62</v>
      </c>
      <c r="B4" s="4" t="n">
        <v>831318</v>
      </c>
      <c r="C4" s="4" t="n">
        <v>1181471</v>
      </c>
    </row>
    <row r="5" spans="1:3">
      <c r="A5" s="3" t="s">
        <v>63</v>
      </c>
      <c r="B5" s="4" t="n">
        <v>584116</v>
      </c>
      <c r="C5" s="4" t="n">
        <v>639855</v>
      </c>
    </row>
    <row r="6" spans="1:3">
      <c r="A6" s="3" t="s">
        <v>64</v>
      </c>
      <c r="B6" s="4" t="n">
        <v>331138</v>
      </c>
      <c r="C6" s="4" t="n">
        <v>290733</v>
      </c>
    </row>
    <row r="7" spans="1:3">
      <c r="A7" s="3" t="s">
        <v>65</v>
      </c>
      <c r="B7" s="4" t="n">
        <v>270219</v>
      </c>
      <c r="C7" s="4" t="n">
        <v>289800</v>
      </c>
    </row>
    <row r="8" spans="1:3">
      <c r="A8" s="3" t="s">
        <v>66</v>
      </c>
      <c r="B8" s="4" t="n">
        <v>3917855</v>
      </c>
      <c r="C8" s="4" t="n">
        <v>3289205</v>
      </c>
    </row>
    <row r="9" spans="1:3">
      <c r="A9" s="5" t="s">
        <v>67</v>
      </c>
    </row>
    <row r="10" spans="1:3">
      <c r="A10" s="3" t="s">
        <v>68</v>
      </c>
      <c r="B10" s="4" t="n">
        <v>68539</v>
      </c>
      <c r="C10" s="4" t="n">
        <v>67597</v>
      </c>
    </row>
    <row r="11" spans="1:3">
      <c r="A11" s="3" t="s">
        <v>69</v>
      </c>
      <c r="B11" s="4" t="n">
        <v>1895338</v>
      </c>
      <c r="C11" s="4" t="n">
        <v>1928180</v>
      </c>
    </row>
    <row r="12" spans="1:3">
      <c r="A12" s="3" t="s">
        <v>70</v>
      </c>
      <c r="B12" s="4" t="n">
        <v>25236938</v>
      </c>
      <c r="C12" s="4" t="n">
        <v>24736961</v>
      </c>
    </row>
    <row r="13" spans="1:3">
      <c r="A13" s="3" t="s">
        <v>71</v>
      </c>
      <c r="B13" s="4" t="n">
        <v>163793</v>
      </c>
      <c r="C13" s="4" t="n">
        <v>118992</v>
      </c>
    </row>
    <row r="14" spans="1:3">
      <c r="A14" s="3" t="s">
        <v>72</v>
      </c>
      <c r="B14" s="4" t="n">
        <v>679412</v>
      </c>
    </row>
    <row r="15" spans="1:3">
      <c r="A15" s="3" t="s">
        <v>73</v>
      </c>
      <c r="B15" s="4" t="n">
        <v>322241</v>
      </c>
      <c r="C15" s="4" t="n">
        <v>446077</v>
      </c>
    </row>
    <row r="16" spans="1:3">
      <c r="A16" s="3" t="s">
        <v>74</v>
      </c>
      <c r="B16" s="4" t="n">
        <v>28366261</v>
      </c>
      <c r="C16" s="4" t="n">
        <v>27297807</v>
      </c>
    </row>
    <row r="17" spans="1:3">
      <c r="A17" s="3" t="s">
        <v>75</v>
      </c>
      <c r="B17" s="4" t="n">
        <v>32284116</v>
      </c>
      <c r="C17" s="4" t="n">
        <v>30587012</v>
      </c>
    </row>
    <row r="18" spans="1:3">
      <c r="A18" s="5" t="s">
        <v>76</v>
      </c>
    </row>
    <row r="19" spans="1:3">
      <c r="A19" s="3" t="s">
        <v>77</v>
      </c>
      <c r="B19" s="4" t="n">
        <v>361048</v>
      </c>
      <c r="C19" s="4" t="n">
        <v>233753</v>
      </c>
    </row>
    <row r="20" spans="1:3">
      <c r="A20" s="3" t="s">
        <v>78</v>
      </c>
      <c r="B20" s="4" t="n">
        <v>667190</v>
      </c>
      <c r="C20" s="4" t="n">
        <v>655312</v>
      </c>
    </row>
    <row r="21" spans="1:3">
      <c r="A21" s="3" t="s">
        <v>79</v>
      </c>
      <c r="B21" s="4" t="n">
        <v>1465799</v>
      </c>
      <c r="C21" s="4" t="n">
        <v>1474207</v>
      </c>
    </row>
    <row r="22" spans="1:3">
      <c r="A22" s="3" t="s">
        <v>80</v>
      </c>
      <c r="B22" s="4" t="n">
        <v>268924</v>
      </c>
      <c r="C22" s="4" t="n">
        <v>268479</v>
      </c>
    </row>
    <row r="23" spans="1:3">
      <c r="A23" s="3" t="s">
        <v>81</v>
      </c>
      <c r="B23" s="4" t="n">
        <v>1016087</v>
      </c>
      <c r="C23" s="4" t="n">
        <v>802388</v>
      </c>
    </row>
    <row r="24" spans="1:3">
      <c r="A24" s="3" t="s">
        <v>82</v>
      </c>
      <c r="B24" s="4" t="n">
        <v>2416453</v>
      </c>
      <c r="C24" s="4" t="n">
        <v>1341993</v>
      </c>
    </row>
    <row r="25" spans="1:3">
      <c r="A25" s="3" t="s">
        <v>83</v>
      </c>
      <c r="B25" s="4" t="n">
        <v>6195501</v>
      </c>
      <c r="C25" s="4" t="n">
        <v>4776132</v>
      </c>
    </row>
    <row r="26" spans="1:3">
      <c r="A26" s="5" t="s">
        <v>84</v>
      </c>
    </row>
    <row r="27" spans="1:3">
      <c r="A27" s="3" t="s">
        <v>85</v>
      </c>
      <c r="B27" s="4" t="n">
        <v>12747010</v>
      </c>
      <c r="C27" s="4" t="n">
        <v>13810784</v>
      </c>
    </row>
    <row r="28" spans="1:3">
      <c r="A28" s="3" t="s">
        <v>86</v>
      </c>
      <c r="B28" s="4" t="n">
        <v>2589197</v>
      </c>
      <c r="C28" s="4" t="n">
        <v>2474907</v>
      </c>
    </row>
    <row r="29" spans="1:3">
      <c r="A29" s="3" t="s">
        <v>87</v>
      </c>
      <c r="B29" s="4" t="n">
        <v>455917</v>
      </c>
    </row>
    <row r="30" spans="1:3">
      <c r="A30" s="3" t="s">
        <v>88</v>
      </c>
      <c r="B30" s="4" t="n">
        <v>461284</v>
      </c>
      <c r="C30" s="4" t="n">
        <v>470932</v>
      </c>
    </row>
    <row r="31" spans="1:3">
      <c r="A31" s="3" t="s">
        <v>89</v>
      </c>
      <c r="B31" s="4" t="n">
        <v>16253408</v>
      </c>
      <c r="C31" s="4" t="n">
        <v>16756623</v>
      </c>
    </row>
    <row r="32" spans="1:3">
      <c r="A32" s="3" t="s">
        <v>90</v>
      </c>
      <c r="B32" s="4" t="n">
        <v>22448909</v>
      </c>
      <c r="C32" s="4" t="n">
        <v>21532755</v>
      </c>
    </row>
    <row r="33" spans="1:3">
      <c r="A33" s="3" t="s">
        <v>91</v>
      </c>
      <c r="B33" s="3" t="s">
        <v>92</v>
      </c>
      <c r="C33" s="3" t="s">
        <v>92</v>
      </c>
    </row>
    <row r="34" spans="1:3">
      <c r="A34" s="3" t="s">
        <v>93</v>
      </c>
      <c r="B34" s="4" t="n">
        <v>504696</v>
      </c>
      <c r="C34" s="4" t="n">
        <v>460068</v>
      </c>
    </row>
    <row r="35" spans="1:3">
      <c r="A35" s="5" t="s">
        <v>94</v>
      </c>
    </row>
    <row r="36" spans="1:3">
      <c r="A36" s="3" t="s">
        <v>95</v>
      </c>
      <c r="B36" s="4" t="n">
        <v>3457135</v>
      </c>
      <c r="C36" s="4" t="n">
        <v>3379093</v>
      </c>
    </row>
    <row r="37" spans="1:3">
      <c r="A37" s="3" t="s">
        <v>96</v>
      </c>
      <c r="B37" s="4" t="n">
        <v>149</v>
      </c>
      <c r="C37" s="4" t="n">
        <v>-874</v>
      </c>
    </row>
    <row r="38" spans="1:3">
      <c r="A38" s="3" t="s">
        <v>97</v>
      </c>
      <c r="B38" s="4" t="n">
        <v>5869594</v>
      </c>
      <c r="C38" s="4" t="n">
        <v>5212790</v>
      </c>
    </row>
    <row r="39" spans="1:3">
      <c r="A39" s="3" t="s">
        <v>98</v>
      </c>
      <c r="B39" s="4" t="n">
        <v>9331577</v>
      </c>
      <c r="C39" s="4" t="n">
        <v>8595688</v>
      </c>
    </row>
    <row r="40" spans="1:3">
      <c r="A40" s="3" t="s">
        <v>99</v>
      </c>
      <c r="B40" s="4" t="n">
        <v>-1066</v>
      </c>
      <c r="C40" s="4" t="n">
        <v>-1499</v>
      </c>
    </row>
    <row r="41" spans="1:3">
      <c r="A41" s="3" t="s">
        <v>100</v>
      </c>
      <c r="B41" s="4" t="n">
        <v>9330511</v>
      </c>
      <c r="C41" s="4" t="n">
        <v>8594189</v>
      </c>
    </row>
    <row r="42" spans="1:3">
      <c r="A42" s="3" t="s">
        <v>101</v>
      </c>
      <c r="B42" s="4" t="n">
        <v>32284116</v>
      </c>
      <c r="C42" s="4" t="n">
        <v>30587012</v>
      </c>
    </row>
    <row r="43" spans="1:3">
      <c r="A43" s="3" t="s">
        <v>55</v>
      </c>
    </row>
    <row r="44" spans="1:3">
      <c r="A44" s="5" t="s">
        <v>94</v>
      </c>
    </row>
    <row r="45" spans="1:3">
      <c r="A45" s="3" t="s">
        <v>102</v>
      </c>
      <c r="B45" s="4" t="n">
        <v>2315</v>
      </c>
      <c r="C45" s="4" t="n">
        <v>2295</v>
      </c>
    </row>
    <row r="46" spans="1:3">
      <c r="A46" s="3" t="s">
        <v>57</v>
      </c>
    </row>
    <row r="47" spans="1:3">
      <c r="A47" s="5" t="s">
        <v>94</v>
      </c>
    </row>
    <row r="48" spans="1:3">
      <c r="A48" s="3" t="s">
        <v>102</v>
      </c>
      <c r="B48" s="6" t="n">
        <v>2384</v>
      </c>
      <c r="C48" s="6"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c r="B3" s="3" t="s">
        <v>232</v>
      </c>
    </row>
    <row r="4" spans="1:2">
      <c r="A4" s="3" t="s">
        <v>233</v>
      </c>
      <c r="B4" s="3" t="s">
        <v>234</v>
      </c>
    </row>
    <row r="5" spans="1:2">
      <c r="A5" s="3" t="s">
        <v>235</v>
      </c>
      <c r="B5" s="3" t="s">
        <v>236</v>
      </c>
    </row>
    <row r="6" spans="1:2">
      <c r="A6" s="3" t="s">
        <v>237</v>
      </c>
      <c r="B6" s="3" t="s">
        <v>238</v>
      </c>
    </row>
    <row r="7" spans="1:2">
      <c r="A7" s="3" t="s">
        <v>239</v>
      </c>
      <c r="B7" s="3" t="s">
        <v>240</v>
      </c>
    </row>
    <row r="8" spans="1:2">
      <c r="A8" s="3" t="s">
        <v>241</v>
      </c>
      <c r="B8" s="3" t="s">
        <v>242</v>
      </c>
    </row>
    <row r="9" spans="1:2">
      <c r="A9" s="3" t="s">
        <v>243</v>
      </c>
      <c r="B9" s="3" t="s">
        <v>244</v>
      </c>
    </row>
    <row r="10" spans="1:2">
      <c r="A10" s="3" t="s">
        <v>245</v>
      </c>
      <c r="B10" s="3" t="s">
        <v>246</v>
      </c>
    </row>
    <row r="11" spans="1:2">
      <c r="A11" s="3" t="s">
        <v>216</v>
      </c>
      <c r="B11" s="3" t="s">
        <v>247</v>
      </c>
    </row>
    <row r="12" spans="1:2">
      <c r="A12" s="3" t="s">
        <v>248</v>
      </c>
      <c r="B12" s="3" t="s">
        <v>249</v>
      </c>
    </row>
    <row r="13" spans="1:2">
      <c r="A13" s="3" t="s">
        <v>250</v>
      </c>
      <c r="B13" s="3"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5" t="s">
        <v>161</v>
      </c>
    </row>
    <row r="4" spans="1:2">
      <c r="A4" s="3" t="s">
        <v>253</v>
      </c>
      <c r="B4"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c r="B3" s="3" t="s">
        <v>257</v>
      </c>
    </row>
    <row r="4" spans="1:2">
      <c r="A4" s="3" t="s">
        <v>258</v>
      </c>
      <c r="B4"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61</v>
      </c>
      <c r="B3"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c r="B3" s="3" t="s">
        <v>265</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73</v>
      </c>
      <c r="B3" s="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c r="B3" s="3" t="s">
        <v>277</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c r="B3" s="3" t="s">
        <v>284</v>
      </c>
    </row>
    <row r="4" spans="1:2">
      <c r="A4" s="3" t="s">
        <v>285</v>
      </c>
      <c r="B4" s="3" t="s">
        <v>286</v>
      </c>
    </row>
    <row r="5" spans="1:2">
      <c r="A5" s="3" t="s">
        <v>287</v>
      </c>
      <c r="B5" s="3" t="s">
        <v>288</v>
      </c>
    </row>
    <row r="6" spans="1:2">
      <c r="A6" s="3" t="s">
        <v>289</v>
      </c>
      <c r="B6" s="3" t="s">
        <v>290</v>
      </c>
    </row>
    <row r="7" spans="1:2">
      <c r="A7" s="3" t="s">
        <v>291</v>
      </c>
      <c r="B7" s="3"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94</v>
      </c>
      <c r="B3"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59</v>
      </c>
    </row>
    <row r="2" spans="1:3">
      <c r="A2" s="5" t="s">
        <v>60</v>
      </c>
    </row>
    <row r="3" spans="1:3">
      <c r="A3" s="3" t="s">
        <v>104</v>
      </c>
      <c r="B3" s="6" t="n">
        <v>18075</v>
      </c>
      <c r="C3" s="6" t="n">
        <v>16966</v>
      </c>
    </row>
    <row r="4" spans="1:3">
      <c r="A4" s="3" t="s">
        <v>105</v>
      </c>
      <c r="B4" s="7" t="n">
        <v>86.08</v>
      </c>
    </row>
    <row r="5" spans="1:3">
      <c r="A5" s="3" t="s">
        <v>55</v>
      </c>
    </row>
    <row r="6" spans="1:3">
      <c r="A6" s="5" t="s">
        <v>60</v>
      </c>
    </row>
    <row r="7" spans="1:3">
      <c r="A7" s="3" t="s">
        <v>105</v>
      </c>
      <c r="B7" s="7" t="n">
        <v>0.01</v>
      </c>
      <c r="C7" s="7" t="n">
        <v>0.01</v>
      </c>
    </row>
    <row r="8" spans="1:3">
      <c r="A8" s="3" t="s">
        <v>106</v>
      </c>
      <c r="B8" s="4" t="n">
        <v>1600000000</v>
      </c>
      <c r="C8" s="4" t="n">
        <v>1600000000</v>
      </c>
    </row>
    <row r="9" spans="1:3">
      <c r="A9" s="3" t="s">
        <v>107</v>
      </c>
      <c r="B9" s="4" t="n">
        <v>231526234</v>
      </c>
      <c r="C9" s="4" t="n">
        <v>229448857</v>
      </c>
    </row>
    <row r="10" spans="1:3">
      <c r="A10" s="3" t="s">
        <v>108</v>
      </c>
      <c r="B10" s="4" t="n">
        <v>231526234</v>
      </c>
      <c r="C10" s="4" t="n">
        <v>229448857</v>
      </c>
    </row>
    <row r="11" spans="1:3">
      <c r="A11" s="3" t="s">
        <v>57</v>
      </c>
    </row>
    <row r="12" spans="1:3">
      <c r="A12" s="5" t="s">
        <v>60</v>
      </c>
    </row>
    <row r="13" spans="1:3">
      <c r="A13" s="3" t="s">
        <v>105</v>
      </c>
      <c r="B13" s="7" t="n">
        <v>0.01</v>
      </c>
      <c r="C13" s="7" t="n">
        <v>0.01</v>
      </c>
    </row>
    <row r="14" spans="1:3">
      <c r="A14" s="3" t="s">
        <v>106</v>
      </c>
      <c r="B14" s="4" t="n">
        <v>800000000</v>
      </c>
      <c r="C14" s="4" t="n">
        <v>800000000</v>
      </c>
    </row>
    <row r="15" spans="1:3">
      <c r="A15" s="3" t="s">
        <v>107</v>
      </c>
      <c r="B15" s="4" t="n">
        <v>238435208</v>
      </c>
      <c r="C15" s="4" t="n">
        <v>238435208</v>
      </c>
    </row>
    <row r="16" spans="1:3">
      <c r="A16" s="3" t="s">
        <v>108</v>
      </c>
      <c r="B16" s="4" t="n">
        <v>238435208</v>
      </c>
      <c r="C16" s="4" t="n">
        <v>23843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97</v>
      </c>
      <c r="B3" s="3" t="s">
        <v>298</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304</v>
      </c>
      <c r="B3" s="3" t="s">
        <v>305</v>
      </c>
    </row>
    <row r="4" spans="1:2">
      <c r="A4" s="3" t="s">
        <v>306</v>
      </c>
      <c r="B4" s="3"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309</v>
      </c>
    </row>
    <row r="4" spans="1:2">
      <c r="A4" s="3" t="s">
        <v>310</v>
      </c>
      <c r="B4" s="3" t="s">
        <v>311</v>
      </c>
    </row>
    <row r="5" spans="1:2">
      <c r="A5" s="3" t="s">
        <v>312</v>
      </c>
    </row>
    <row r="6" spans="1:2">
      <c r="A6" s="3" t="s">
        <v>310</v>
      </c>
      <c r="B6" s="3"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35"/>
    <col customWidth="1" max="5" min="5" width="23"/>
    <col customWidth="1" max="6" min="6" width="31"/>
  </cols>
  <sheetData>
    <row r="1" spans="1:6">
      <c r="A1" s="1" t="s">
        <v>314</v>
      </c>
      <c r="B1" s="2" t="s">
        <v>1</v>
      </c>
      <c r="C1" s="2" t="s">
        <v>315</v>
      </c>
      <c r="D1" s="2" t="s">
        <v>316</v>
      </c>
    </row>
    <row r="2" spans="1:6">
      <c r="B2" s="2" t="s">
        <v>317</v>
      </c>
      <c r="C2" s="2" t="s">
        <v>318</v>
      </c>
      <c r="D2" s="2" t="s">
        <v>319</v>
      </c>
      <c r="E2" s="2" t="s">
        <v>320</v>
      </c>
      <c r="F2" s="2" t="s">
        <v>321</v>
      </c>
    </row>
    <row r="3" spans="1:6">
      <c r="A3" s="5" t="s">
        <v>322</v>
      </c>
    </row>
    <row r="4" spans="1:6">
      <c r="A4" s="3" t="s">
        <v>323</v>
      </c>
      <c r="B4" s="4" t="n">
        <v>2</v>
      </c>
    </row>
    <row r="5" spans="1:6">
      <c r="A5" s="3" t="s">
        <v>324</v>
      </c>
      <c r="B5" s="4" t="n">
        <v>12032</v>
      </c>
      <c r="D5" s="4" t="n">
        <v>12032</v>
      </c>
    </row>
    <row r="6" spans="1:6">
      <c r="A6" s="3" t="s">
        <v>105</v>
      </c>
      <c r="B6" s="7" t="n">
        <v>86.08</v>
      </c>
      <c r="D6" s="7" t="n">
        <v>86.08</v>
      </c>
    </row>
    <row r="7" spans="1:6">
      <c r="A7" s="3" t="s">
        <v>325</v>
      </c>
      <c r="C7" s="6" t="n">
        <v>11000000</v>
      </c>
      <c r="D7" s="6" t="n">
        <v>21000000</v>
      </c>
    </row>
    <row r="8" spans="1:6">
      <c r="A8" s="3" t="s">
        <v>326</v>
      </c>
      <c r="B8" s="6" t="n">
        <v>10000000</v>
      </c>
      <c r="D8" s="6" t="n">
        <v>10000000</v>
      </c>
    </row>
    <row r="9" spans="1:6">
      <c r="A9" s="3" t="s">
        <v>55</v>
      </c>
    </row>
    <row r="10" spans="1:6">
      <c r="A10" s="5" t="s">
        <v>322</v>
      </c>
    </row>
    <row r="11" spans="1:6">
      <c r="A11" s="3" t="s">
        <v>105</v>
      </c>
      <c r="B11" s="7" t="n">
        <v>0.01</v>
      </c>
      <c r="D11" s="7" t="n">
        <v>0.01</v>
      </c>
      <c r="F11" s="7" t="n">
        <v>0.01</v>
      </c>
    </row>
    <row r="12" spans="1:6">
      <c r="A12" s="3" t="s">
        <v>57</v>
      </c>
    </row>
    <row r="13" spans="1:6">
      <c r="A13" s="5" t="s">
        <v>322</v>
      </c>
    </row>
    <row r="14" spans="1:6">
      <c r="A14" s="3" t="s">
        <v>105</v>
      </c>
      <c r="B14" s="7" t="n">
        <v>0.01</v>
      </c>
      <c r="D14" s="7" t="n">
        <v>0.01</v>
      </c>
      <c r="F14" s="7" t="n">
        <v>0.01</v>
      </c>
    </row>
    <row r="15" spans="1:6">
      <c r="A15" s="3" t="s">
        <v>327</v>
      </c>
    </row>
    <row r="16" spans="1:6">
      <c r="A16" s="5" t="s">
        <v>322</v>
      </c>
    </row>
    <row r="17" spans="1:6">
      <c r="A17" s="3" t="s">
        <v>328</v>
      </c>
      <c r="B17" s="4" t="n">
        <v>2472</v>
      </c>
      <c r="D17" s="4" t="n">
        <v>2472</v>
      </c>
    </row>
    <row r="18" spans="1:6">
      <c r="A18" s="3" t="s">
        <v>329</v>
      </c>
    </row>
    <row r="19" spans="1:6">
      <c r="A19" s="5" t="s">
        <v>322</v>
      </c>
    </row>
    <row r="20" spans="1:6">
      <c r="A20" s="3" t="s">
        <v>105</v>
      </c>
      <c r="E20" s="8" t="n">
        <v>0.001</v>
      </c>
    </row>
    <row r="21" spans="1:6">
      <c r="A21" s="3" t="s">
        <v>330</v>
      </c>
    </row>
    <row r="22" spans="1:6">
      <c r="A22" s="5" t="s">
        <v>322</v>
      </c>
    </row>
    <row r="23" spans="1:6">
      <c r="A23" s="3" t="s">
        <v>105</v>
      </c>
      <c r="E23" s="9" t="n">
        <v>0.001</v>
      </c>
    </row>
    <row r="24" spans="1:6">
      <c r="A24" s="3" t="s">
        <v>331</v>
      </c>
    </row>
    <row r="25" spans="1:6">
      <c r="A25" s="5" t="s">
        <v>322</v>
      </c>
    </row>
    <row r="26" spans="1:6">
      <c r="A26" s="3" t="s">
        <v>332</v>
      </c>
      <c r="B26" s="4" t="n">
        <v>22937188</v>
      </c>
    </row>
    <row r="27" spans="1:6">
      <c r="A27" s="3" t="s">
        <v>333</v>
      </c>
    </row>
    <row r="28" spans="1:6">
      <c r="A28" s="5" t="s">
        <v>322</v>
      </c>
    </row>
    <row r="29" spans="1:6">
      <c r="A29" s="3" t="s">
        <v>105</v>
      </c>
      <c r="E29" s="8" t="n">
        <v>0.001</v>
      </c>
    </row>
    <row r="30" spans="1:6">
      <c r="A30" s="3" t="s">
        <v>334</v>
      </c>
    </row>
    <row r="31" spans="1:6">
      <c r="A31" s="5" t="s">
        <v>322</v>
      </c>
    </row>
    <row r="32" spans="1:6">
      <c r="A32" s="3" t="s">
        <v>328</v>
      </c>
      <c r="B32" s="4" t="n">
        <v>9560</v>
      </c>
      <c r="D32" s="4" t="n">
        <v>9560</v>
      </c>
    </row>
    <row r="33" spans="1:6">
      <c r="A33" s="3" t="s">
        <v>335</v>
      </c>
    </row>
    <row r="34" spans="1:6">
      <c r="A34" s="5" t="s">
        <v>322</v>
      </c>
    </row>
    <row r="35" spans="1:6">
      <c r="A35" s="3" t="s">
        <v>325</v>
      </c>
      <c r="D35" s="6" t="n">
        <v>11000000</v>
      </c>
    </row>
    <row r="36" spans="1:6">
      <c r="A36" s="3" t="s">
        <v>336</v>
      </c>
    </row>
    <row r="37" spans="1:6">
      <c r="A37" s="5" t="s">
        <v>322</v>
      </c>
    </row>
    <row r="38" spans="1:6">
      <c r="A38" s="3" t="s">
        <v>326</v>
      </c>
      <c r="B38" s="6" t="n">
        <v>10000</v>
      </c>
      <c r="D38" s="6" t="n">
        <v>10000</v>
      </c>
      <c r="F38" s="6" t="n">
        <v>1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110</v>
      </c>
      <c r="D1" s="2" t="s">
        <v>1</v>
      </c>
    </row>
    <row r="2" spans="1:6">
      <c r="B2" s="2" t="s">
        <v>2</v>
      </c>
      <c r="C2" s="2" t="s">
        <v>111</v>
      </c>
      <c r="D2" s="2" t="s">
        <v>2</v>
      </c>
      <c r="E2" s="2" t="s">
        <v>111</v>
      </c>
      <c r="F2" s="2" t="s">
        <v>59</v>
      </c>
    </row>
    <row r="3" spans="1:6">
      <c r="A3" s="5" t="s">
        <v>338</v>
      </c>
    </row>
    <row r="4" spans="1:6">
      <c r="A4" s="3" t="s">
        <v>339</v>
      </c>
      <c r="B4" s="6" t="n">
        <v>55</v>
      </c>
      <c r="C4" s="6" t="n">
        <v>49</v>
      </c>
      <c r="D4" s="6" t="n">
        <v>92</v>
      </c>
      <c r="E4" s="6" t="n">
        <v>90</v>
      </c>
    </row>
    <row r="5" spans="1:6">
      <c r="A5" s="3" t="s">
        <v>340</v>
      </c>
      <c r="B5" s="4" t="n">
        <v>17</v>
      </c>
      <c r="C5" s="4" t="n">
        <v>5</v>
      </c>
      <c r="D5" s="4" t="n">
        <v>31</v>
      </c>
      <c r="E5" s="4" t="n">
        <v>8</v>
      </c>
    </row>
    <row r="6" spans="1:6">
      <c r="A6" s="3" t="s">
        <v>341</v>
      </c>
      <c r="B6" s="4" t="n">
        <v>230</v>
      </c>
      <c r="D6" s="6" t="n">
        <v>230</v>
      </c>
      <c r="F6" s="6" t="n">
        <v>169</v>
      </c>
    </row>
    <row r="7" spans="1:6">
      <c r="A7" s="3" t="s">
        <v>342</v>
      </c>
      <c r="D7" s="3" t="s">
        <v>7</v>
      </c>
    </row>
    <row r="8" spans="1:6">
      <c r="A8" s="5" t="s">
        <v>248</v>
      </c>
    </row>
    <row r="9" spans="1:6">
      <c r="A9" s="3" t="s">
        <v>343</v>
      </c>
      <c r="B9" s="6" t="n">
        <v>6</v>
      </c>
      <c r="C9" s="6" t="n">
        <v>6</v>
      </c>
      <c r="D9" s="6" t="n">
        <v>11</v>
      </c>
      <c r="E9" s="6" t="n">
        <v>12</v>
      </c>
    </row>
    <row r="10" spans="1:6">
      <c r="A10" s="5" t="s">
        <v>216</v>
      </c>
    </row>
    <row r="11" spans="1:6">
      <c r="A11" s="3" t="s">
        <v>344</v>
      </c>
      <c r="D11" s="3" t="s">
        <v>7</v>
      </c>
    </row>
    <row r="12" spans="1:6">
      <c r="A12" s="3" t="s">
        <v>345</v>
      </c>
      <c r="D12" s="3" t="s">
        <v>7</v>
      </c>
    </row>
    <row r="13" spans="1:6">
      <c r="A13" s="3" t="s">
        <v>346</v>
      </c>
      <c r="D13" s="3" t="s">
        <v>347</v>
      </c>
    </row>
    <row r="14" spans="1:6">
      <c r="A14" s="3" t="s">
        <v>348</v>
      </c>
      <c r="D14" s="3" t="s">
        <v>347</v>
      </c>
    </row>
    <row r="15" spans="1:6">
      <c r="A15" s="3" t="s">
        <v>349</v>
      </c>
      <c r="D15" s="3" t="s">
        <v>7</v>
      </c>
    </row>
    <row r="16" spans="1:6">
      <c r="A16" s="3" t="s">
        <v>350</v>
      </c>
      <c r="D16" s="3" t="s">
        <v>7</v>
      </c>
    </row>
    <row r="17" spans="1:6">
      <c r="A17" s="3" t="s">
        <v>351</v>
      </c>
    </row>
    <row r="18" spans="1:6">
      <c r="A18" s="5" t="s">
        <v>216</v>
      </c>
    </row>
    <row r="19" spans="1:6">
      <c r="A19" s="3" t="s">
        <v>352</v>
      </c>
      <c r="B19" s="3" t="s">
        <v>347</v>
      </c>
      <c r="D19" s="3" t="s">
        <v>347</v>
      </c>
    </row>
    <row r="20" spans="1:6">
      <c r="A20" s="3" t="s">
        <v>353</v>
      </c>
      <c r="B20" s="3" t="s">
        <v>347</v>
      </c>
      <c r="D20" s="3" t="s">
        <v>347</v>
      </c>
    </row>
    <row r="21" spans="1:6">
      <c r="A21" s="3" t="s">
        <v>354</v>
      </c>
    </row>
    <row r="22" spans="1:6">
      <c r="A22" s="5" t="s">
        <v>216</v>
      </c>
    </row>
    <row r="23" spans="1:6">
      <c r="A23" s="3" t="s">
        <v>352</v>
      </c>
      <c r="B23" s="3" t="s">
        <v>355</v>
      </c>
      <c r="D23" s="3" t="s">
        <v>355</v>
      </c>
    </row>
    <row r="24" spans="1:6">
      <c r="A24" s="3" t="s">
        <v>353</v>
      </c>
      <c r="B24" s="3" t="s">
        <v>355</v>
      </c>
      <c r="D24" s="3" t="s">
        <v>355</v>
      </c>
    </row>
    <row r="25" spans="1:6">
      <c r="A25" s="3" t="s">
        <v>356</v>
      </c>
    </row>
    <row r="26" spans="1:6">
      <c r="A26" s="5" t="s">
        <v>357</v>
      </c>
    </row>
    <row r="27" spans="1:6">
      <c r="A27" s="3" t="s">
        <v>358</v>
      </c>
      <c r="D27" s="3" t="s">
        <v>359</v>
      </c>
    </row>
    <row r="28" spans="1:6">
      <c r="A28" s="3" t="s">
        <v>360</v>
      </c>
    </row>
    <row r="29" spans="1:6">
      <c r="A29" s="5" t="s">
        <v>357</v>
      </c>
    </row>
    <row r="30" spans="1:6">
      <c r="A30" s="3" t="s">
        <v>358</v>
      </c>
      <c r="D30" s="3" t="s">
        <v>361</v>
      </c>
    </row>
    <row r="31" spans="1:6">
      <c r="A31" s="3" t="s">
        <v>362</v>
      </c>
    </row>
    <row r="32" spans="1:6">
      <c r="A32" s="5" t="s">
        <v>357</v>
      </c>
    </row>
    <row r="33" spans="1:6">
      <c r="A33" s="3" t="s">
        <v>358</v>
      </c>
      <c r="D33" s="3" t="s">
        <v>359</v>
      </c>
    </row>
    <row r="34" spans="1:6">
      <c r="A34" s="3" t="s">
        <v>363</v>
      </c>
    </row>
    <row r="35" spans="1:6">
      <c r="A35" s="5" t="s">
        <v>357</v>
      </c>
    </row>
    <row r="36" spans="1:6">
      <c r="A36" s="3" t="s">
        <v>358</v>
      </c>
      <c r="D36" s="3" t="s">
        <v>3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2</v>
      </c>
      <c r="C1" s="2" t="s">
        <v>365</v>
      </c>
      <c r="D1" s="2" t="s">
        <v>59</v>
      </c>
      <c r="E1" s="2" t="s">
        <v>111</v>
      </c>
      <c r="F1" s="2" t="s">
        <v>366</v>
      </c>
      <c r="G1" s="2" t="s">
        <v>367</v>
      </c>
    </row>
    <row r="2" spans="1:7">
      <c r="A2" s="5" t="s">
        <v>368</v>
      </c>
    </row>
    <row r="3" spans="1:7">
      <c r="A3" s="3" t="s">
        <v>72</v>
      </c>
      <c r="B3" s="6" t="n">
        <v>679412</v>
      </c>
    </row>
    <row r="4" spans="1:7">
      <c r="A4" s="3" t="s">
        <v>75</v>
      </c>
      <c r="B4" s="4" t="n">
        <v>32284116</v>
      </c>
      <c r="D4" s="6" t="n">
        <v>30587012</v>
      </c>
    </row>
    <row r="5" spans="1:7">
      <c r="A5" s="3" t="s">
        <v>81</v>
      </c>
      <c r="B5" s="4" t="n">
        <v>1016087</v>
      </c>
      <c r="D5" s="4" t="n">
        <v>802388</v>
      </c>
    </row>
    <row r="6" spans="1:7">
      <c r="A6" s="3" t="s">
        <v>87</v>
      </c>
      <c r="B6" s="4" t="n">
        <v>455917</v>
      </c>
    </row>
    <row r="7" spans="1:7">
      <c r="A7" s="3" t="s">
        <v>88</v>
      </c>
      <c r="B7" s="4" t="n">
        <v>461284</v>
      </c>
      <c r="D7" s="4" t="n">
        <v>470932</v>
      </c>
    </row>
    <row r="8" spans="1:7">
      <c r="A8" s="3" t="s">
        <v>90</v>
      </c>
      <c r="B8" s="4" t="n">
        <v>22448909</v>
      </c>
      <c r="D8" s="4" t="n">
        <v>21532755</v>
      </c>
    </row>
    <row r="9" spans="1:7">
      <c r="A9" s="3" t="s">
        <v>100</v>
      </c>
      <c r="B9" s="4" t="n">
        <v>9330511</v>
      </c>
      <c r="C9" s="6" t="n">
        <v>8951217</v>
      </c>
      <c r="D9" s="4" t="n">
        <v>8594189</v>
      </c>
      <c r="E9" s="6" t="n">
        <v>7806127</v>
      </c>
      <c r="F9" s="6" t="n">
        <v>7325263</v>
      </c>
      <c r="G9" s="6" t="n">
        <v>6937906</v>
      </c>
    </row>
    <row r="10" spans="1:7">
      <c r="A10" s="3" t="s">
        <v>101</v>
      </c>
      <c r="B10" s="4" t="n">
        <v>32284116</v>
      </c>
      <c r="D10" s="6" t="n">
        <v>30587012</v>
      </c>
    </row>
    <row r="11" spans="1:7">
      <c r="A11" s="3" t="s">
        <v>369</v>
      </c>
    </row>
    <row r="12" spans="1:7">
      <c r="A12" s="5" t="s">
        <v>368</v>
      </c>
    </row>
    <row r="13" spans="1:7">
      <c r="A13" s="3" t="s">
        <v>72</v>
      </c>
      <c r="B13" s="4" t="n">
        <v>679412</v>
      </c>
    </row>
    <row r="14" spans="1:7">
      <c r="A14" s="3" t="s">
        <v>75</v>
      </c>
      <c r="B14" s="4" t="n">
        <v>32284116</v>
      </c>
    </row>
    <row r="15" spans="1:7">
      <c r="A15" s="3" t="s">
        <v>81</v>
      </c>
      <c r="B15" s="4" t="n">
        <v>1016087</v>
      </c>
    </row>
    <row r="16" spans="1:7">
      <c r="A16" s="3" t="s">
        <v>87</v>
      </c>
      <c r="B16" s="4" t="n">
        <v>455917</v>
      </c>
    </row>
    <row r="17" spans="1:7">
      <c r="A17" s="3" t="s">
        <v>88</v>
      </c>
      <c r="B17" s="4" t="n">
        <v>461284</v>
      </c>
    </row>
    <row r="18" spans="1:7">
      <c r="A18" s="3" t="s">
        <v>90</v>
      </c>
      <c r="B18" s="4" t="n">
        <v>22448909</v>
      </c>
    </row>
    <row r="19" spans="1:7">
      <c r="A19" s="3" t="s">
        <v>100</v>
      </c>
      <c r="B19" s="4" t="n">
        <v>9330511</v>
      </c>
    </row>
    <row r="20" spans="1:7">
      <c r="A20" s="3" t="s">
        <v>101</v>
      </c>
      <c r="B20" s="4" t="n">
        <v>32284116</v>
      </c>
    </row>
    <row r="21" spans="1:7">
      <c r="A21" s="3" t="s">
        <v>370</v>
      </c>
    </row>
    <row r="22" spans="1:7">
      <c r="A22" s="5" t="s">
        <v>368</v>
      </c>
    </row>
    <row r="23" spans="1:7">
      <c r="A23" s="3" t="s">
        <v>75</v>
      </c>
      <c r="B23" s="4" t="n">
        <v>31604704</v>
      </c>
    </row>
    <row r="24" spans="1:7">
      <c r="A24" s="3" t="s">
        <v>81</v>
      </c>
      <c r="B24" s="4" t="n">
        <v>792106</v>
      </c>
    </row>
    <row r="25" spans="1:7">
      <c r="A25" s="3" t="s">
        <v>88</v>
      </c>
      <c r="B25" s="4" t="n">
        <v>461770</v>
      </c>
    </row>
    <row r="26" spans="1:7">
      <c r="A26" s="3" t="s">
        <v>90</v>
      </c>
      <c r="B26" s="4" t="n">
        <v>21769497</v>
      </c>
    </row>
    <row r="27" spans="1:7">
      <c r="A27" s="3" t="s">
        <v>100</v>
      </c>
      <c r="B27" s="4" t="n">
        <v>9330511</v>
      </c>
    </row>
    <row r="28" spans="1:7">
      <c r="A28" s="3" t="s">
        <v>101</v>
      </c>
      <c r="B28" s="4" t="n">
        <v>31604704</v>
      </c>
    </row>
    <row r="29" spans="1:7">
      <c r="A29" s="3" t="s">
        <v>371</v>
      </c>
    </row>
    <row r="30" spans="1:7">
      <c r="A30" s="5" t="s">
        <v>368</v>
      </c>
    </row>
    <row r="31" spans="1:7">
      <c r="A31" s="3" t="s">
        <v>72</v>
      </c>
      <c r="B31" s="4" t="n">
        <v>679412</v>
      </c>
    </row>
    <row r="32" spans="1:7">
      <c r="A32" s="3" t="s">
        <v>75</v>
      </c>
      <c r="B32" s="4" t="n">
        <v>679412</v>
      </c>
    </row>
    <row r="33" spans="1:7">
      <c r="A33" s="3" t="s">
        <v>81</v>
      </c>
      <c r="B33" s="4" t="n">
        <v>223981</v>
      </c>
    </row>
    <row r="34" spans="1:7">
      <c r="A34" s="3" t="s">
        <v>87</v>
      </c>
      <c r="B34" s="4" t="n">
        <v>455917</v>
      </c>
    </row>
    <row r="35" spans="1:7">
      <c r="A35" s="3" t="s">
        <v>88</v>
      </c>
      <c r="B35" s="4" t="n">
        <v>-486</v>
      </c>
    </row>
    <row r="36" spans="1:7">
      <c r="A36" s="3" t="s">
        <v>90</v>
      </c>
      <c r="B36" s="4" t="n">
        <v>679412</v>
      </c>
    </row>
    <row r="37" spans="1:7">
      <c r="A37" s="3" t="s">
        <v>101</v>
      </c>
      <c r="B37" s="6" t="n">
        <v>679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2</v>
      </c>
      <c r="B1" s="2" t="s">
        <v>110</v>
      </c>
      <c r="F1" s="2" t="s">
        <v>1</v>
      </c>
    </row>
    <row r="2" spans="1:7">
      <c r="B2" s="2" t="s">
        <v>2</v>
      </c>
      <c r="C2" s="2" t="s">
        <v>365</v>
      </c>
      <c r="D2" s="2" t="s">
        <v>111</v>
      </c>
      <c r="E2" s="2" t="s">
        <v>366</v>
      </c>
      <c r="F2" s="2" t="s">
        <v>2</v>
      </c>
      <c r="G2" s="2" t="s">
        <v>111</v>
      </c>
    </row>
    <row r="3" spans="1:7">
      <c r="A3" s="3" t="s">
        <v>134</v>
      </c>
      <c r="B3" s="6" t="n">
        <v>340566</v>
      </c>
      <c r="D3" s="6" t="n">
        <v>460286</v>
      </c>
      <c r="F3" s="6" t="n">
        <v>701865</v>
      </c>
      <c r="G3" s="6" t="n">
        <v>845607</v>
      </c>
    </row>
    <row r="4" spans="1:7">
      <c r="A4" s="3" t="s">
        <v>135</v>
      </c>
      <c r="B4" s="4" t="n">
        <v>23523</v>
      </c>
      <c r="D4" s="4" t="n">
        <v>21569</v>
      </c>
      <c r="F4" s="4" t="n">
        <v>45061</v>
      </c>
      <c r="G4" s="4" t="n">
        <v>39330</v>
      </c>
    </row>
    <row r="5" spans="1:7">
      <c r="A5" s="3" t="s">
        <v>136</v>
      </c>
      <c r="B5" s="4" t="n">
        <v>317043</v>
      </c>
      <c r="C5" s="6" t="n">
        <v>339761</v>
      </c>
      <c r="D5" s="4" t="n">
        <v>438717</v>
      </c>
      <c r="E5" s="6" t="n">
        <v>367560</v>
      </c>
      <c r="F5" s="4" t="n">
        <v>656804</v>
      </c>
      <c r="G5" s="4" t="n">
        <v>806277</v>
      </c>
    </row>
    <row r="6" spans="1:7">
      <c r="A6" s="3" t="s">
        <v>373</v>
      </c>
      <c r="B6" s="6" t="n">
        <v>317043</v>
      </c>
      <c r="D6" s="6" t="n">
        <v>438717</v>
      </c>
      <c r="F6" s="6" t="n">
        <v>656804</v>
      </c>
      <c r="G6" s="6" t="n">
        <v>806277</v>
      </c>
    </row>
    <row r="7" spans="1:7">
      <c r="A7" s="5" t="s">
        <v>137</v>
      </c>
    </row>
    <row r="8" spans="1:7">
      <c r="A8" s="3" t="s">
        <v>138</v>
      </c>
      <c r="B8" s="4" t="n">
        <v>469655</v>
      </c>
      <c r="D8" s="4" t="n">
        <v>467425</v>
      </c>
      <c r="F8" s="4" t="n">
        <v>468809</v>
      </c>
      <c r="G8" s="4" t="n">
        <v>467036</v>
      </c>
    </row>
    <row r="9" spans="1:7">
      <c r="A9" s="3" t="s">
        <v>374</v>
      </c>
      <c r="B9" s="4" t="n">
        <v>58192</v>
      </c>
      <c r="D9" s="4" t="n">
        <v>58192</v>
      </c>
      <c r="F9" s="4" t="n">
        <v>58192</v>
      </c>
      <c r="G9" s="4" t="n">
        <v>58192</v>
      </c>
    </row>
    <row r="10" spans="1:7">
      <c r="A10" s="3" t="s">
        <v>375</v>
      </c>
      <c r="B10" s="4" t="n">
        <v>136</v>
      </c>
      <c r="D10" s="4" t="n">
        <v>232</v>
      </c>
      <c r="F10" s="4" t="n">
        <v>106</v>
      </c>
      <c r="G10" s="4" t="n">
        <v>379</v>
      </c>
    </row>
    <row r="11" spans="1:7">
      <c r="A11" s="3" t="s">
        <v>139</v>
      </c>
      <c r="B11" s="4" t="n">
        <v>527983</v>
      </c>
      <c r="D11" s="4" t="n">
        <v>525849</v>
      </c>
      <c r="F11" s="4" t="n">
        <v>527107</v>
      </c>
      <c r="G11" s="4" t="n">
        <v>525607</v>
      </c>
    </row>
    <row r="12" spans="1:7">
      <c r="A12" s="5" t="s">
        <v>140</v>
      </c>
    </row>
    <row r="13" spans="1:7">
      <c r="A13" s="3" t="s">
        <v>141</v>
      </c>
      <c r="B13" s="7" t="n">
        <v>0.68</v>
      </c>
      <c r="D13" s="7" t="n">
        <v>0.9399999999999999</v>
      </c>
      <c r="F13" s="7" t="n">
        <v>1.4</v>
      </c>
      <c r="G13" s="7" t="n">
        <v>1.73</v>
      </c>
    </row>
    <row r="14" spans="1:7">
      <c r="A14" s="3" t="s">
        <v>142</v>
      </c>
      <c r="B14" s="7" t="n">
        <v>0.6</v>
      </c>
      <c r="D14" s="7" t="n">
        <v>0.83</v>
      </c>
      <c r="F14" s="7" t="n">
        <v>1.25</v>
      </c>
      <c r="G14" s="7" t="n">
        <v>1.53</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11</v>
      </c>
    </row>
    <row r="3" spans="1:3">
      <c r="A3" s="5" t="s">
        <v>377</v>
      </c>
    </row>
    <row r="4" spans="1:3">
      <c r="A4" s="3" t="s">
        <v>378</v>
      </c>
      <c r="B4" s="4" t="n">
        <v>61315</v>
      </c>
      <c r="C4" s="4" t="n">
        <v>56960</v>
      </c>
    </row>
    <row r="5" spans="1:3">
      <c r="A5" s="3" t="s">
        <v>379</v>
      </c>
      <c r="B5" s="7" t="n">
        <v>86.08</v>
      </c>
    </row>
    <row r="6" spans="1:3">
      <c r="A6" s="3" t="s">
        <v>380</v>
      </c>
    </row>
    <row r="7" spans="1:3">
      <c r="A7" s="5" t="s">
        <v>377</v>
      </c>
    </row>
    <row r="8" spans="1:3">
      <c r="A8" s="3" t="s">
        <v>378</v>
      </c>
      <c r="B8" s="4" t="n">
        <v>5115</v>
      </c>
      <c r="C8" s="4" t="n">
        <v>4084</v>
      </c>
    </row>
    <row r="9" spans="1:3">
      <c r="A9" s="3" t="s">
        <v>381</v>
      </c>
    </row>
    <row r="10" spans="1:3">
      <c r="A10" s="5" t="s">
        <v>377</v>
      </c>
    </row>
    <row r="11" spans="1:3">
      <c r="A11" s="3" t="s">
        <v>378</v>
      </c>
      <c r="B11" s="4" t="n">
        <v>8582</v>
      </c>
      <c r="C11" s="4" t="n">
        <v>4921</v>
      </c>
    </row>
    <row r="12" spans="1:3">
      <c r="A12" s="3" t="s">
        <v>382</v>
      </c>
    </row>
    <row r="13" spans="1:3">
      <c r="A13" s="5" t="s">
        <v>377</v>
      </c>
    </row>
    <row r="14" spans="1:3">
      <c r="A14" s="3" t="s">
        <v>378</v>
      </c>
      <c r="B14" s="4" t="n">
        <v>1589</v>
      </c>
      <c r="C14" s="4" t="n">
        <v>1926</v>
      </c>
    </row>
    <row r="15" spans="1:3">
      <c r="A15" s="3" t="s">
        <v>383</v>
      </c>
    </row>
    <row r="16" spans="1:3">
      <c r="A16" s="5" t="s">
        <v>377</v>
      </c>
    </row>
    <row r="17" spans="1:3">
      <c r="A17" s="3" t="s">
        <v>378</v>
      </c>
      <c r="B17" s="4" t="n">
        <v>46029</v>
      </c>
      <c r="C17" s="4" t="n">
        <v>460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384</v>
      </c>
      <c r="C1" s="2" t="s">
        <v>1</v>
      </c>
    </row>
    <row r="2" spans="1:4">
      <c r="C2" s="2" t="s">
        <v>2</v>
      </c>
      <c r="D2" s="2" t="s">
        <v>111</v>
      </c>
    </row>
    <row r="3" spans="1:4">
      <c r="A3" s="5" t="s">
        <v>209</v>
      </c>
    </row>
    <row r="4" spans="1:4">
      <c r="A4" s="3" t="s">
        <v>385</v>
      </c>
      <c r="C4" s="6" t="n">
        <v>445713</v>
      </c>
      <c r="D4" s="6" t="n">
        <v>471737</v>
      </c>
    </row>
    <row r="5" spans="1:4">
      <c r="A5" s="3" t="s">
        <v>386</v>
      </c>
      <c r="C5" s="4" t="n">
        <v>12962</v>
      </c>
      <c r="D5" s="4" t="n">
        <v>6203</v>
      </c>
    </row>
    <row r="6" spans="1:4">
      <c r="A6" s="3" t="s">
        <v>387</v>
      </c>
      <c r="C6" s="4" t="n">
        <v>18350</v>
      </c>
      <c r="D6" s="4" t="n">
        <v>18217</v>
      </c>
    </row>
    <row r="7" spans="1:4">
      <c r="A7" s="3" t="s">
        <v>388</v>
      </c>
      <c r="B7" s="3" t="s">
        <v>389</v>
      </c>
      <c r="C7" s="4" t="n">
        <v>500222</v>
      </c>
      <c r="D7" s="4" t="n">
        <v>512161</v>
      </c>
    </row>
    <row r="8" spans="1:4">
      <c r="A8" s="3" t="s">
        <v>390</v>
      </c>
      <c r="C8" s="4" t="n">
        <v>27004</v>
      </c>
      <c r="D8" s="6" t="n">
        <v>27321</v>
      </c>
    </row>
    <row r="9" spans="1:4">
      <c r="A9" s="3" t="s">
        <v>391</v>
      </c>
      <c r="C9" s="6" t="n">
        <v>140810</v>
      </c>
    </row>
    <row r="10" spans="1:4"/>
    <row r="11" spans="1:4">
      <c r="A11" s="3" t="s">
        <v>389</v>
      </c>
      <c r="B11" s="3" t="s">
        <v>392</v>
      </c>
    </row>
  </sheetData>
  <mergeCells count="4">
    <mergeCell ref="A1:B2"/>
    <mergeCell ref="C1:D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9</v>
      </c>
    </row>
    <row r="2" spans="1:3">
      <c r="A2" s="5" t="s">
        <v>394</v>
      </c>
    </row>
    <row r="3" spans="1:3">
      <c r="A3" s="3" t="s">
        <v>395</v>
      </c>
      <c r="B3" s="6" t="n">
        <v>185</v>
      </c>
      <c r="C3" s="6" t="n">
        <v>193</v>
      </c>
    </row>
    <row r="4" spans="1:3">
      <c r="A4" s="3" t="s">
        <v>396</v>
      </c>
      <c r="B4" s="4" t="n">
        <v>5</v>
      </c>
      <c r="C4" s="4" t="n">
        <v>2370</v>
      </c>
    </row>
    <row r="5" spans="1:3">
      <c r="A5" s="3" t="s">
        <v>62</v>
      </c>
      <c r="B5" s="4" t="n">
        <v>831318</v>
      </c>
      <c r="C5" s="4" t="n">
        <v>1181471</v>
      </c>
    </row>
    <row r="6" spans="1:3">
      <c r="A6" s="3" t="s">
        <v>397</v>
      </c>
      <c r="B6" s="4" t="n">
        <v>885202</v>
      </c>
      <c r="C6" s="4" t="n">
        <v>1248490</v>
      </c>
    </row>
    <row r="7" spans="1:3">
      <c r="A7" s="3" t="s">
        <v>398</v>
      </c>
      <c r="B7" s="4" t="n">
        <v>14655</v>
      </c>
      <c r="C7" s="4" t="n">
        <v>578</v>
      </c>
    </row>
    <row r="8" spans="1:3">
      <c r="A8" s="3" t="s">
        <v>399</v>
      </c>
      <c r="B8" s="4" t="n">
        <v>163793</v>
      </c>
      <c r="C8" s="4" t="n">
        <v>118992</v>
      </c>
    </row>
    <row r="9" spans="1:3">
      <c r="A9" s="3" t="s">
        <v>400</v>
      </c>
      <c r="B9" s="4" t="n">
        <v>1063650</v>
      </c>
      <c r="C9" s="4" t="n">
        <v>1368060</v>
      </c>
    </row>
    <row r="10" spans="1:3">
      <c r="A10" s="3" t="s">
        <v>71</v>
      </c>
    </row>
    <row r="11" spans="1:3">
      <c r="A11" s="5" t="s">
        <v>394</v>
      </c>
    </row>
    <row r="12" spans="1:3">
      <c r="A12" s="3" t="s">
        <v>62</v>
      </c>
      <c r="B12" s="4" t="n">
        <v>831128</v>
      </c>
      <c r="C12" s="4" t="n">
        <v>1178908</v>
      </c>
    </row>
    <row r="13" spans="1:3">
      <c r="A13" s="3" t="s">
        <v>401</v>
      </c>
      <c r="B13" s="4" t="n">
        <v>163793</v>
      </c>
      <c r="C13" s="4" t="n">
        <v>118992</v>
      </c>
    </row>
    <row r="14" spans="1:3">
      <c r="A14" s="3" t="s">
        <v>402</v>
      </c>
    </row>
    <row r="15" spans="1:3">
      <c r="A15" s="5" t="s">
        <v>394</v>
      </c>
    </row>
    <row r="16" spans="1:3">
      <c r="A16" s="3" t="s">
        <v>397</v>
      </c>
      <c r="B16" s="6" t="n">
        <v>53884</v>
      </c>
      <c r="C16" s="6" t="n">
        <v>670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5" t="s">
        <v>112</v>
      </c>
    </row>
    <row r="4" spans="1:5">
      <c r="A4" s="3" t="s">
        <v>113</v>
      </c>
      <c r="B4" s="6" t="n">
        <v>3211312</v>
      </c>
      <c r="C4" s="6" t="n">
        <v>3460845</v>
      </c>
      <c r="D4" s="6" t="n">
        <v>6398456</v>
      </c>
      <c r="E4" s="6" t="n">
        <v>6919332</v>
      </c>
    </row>
    <row r="5" spans="1:5">
      <c r="A5" s="5" t="s">
        <v>114</v>
      </c>
    </row>
    <row r="6" spans="1:5">
      <c r="A6" s="3" t="s">
        <v>115</v>
      </c>
      <c r="B6" s="4" t="n">
        <v>2000961</v>
      </c>
      <c r="C6" s="4" t="n">
        <v>2159427</v>
      </c>
      <c r="D6" s="4" t="n">
        <v>4005968</v>
      </c>
      <c r="E6" s="4" t="n">
        <v>4344378</v>
      </c>
    </row>
    <row r="7" spans="1:5">
      <c r="A7" s="3" t="s">
        <v>116</v>
      </c>
      <c r="B7" s="4" t="n">
        <v>138008</v>
      </c>
      <c r="C7" s="4" t="n">
        <v>146052</v>
      </c>
      <c r="D7" s="4" t="n">
        <v>277509</v>
      </c>
      <c r="E7" s="4" t="n">
        <v>299696</v>
      </c>
    </row>
    <row r="8" spans="1:5">
      <c r="A8" s="3" t="s">
        <v>117</v>
      </c>
      <c r="B8" s="4" t="n">
        <v>51073</v>
      </c>
      <c r="C8" s="4" t="n">
        <v>36117</v>
      </c>
      <c r="D8" s="4" t="n">
        <v>91457</v>
      </c>
      <c r="E8" s="4" t="n">
        <v>67743</v>
      </c>
    </row>
    <row r="9" spans="1:5">
      <c r="A9" s="5" t="s">
        <v>118</v>
      </c>
    </row>
    <row r="10" spans="1:5">
      <c r="A10" s="3" t="s">
        <v>119</v>
      </c>
      <c r="B10" s="4" t="n">
        <v>3007</v>
      </c>
      <c r="C10" s="4" t="n">
        <v>9108</v>
      </c>
      <c r="D10" s="4" t="n">
        <v>9524</v>
      </c>
      <c r="E10" s="4" t="n">
        <v>25038</v>
      </c>
    </row>
    <row r="11" spans="1:5">
      <c r="A11" s="3" t="s">
        <v>120</v>
      </c>
      <c r="B11" s="4" t="n">
        <v>108289</v>
      </c>
      <c r="C11" s="4" t="n">
        <v>68734</v>
      </c>
      <c r="D11" s="4" t="n">
        <v>188764</v>
      </c>
      <c r="E11" s="4" t="n">
        <v>145806</v>
      </c>
    </row>
    <row r="12" spans="1:5">
      <c r="A12" s="3" t="s">
        <v>121</v>
      </c>
      <c r="B12" s="4" t="n">
        <v>126782</v>
      </c>
      <c r="C12" s="4" t="n">
        <v>105420</v>
      </c>
      <c r="D12" s="4" t="n">
        <v>233689</v>
      </c>
      <c r="E12" s="4" t="n">
        <v>208429</v>
      </c>
    </row>
    <row r="13" spans="1:5">
      <c r="A13" s="3" t="s">
        <v>122</v>
      </c>
      <c r="B13" s="4" t="n">
        <v>238078</v>
      </c>
      <c r="C13" s="4" t="n">
        <v>183262</v>
      </c>
      <c r="D13" s="4" t="n">
        <v>431977</v>
      </c>
      <c r="E13" s="4" t="n">
        <v>379273</v>
      </c>
    </row>
    <row r="14" spans="1:5">
      <c r="A14" s="3" t="s">
        <v>123</v>
      </c>
      <c r="B14" s="4" t="n">
        <v>202758</v>
      </c>
      <c r="C14" s="4" t="n">
        <v>190625</v>
      </c>
      <c r="D14" s="4" t="n">
        <v>401672</v>
      </c>
      <c r="E14" s="4" t="n">
        <v>360402</v>
      </c>
    </row>
    <row r="15" spans="1:5">
      <c r="A15" s="3" t="s">
        <v>124</v>
      </c>
      <c r="B15" s="4" t="n">
        <v>149702</v>
      </c>
      <c r="C15" s="4" t="n">
        <v>172702</v>
      </c>
      <c r="D15" s="4" t="n">
        <v>302841</v>
      </c>
      <c r="E15" s="4" t="n">
        <v>365674</v>
      </c>
    </row>
    <row r="16" spans="1:5">
      <c r="A16" s="3" t="s">
        <v>125</v>
      </c>
      <c r="B16" s="4" t="n">
        <v>2780580</v>
      </c>
      <c r="C16" s="4" t="n">
        <v>2888185</v>
      </c>
      <c r="D16" s="4" t="n">
        <v>5511424</v>
      </c>
      <c r="E16" s="4" t="n">
        <v>5817166</v>
      </c>
    </row>
    <row r="17" spans="1:5">
      <c r="A17" s="3" t="s">
        <v>126</v>
      </c>
      <c r="B17" s="4" t="n">
        <v>430732</v>
      </c>
      <c r="C17" s="4" t="n">
        <v>572660</v>
      </c>
      <c r="D17" s="4" t="n">
        <v>887032</v>
      </c>
      <c r="E17" s="4" t="n">
        <v>1102166</v>
      </c>
    </row>
    <row r="18" spans="1:5">
      <c r="A18" s="5" t="s">
        <v>127</v>
      </c>
    </row>
    <row r="19" spans="1:5">
      <c r="A19" s="3" t="s">
        <v>128</v>
      </c>
      <c r="B19" s="4" t="n">
        <v>18476</v>
      </c>
      <c r="C19" s="4" t="n">
        <v>10619</v>
      </c>
      <c r="D19" s="4" t="n">
        <v>33643</v>
      </c>
      <c r="E19" s="4" t="n">
        <v>19936</v>
      </c>
    </row>
    <row r="20" spans="1:5">
      <c r="A20" s="3" t="s">
        <v>129</v>
      </c>
      <c r="B20" s="4" t="n">
        <v>-5650</v>
      </c>
      <c r="C20" s="4" t="n">
        <v>-2865</v>
      </c>
      <c r="D20" s="4" t="n">
        <v>-11571</v>
      </c>
      <c r="E20" s="4" t="n">
        <v>-5822</v>
      </c>
    </row>
    <row r="21" spans="1:5">
      <c r="A21" s="3" t="s">
        <v>130</v>
      </c>
      <c r="B21" s="4" t="n">
        <v>2832</v>
      </c>
      <c r="C21" s="4" t="n">
        <v>21432</v>
      </c>
      <c r="D21" s="4" t="n">
        <v>11920</v>
      </c>
      <c r="E21" s="4" t="n">
        <v>-13376</v>
      </c>
    </row>
    <row r="22" spans="1:5">
      <c r="A22" s="3" t="s">
        <v>131</v>
      </c>
      <c r="B22" s="4" t="n">
        <v>15658</v>
      </c>
      <c r="C22" s="4" t="n">
        <v>29186</v>
      </c>
      <c r="D22" s="4" t="n">
        <v>33992</v>
      </c>
      <c r="E22" s="4" t="n">
        <v>738</v>
      </c>
    </row>
    <row r="23" spans="1:5">
      <c r="A23" s="3" t="s">
        <v>132</v>
      </c>
      <c r="B23" s="4" t="n">
        <v>446390</v>
      </c>
      <c r="C23" s="4" t="n">
        <v>601846</v>
      </c>
      <c r="D23" s="4" t="n">
        <v>921024</v>
      </c>
      <c r="E23" s="4" t="n">
        <v>1102904</v>
      </c>
    </row>
    <row r="24" spans="1:5">
      <c r="A24" s="3" t="s">
        <v>133</v>
      </c>
      <c r="B24" s="4" t="n">
        <v>-105824</v>
      </c>
      <c r="C24" s="4" t="n">
        <v>-141560</v>
      </c>
      <c r="D24" s="4" t="n">
        <v>-219159</v>
      </c>
      <c r="E24" s="4" t="n">
        <v>-257297</v>
      </c>
    </row>
    <row r="25" spans="1:5">
      <c r="A25" s="3" t="s">
        <v>134</v>
      </c>
      <c r="B25" s="4" t="n">
        <v>340566</v>
      </c>
      <c r="C25" s="4" t="n">
        <v>460286</v>
      </c>
      <c r="D25" s="4" t="n">
        <v>701865</v>
      </c>
      <c r="E25" s="4" t="n">
        <v>845607</v>
      </c>
    </row>
    <row r="26" spans="1:5">
      <c r="A26" s="3" t="s">
        <v>135</v>
      </c>
      <c r="B26" s="4" t="n">
        <v>23523</v>
      </c>
      <c r="C26" s="4" t="n">
        <v>21569</v>
      </c>
      <c r="D26" s="4" t="n">
        <v>45061</v>
      </c>
      <c r="E26" s="4" t="n">
        <v>39330</v>
      </c>
    </row>
    <row r="27" spans="1:5">
      <c r="A27" s="3" t="s">
        <v>136</v>
      </c>
      <c r="B27" s="6" t="n">
        <v>317043</v>
      </c>
      <c r="C27" s="6" t="n">
        <v>438717</v>
      </c>
      <c r="D27" s="6" t="n">
        <v>656804</v>
      </c>
      <c r="E27" s="6" t="n">
        <v>806277</v>
      </c>
    </row>
    <row r="28" spans="1:5">
      <c r="A28" s="5" t="s">
        <v>137</v>
      </c>
    </row>
    <row r="29" spans="1:5">
      <c r="A29" s="3" t="s">
        <v>138</v>
      </c>
      <c r="B29" s="4" t="n">
        <v>469655</v>
      </c>
      <c r="C29" s="4" t="n">
        <v>467425</v>
      </c>
      <c r="D29" s="4" t="n">
        <v>468809</v>
      </c>
      <c r="E29" s="4" t="n">
        <v>467036</v>
      </c>
    </row>
    <row r="30" spans="1:5">
      <c r="A30" s="3" t="s">
        <v>139</v>
      </c>
      <c r="B30" s="4" t="n">
        <v>527983</v>
      </c>
      <c r="C30" s="4" t="n">
        <v>525849</v>
      </c>
      <c r="D30" s="4" t="n">
        <v>527107</v>
      </c>
      <c r="E30" s="4" t="n">
        <v>525607</v>
      </c>
    </row>
    <row r="31" spans="1:5">
      <c r="A31" s="5" t="s">
        <v>140</v>
      </c>
    </row>
    <row r="32" spans="1:5">
      <c r="A32" s="3" t="s">
        <v>141</v>
      </c>
      <c r="B32" s="7" t="n">
        <v>0.68</v>
      </c>
      <c r="C32" s="7" t="n">
        <v>0.9399999999999999</v>
      </c>
      <c r="D32" s="7" t="n">
        <v>1.4</v>
      </c>
      <c r="E32" s="7" t="n">
        <v>1.73</v>
      </c>
    </row>
    <row r="33" spans="1:5">
      <c r="A33" s="3" t="s">
        <v>142</v>
      </c>
      <c r="B33" s="7" t="n">
        <v>0.6</v>
      </c>
      <c r="C33" s="7" t="n">
        <v>0.83</v>
      </c>
      <c r="D33" s="7" t="n">
        <v>1.25</v>
      </c>
      <c r="E33" s="7" t="n">
        <v>1.53</v>
      </c>
    </row>
    <row r="34" spans="1:5">
      <c r="A34" s="5" t="s">
        <v>143</v>
      </c>
    </row>
    <row r="35" spans="1:5">
      <c r="A35" s="3" t="s">
        <v>134</v>
      </c>
      <c r="B35" s="6" t="n">
        <v>340566</v>
      </c>
      <c r="C35" s="6" t="n">
        <v>460286</v>
      </c>
      <c r="D35" s="6" t="n">
        <v>701865</v>
      </c>
      <c r="E35" s="6" t="n">
        <v>845607</v>
      </c>
    </row>
    <row r="36" spans="1:5">
      <c r="A36" s="5" t="s">
        <v>144</v>
      </c>
    </row>
    <row r="37" spans="1:5">
      <c r="A37" s="3" t="s">
        <v>145</v>
      </c>
      <c r="B37" s="4" t="n">
        <v>138</v>
      </c>
      <c r="C37" s="4" t="n">
        <v>-657</v>
      </c>
      <c r="D37" s="4" t="n">
        <v>185</v>
      </c>
      <c r="E37" s="4" t="n">
        <v>-257</v>
      </c>
    </row>
    <row r="38" spans="1:5">
      <c r="A38" s="3" t="s">
        <v>146</v>
      </c>
      <c r="B38" s="4" t="n">
        <v>385</v>
      </c>
      <c r="C38" s="4" t="n">
        <v>49</v>
      </c>
      <c r="D38" s="4" t="n">
        <v>1391</v>
      </c>
      <c r="E38" s="4" t="n">
        <v>154</v>
      </c>
    </row>
    <row r="39" spans="1:5">
      <c r="A39" s="3" t="s">
        <v>147</v>
      </c>
      <c r="B39" s="4" t="n">
        <v>-296</v>
      </c>
      <c r="C39" s="4" t="n">
        <v>-3</v>
      </c>
      <c r="D39" s="4" t="n">
        <v>-296</v>
      </c>
      <c r="E39" s="4" t="n">
        <v>-5</v>
      </c>
    </row>
    <row r="40" spans="1:5">
      <c r="A40" s="3" t="s">
        <v>148</v>
      </c>
      <c r="B40" s="4" t="n">
        <v>-21</v>
      </c>
      <c r="C40" s="4" t="n">
        <v>-13</v>
      </c>
      <c r="D40" s="4" t="n">
        <v>-257</v>
      </c>
      <c r="E40" s="4" t="n">
        <v>-39</v>
      </c>
    </row>
    <row r="41" spans="1:5">
      <c r="A41" s="3" t="s">
        <v>149</v>
      </c>
      <c r="B41" s="4" t="n">
        <v>206</v>
      </c>
      <c r="C41" s="4" t="n">
        <v>-624</v>
      </c>
      <c r="D41" s="4" t="n">
        <v>1023</v>
      </c>
      <c r="E41" s="4" t="n">
        <v>-147</v>
      </c>
    </row>
    <row r="42" spans="1:5">
      <c r="A42" s="3" t="s">
        <v>150</v>
      </c>
      <c r="B42" s="4" t="n">
        <v>340772</v>
      </c>
      <c r="C42" s="4" t="n">
        <v>459662</v>
      </c>
      <c r="D42" s="4" t="n">
        <v>702888</v>
      </c>
      <c r="E42" s="4" t="n">
        <v>845460</v>
      </c>
    </row>
    <row r="43" spans="1:5">
      <c r="A43" s="3" t="s">
        <v>151</v>
      </c>
      <c r="B43" s="4" t="n">
        <v>23523</v>
      </c>
      <c r="C43" s="4" t="n">
        <v>21569</v>
      </c>
      <c r="D43" s="4" t="n">
        <v>45061</v>
      </c>
      <c r="E43" s="4" t="n">
        <v>39330</v>
      </c>
    </row>
    <row r="44" spans="1:5">
      <c r="A44" s="3" t="s">
        <v>152</v>
      </c>
      <c r="B44" s="4" t="n">
        <v>317249</v>
      </c>
      <c r="C44" s="4" t="n">
        <v>438093</v>
      </c>
      <c r="D44" s="4" t="n">
        <v>657827</v>
      </c>
      <c r="E44" s="4" t="n">
        <v>806130</v>
      </c>
    </row>
    <row r="45" spans="1:5">
      <c r="A45" s="3" t="s">
        <v>153</v>
      </c>
    </row>
    <row r="46" spans="1:5">
      <c r="A46" s="5" t="s">
        <v>112</v>
      </c>
    </row>
    <row r="47" spans="1:5">
      <c r="A47" s="3" t="s">
        <v>113</v>
      </c>
      <c r="B47" s="4" t="n">
        <v>3162572</v>
      </c>
      <c r="C47" s="4" t="n">
        <v>3419760</v>
      </c>
      <c r="D47" s="4" t="n">
        <v>6310342</v>
      </c>
      <c r="E47" s="4" t="n">
        <v>6842464</v>
      </c>
    </row>
    <row r="48" spans="1:5">
      <c r="A48" s="3" t="s">
        <v>154</v>
      </c>
    </row>
    <row r="49" spans="1:5">
      <c r="A49" s="5" t="s">
        <v>112</v>
      </c>
    </row>
    <row r="50" spans="1:5">
      <c r="A50" s="3" t="s">
        <v>113</v>
      </c>
      <c r="B50" s="6" t="n">
        <v>48740</v>
      </c>
      <c r="C50" s="6" t="n">
        <v>41085</v>
      </c>
      <c r="D50" s="6" t="n">
        <v>88114</v>
      </c>
      <c r="E50" s="6" t="n">
        <v>76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404</v>
      </c>
    </row>
    <row r="3" spans="1:3">
      <c r="A3" s="3" t="s">
        <v>405</v>
      </c>
    </row>
    <row r="4" spans="1:3">
      <c r="A4" s="5" t="s">
        <v>406</v>
      </c>
    </row>
    <row r="5" spans="1:3">
      <c r="A5" s="3" t="s">
        <v>407</v>
      </c>
      <c r="B5" s="3" t="s">
        <v>408</v>
      </c>
    </row>
    <row r="6" spans="1:3">
      <c r="A6" s="3" t="s">
        <v>409</v>
      </c>
    </row>
    <row r="7" spans="1:3">
      <c r="A7" s="5" t="s">
        <v>406</v>
      </c>
    </row>
    <row r="8" spans="1:3">
      <c r="A8" s="3" t="s">
        <v>407</v>
      </c>
      <c r="B8" s="3" t="s">
        <v>410</v>
      </c>
    </row>
    <row r="9" spans="1:3">
      <c r="A9" s="3" t="s">
        <v>309</v>
      </c>
    </row>
    <row r="10" spans="1:3">
      <c r="A10" s="5" t="s">
        <v>406</v>
      </c>
    </row>
    <row r="11" spans="1:3">
      <c r="A11" s="3" t="s">
        <v>411</v>
      </c>
      <c r="C11" s="3"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9</v>
      </c>
    </row>
    <row r="2" spans="1:3">
      <c r="A2" s="5" t="s">
        <v>414</v>
      </c>
    </row>
    <row r="3" spans="1:3">
      <c r="A3" s="3" t="s">
        <v>415</v>
      </c>
      <c r="B3" s="6" t="n">
        <v>885197</v>
      </c>
      <c r="C3" s="6" t="n">
        <v>1246120</v>
      </c>
    </row>
    <row r="4" spans="1:3">
      <c r="A4" s="5" t="s">
        <v>416</v>
      </c>
    </row>
    <row r="5" spans="1:3">
      <c r="A5" s="3" t="s">
        <v>417</v>
      </c>
      <c r="B5" s="4" t="n">
        <v>369</v>
      </c>
      <c r="C5" s="4" t="n">
        <v>187</v>
      </c>
    </row>
    <row r="6" spans="1:3">
      <c r="A6" s="3" t="s">
        <v>418</v>
      </c>
      <c r="B6" s="4" t="n">
        <v>-7</v>
      </c>
      <c r="C6" s="4" t="n">
        <v>-920</v>
      </c>
    </row>
    <row r="7" spans="1:3">
      <c r="A7" s="3" t="s">
        <v>419</v>
      </c>
      <c r="B7" s="4" t="n">
        <v>362</v>
      </c>
      <c r="C7" s="4" t="n">
        <v>-733</v>
      </c>
    </row>
    <row r="8" spans="1:3">
      <c r="A8" s="5" t="s">
        <v>420</v>
      </c>
    </row>
    <row r="9" spans="1:3">
      <c r="A9" s="3" t="s">
        <v>421</v>
      </c>
      <c r="B9" s="4" t="n">
        <v>1000</v>
      </c>
      <c r="C9" s="4" t="n">
        <v>-1000</v>
      </c>
    </row>
    <row r="10" spans="1:3">
      <c r="A10" s="3" t="s">
        <v>422</v>
      </c>
      <c r="B10" s="4" t="n">
        <v>1000</v>
      </c>
      <c r="C10" s="4" t="n">
        <v>-1000</v>
      </c>
    </row>
    <row r="11" spans="1:3">
      <c r="A11" s="5" t="s">
        <v>423</v>
      </c>
    </row>
    <row r="12" spans="1:3">
      <c r="A12" s="3" t="s">
        <v>424</v>
      </c>
      <c r="B12" s="4" t="n">
        <v>885000</v>
      </c>
    </row>
    <row r="13" spans="1:3">
      <c r="A13" s="3" t="s">
        <v>425</v>
      </c>
    </row>
    <row r="14" spans="1:3">
      <c r="A14" s="5" t="s">
        <v>414</v>
      </c>
    </row>
    <row r="15" spans="1:3">
      <c r="A15" s="3" t="s">
        <v>415</v>
      </c>
      <c r="B15" s="4" t="n">
        <v>272247</v>
      </c>
      <c r="C15" s="4" t="n">
        <v>66823</v>
      </c>
    </row>
    <row r="16" spans="1:3">
      <c r="A16" s="5" t="s">
        <v>416</v>
      </c>
    </row>
    <row r="17" spans="1:3">
      <c r="A17" s="3" t="s">
        <v>417</v>
      </c>
      <c r="B17" s="4" t="n">
        <v>181</v>
      </c>
      <c r="C17" s="4" t="n">
        <v>40</v>
      </c>
    </row>
    <row r="18" spans="1:3">
      <c r="A18" s="3" t="s">
        <v>418</v>
      </c>
      <c r="C18" s="4" t="n">
        <v>-19</v>
      </c>
    </row>
    <row r="19" spans="1:3">
      <c r="A19" s="3" t="s">
        <v>419</v>
      </c>
      <c r="B19" s="4" t="n">
        <v>181</v>
      </c>
      <c r="C19" s="4" t="n">
        <v>21</v>
      </c>
    </row>
    <row r="20" spans="1:3">
      <c r="A20" s="3" t="s">
        <v>426</v>
      </c>
    </row>
    <row r="21" spans="1:3">
      <c r="A21" s="5" t="s">
        <v>414</v>
      </c>
    </row>
    <row r="22" spans="1:3">
      <c r="A22" s="3" t="s">
        <v>415</v>
      </c>
      <c r="B22" s="4" t="n">
        <v>429404</v>
      </c>
      <c r="C22" s="4" t="n">
        <v>367488</v>
      </c>
    </row>
    <row r="23" spans="1:3">
      <c r="A23" s="3" t="s">
        <v>427</v>
      </c>
    </row>
    <row r="24" spans="1:3">
      <c r="A24" s="5" t="s">
        <v>414</v>
      </c>
    </row>
    <row r="25" spans="1:3">
      <c r="A25" s="3" t="s">
        <v>415</v>
      </c>
      <c r="B25" s="4" t="n">
        <v>177221</v>
      </c>
      <c r="C25" s="4" t="n">
        <v>805259</v>
      </c>
    </row>
    <row r="26" spans="1:3">
      <c r="A26" s="5" t="s">
        <v>416</v>
      </c>
    </row>
    <row r="27" spans="1:3">
      <c r="A27" s="3" t="s">
        <v>417</v>
      </c>
      <c r="B27" s="4" t="n">
        <v>133</v>
      </c>
      <c r="C27" s="4" t="n">
        <v>91</v>
      </c>
    </row>
    <row r="28" spans="1:3">
      <c r="A28" s="3" t="s">
        <v>418</v>
      </c>
      <c r="C28" s="4" t="n">
        <v>-899</v>
      </c>
    </row>
    <row r="29" spans="1:3">
      <c r="A29" s="3" t="s">
        <v>419</v>
      </c>
      <c r="B29" s="4" t="n">
        <v>133</v>
      </c>
      <c r="C29" s="4" t="n">
        <v>-808</v>
      </c>
    </row>
    <row r="30" spans="1:3">
      <c r="A30" s="3" t="s">
        <v>176</v>
      </c>
    </row>
    <row r="31" spans="1:3">
      <c r="A31" s="5" t="s">
        <v>414</v>
      </c>
    </row>
    <row r="32" spans="1:3">
      <c r="A32" s="3" t="s">
        <v>415</v>
      </c>
      <c r="B32" s="4" t="n">
        <v>6325</v>
      </c>
      <c r="C32" s="4" t="n">
        <v>6550</v>
      </c>
    </row>
    <row r="33" spans="1:3">
      <c r="A33" s="5" t="s">
        <v>416</v>
      </c>
    </row>
    <row r="34" spans="1:3">
      <c r="A34" s="3" t="s">
        <v>417</v>
      </c>
      <c r="B34" s="4" t="n">
        <v>55</v>
      </c>
      <c r="C34" s="4" t="n">
        <v>56</v>
      </c>
    </row>
    <row r="35" spans="1:3">
      <c r="A35" s="3" t="s">
        <v>418</v>
      </c>
      <c r="B35" s="4" t="n">
        <v>-7</v>
      </c>
      <c r="C35" s="4" t="n">
        <v>-2</v>
      </c>
    </row>
    <row r="36" spans="1:3">
      <c r="A36" s="3" t="s">
        <v>419</v>
      </c>
      <c r="B36" s="6" t="n">
        <v>48</v>
      </c>
      <c r="C36" s="6" t="n">
        <v>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9</v>
      </c>
    </row>
    <row r="2" spans="1:3">
      <c r="A2" s="5" t="s">
        <v>429</v>
      </c>
    </row>
    <row r="3" spans="1:3">
      <c r="A3" s="3" t="s">
        <v>415</v>
      </c>
      <c r="B3" s="6" t="n">
        <v>885197</v>
      </c>
      <c r="C3" s="6" t="n">
        <v>1246120</v>
      </c>
    </row>
    <row r="4" spans="1:3">
      <c r="A4" s="3" t="s">
        <v>430</v>
      </c>
      <c r="B4" s="4" t="n">
        <v>5</v>
      </c>
      <c r="C4" s="4" t="n">
        <v>2370</v>
      </c>
    </row>
    <row r="5" spans="1:3">
      <c r="A5" s="3" t="s">
        <v>425</v>
      </c>
    </row>
    <row r="6" spans="1:3">
      <c r="A6" s="5" t="s">
        <v>429</v>
      </c>
    </row>
    <row r="7" spans="1:3">
      <c r="A7" s="3" t="s">
        <v>415</v>
      </c>
      <c r="B7" s="4" t="n">
        <v>272247</v>
      </c>
      <c r="C7" s="4" t="n">
        <v>66823</v>
      </c>
    </row>
    <row r="8" spans="1:3">
      <c r="A8" s="3" t="s">
        <v>426</v>
      </c>
    </row>
    <row r="9" spans="1:3">
      <c r="A9" s="5" t="s">
        <v>429</v>
      </c>
    </row>
    <row r="10" spans="1:3">
      <c r="A10" s="3" t="s">
        <v>415</v>
      </c>
      <c r="B10" s="4" t="n">
        <v>429404</v>
      </c>
      <c r="C10" s="4" t="n">
        <v>367488</v>
      </c>
    </row>
    <row r="11" spans="1:3">
      <c r="A11" s="3" t="s">
        <v>427</v>
      </c>
    </row>
    <row r="12" spans="1:3">
      <c r="A12" s="5" t="s">
        <v>429</v>
      </c>
    </row>
    <row r="13" spans="1:3">
      <c r="A13" s="3" t="s">
        <v>415</v>
      </c>
      <c r="B13" s="4" t="n">
        <v>177221</v>
      </c>
      <c r="C13" s="4" t="n">
        <v>805259</v>
      </c>
    </row>
    <row r="14" spans="1:3">
      <c r="A14" s="3" t="s">
        <v>176</v>
      </c>
    </row>
    <row r="15" spans="1:3">
      <c r="A15" s="5" t="s">
        <v>429</v>
      </c>
    </row>
    <row r="16" spans="1:3">
      <c r="A16" s="3" t="s">
        <v>415</v>
      </c>
      <c r="B16" s="4" t="n">
        <v>6325</v>
      </c>
      <c r="C16" s="4" t="n">
        <v>6550</v>
      </c>
    </row>
    <row r="17" spans="1:3">
      <c r="A17" s="3" t="s">
        <v>431</v>
      </c>
    </row>
    <row r="18" spans="1:3">
      <c r="A18" s="5" t="s">
        <v>429</v>
      </c>
    </row>
    <row r="19" spans="1:3">
      <c r="A19" s="3" t="s">
        <v>432</v>
      </c>
      <c r="B19" s="4" t="n">
        <v>1869195</v>
      </c>
      <c r="C19" s="4" t="n">
        <v>859220</v>
      </c>
    </row>
    <row r="20" spans="1:3">
      <c r="A20" s="3" t="s">
        <v>430</v>
      </c>
      <c r="B20" s="4" t="n">
        <v>5</v>
      </c>
      <c r="C20" s="4" t="n">
        <v>2370</v>
      </c>
    </row>
    <row r="21" spans="1:3">
      <c r="A21" s="3" t="s">
        <v>162</v>
      </c>
      <c r="B21" s="4" t="n">
        <v>885202</v>
      </c>
      <c r="C21" s="4" t="n">
        <v>1248490</v>
      </c>
    </row>
    <row r="22" spans="1:3">
      <c r="A22" s="3" t="s">
        <v>433</v>
      </c>
    </row>
    <row r="23" spans="1:3">
      <c r="A23" s="5" t="s">
        <v>429</v>
      </c>
    </row>
    <row r="24" spans="1:3">
      <c r="A24" s="3" t="s">
        <v>415</v>
      </c>
      <c r="B24" s="4" t="n">
        <v>272247</v>
      </c>
      <c r="C24" s="4" t="n">
        <v>66823</v>
      </c>
    </row>
    <row r="25" spans="1:3">
      <c r="A25" s="3" t="s">
        <v>434</v>
      </c>
    </row>
    <row r="26" spans="1:3">
      <c r="A26" s="5" t="s">
        <v>429</v>
      </c>
    </row>
    <row r="27" spans="1:3">
      <c r="A27" s="3" t="s">
        <v>415</v>
      </c>
      <c r="B27" s="4" t="n">
        <v>429404</v>
      </c>
      <c r="C27" s="4" t="n">
        <v>367488</v>
      </c>
    </row>
    <row r="28" spans="1:3">
      <c r="A28" s="3" t="s">
        <v>435</v>
      </c>
    </row>
    <row r="29" spans="1:3">
      <c r="A29" s="5" t="s">
        <v>429</v>
      </c>
    </row>
    <row r="30" spans="1:3">
      <c r="A30" s="3" t="s">
        <v>415</v>
      </c>
      <c r="B30" s="4" t="n">
        <v>177221</v>
      </c>
      <c r="C30" s="4" t="n">
        <v>805259</v>
      </c>
    </row>
    <row r="31" spans="1:3">
      <c r="A31" s="3" t="s">
        <v>436</v>
      </c>
    </row>
    <row r="32" spans="1:3">
      <c r="A32" s="5" t="s">
        <v>429</v>
      </c>
    </row>
    <row r="33" spans="1:3">
      <c r="A33" s="3" t="s">
        <v>415</v>
      </c>
      <c r="B33" s="4" t="n">
        <v>6325</v>
      </c>
      <c r="C33" s="4" t="n">
        <v>6550</v>
      </c>
    </row>
    <row r="34" spans="1:3">
      <c r="A34" s="3" t="s">
        <v>437</v>
      </c>
    </row>
    <row r="35" spans="1:3">
      <c r="A35" s="5" t="s">
        <v>429</v>
      </c>
    </row>
    <row r="36" spans="1:3">
      <c r="A36" s="3" t="s">
        <v>432</v>
      </c>
      <c r="B36" s="4" t="n">
        <v>156544</v>
      </c>
      <c r="C36" s="4" t="n">
        <v>30858</v>
      </c>
    </row>
    <row r="37" spans="1:3">
      <c r="A37" s="3" t="s">
        <v>430</v>
      </c>
      <c r="B37" s="4" t="n">
        <v>5</v>
      </c>
      <c r="C37" s="4" t="n">
        <v>2370</v>
      </c>
    </row>
    <row r="38" spans="1:3">
      <c r="A38" s="3" t="s">
        <v>162</v>
      </c>
      <c r="B38" s="4" t="n">
        <v>272252</v>
      </c>
      <c r="C38" s="4" t="n">
        <v>69193</v>
      </c>
    </row>
    <row r="39" spans="1:3">
      <c r="A39" s="3" t="s">
        <v>438</v>
      </c>
    </row>
    <row r="40" spans="1:3">
      <c r="A40" s="5" t="s">
        <v>429</v>
      </c>
    </row>
    <row r="41" spans="1:3">
      <c r="A41" s="3" t="s">
        <v>415</v>
      </c>
      <c r="B41" s="4" t="n">
        <v>272247</v>
      </c>
      <c r="C41" s="4" t="n">
        <v>66823</v>
      </c>
    </row>
    <row r="42" spans="1:3">
      <c r="A42" s="3" t="s">
        <v>439</v>
      </c>
    </row>
    <row r="43" spans="1:3">
      <c r="A43" s="5" t="s">
        <v>429</v>
      </c>
    </row>
    <row r="44" spans="1:3">
      <c r="A44" s="3" t="s">
        <v>432</v>
      </c>
      <c r="B44" s="4" t="n">
        <v>1712651</v>
      </c>
      <c r="C44" s="4" t="n">
        <v>828362</v>
      </c>
    </row>
    <row r="45" spans="1:3">
      <c r="A45" s="3" t="s">
        <v>162</v>
      </c>
      <c r="B45" s="4" t="n">
        <v>612765</v>
      </c>
      <c r="C45" s="4" t="n">
        <v>1179104</v>
      </c>
    </row>
    <row r="46" spans="1:3">
      <c r="A46" s="3" t="s">
        <v>440</v>
      </c>
    </row>
    <row r="47" spans="1:3">
      <c r="A47" s="5" t="s">
        <v>429</v>
      </c>
    </row>
    <row r="48" spans="1:3">
      <c r="A48" s="3" t="s">
        <v>415</v>
      </c>
      <c r="B48" s="4" t="n">
        <v>429404</v>
      </c>
      <c r="C48" s="4" t="n">
        <v>367488</v>
      </c>
    </row>
    <row r="49" spans="1:3">
      <c r="A49" s="3" t="s">
        <v>441</v>
      </c>
    </row>
    <row r="50" spans="1:3">
      <c r="A50" s="5" t="s">
        <v>429</v>
      </c>
    </row>
    <row r="51" spans="1:3">
      <c r="A51" s="3" t="s">
        <v>415</v>
      </c>
      <c r="B51" s="4" t="n">
        <v>177221</v>
      </c>
      <c r="C51" s="4" t="n">
        <v>805259</v>
      </c>
    </row>
    <row r="52" spans="1:3">
      <c r="A52" s="3" t="s">
        <v>442</v>
      </c>
    </row>
    <row r="53" spans="1:3">
      <c r="A53" s="5" t="s">
        <v>429</v>
      </c>
    </row>
    <row r="54" spans="1:3">
      <c r="A54" s="3" t="s">
        <v>415</v>
      </c>
      <c r="B54" s="4" t="n">
        <v>6140</v>
      </c>
      <c r="C54" s="4" t="n">
        <v>6357</v>
      </c>
    </row>
    <row r="55" spans="1:3">
      <c r="A55" s="3" t="s">
        <v>443</v>
      </c>
    </row>
    <row r="56" spans="1:3">
      <c r="A56" s="5" t="s">
        <v>429</v>
      </c>
    </row>
    <row r="57" spans="1:3">
      <c r="A57" s="3" t="s">
        <v>162</v>
      </c>
      <c r="B57" s="4" t="n">
        <v>185</v>
      </c>
      <c r="C57" s="4" t="n">
        <v>193</v>
      </c>
    </row>
    <row r="58" spans="1:3">
      <c r="A58" s="3" t="s">
        <v>444</v>
      </c>
    </row>
    <row r="59" spans="1:3">
      <c r="A59" s="5" t="s">
        <v>429</v>
      </c>
    </row>
    <row r="60" spans="1:3">
      <c r="A60" s="3" t="s">
        <v>415</v>
      </c>
      <c r="B60" s="6" t="n">
        <v>185</v>
      </c>
      <c r="C60" s="6" t="n">
        <v>1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5" t="s">
        <v>447</v>
      </c>
    </row>
    <row r="3" spans="1:2">
      <c r="A3" s="3" t="s">
        <v>448</v>
      </c>
      <c r="B3" s="6" t="n">
        <v>0</v>
      </c>
    </row>
    <row r="4" spans="1:2">
      <c r="A4" s="3" t="s">
        <v>449</v>
      </c>
      <c r="B4" s="4" t="n">
        <v>0</v>
      </c>
    </row>
    <row r="5" spans="1:2">
      <c r="A5" s="3" t="s">
        <v>450</v>
      </c>
      <c r="B5" s="4" t="n">
        <v>0</v>
      </c>
    </row>
    <row r="6" spans="1:2">
      <c r="A6" s="3" t="s">
        <v>451</v>
      </c>
      <c r="B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10</v>
      </c>
      <c r="D1" s="2" t="s">
        <v>1</v>
      </c>
    </row>
    <row r="2" spans="1:5">
      <c r="B2" s="2" t="s">
        <v>2</v>
      </c>
      <c r="C2" s="2" t="s">
        <v>111</v>
      </c>
      <c r="D2" s="2" t="s">
        <v>2</v>
      </c>
      <c r="E2" s="2" t="s">
        <v>111</v>
      </c>
    </row>
    <row r="3" spans="1:5">
      <c r="A3" s="5" t="s">
        <v>453</v>
      </c>
    </row>
    <row r="4" spans="1:5">
      <c r="A4" s="3" t="s">
        <v>454</v>
      </c>
      <c r="B4" s="6" t="n">
        <v>838</v>
      </c>
      <c r="C4" s="6" t="n">
        <v>21834</v>
      </c>
      <c r="D4" s="6" t="n">
        <v>3894</v>
      </c>
      <c r="E4" s="6" t="n">
        <v>-14709</v>
      </c>
    </row>
    <row r="5" spans="1:5">
      <c r="A5" s="3" t="s">
        <v>455</v>
      </c>
      <c r="C5" s="4" t="n">
        <v>-2537</v>
      </c>
      <c r="D5" s="4" t="n">
        <v>-439</v>
      </c>
      <c r="E5" s="4" t="n">
        <v>-2716</v>
      </c>
    </row>
    <row r="6" spans="1:5">
      <c r="A6" s="3" t="s">
        <v>456</v>
      </c>
      <c r="B6" s="4" t="n">
        <v>2056</v>
      </c>
      <c r="C6" s="4" t="n">
        <v>759</v>
      </c>
      <c r="D6" s="4" t="n">
        <v>991</v>
      </c>
      <c r="E6" s="4" t="n">
        <v>2205</v>
      </c>
    </row>
    <row r="7" spans="1:5">
      <c r="A7" s="3" t="s">
        <v>176</v>
      </c>
      <c r="B7" s="4" t="n">
        <v>-62</v>
      </c>
      <c r="C7" s="4" t="n">
        <v>1376</v>
      </c>
      <c r="D7" s="4" t="n">
        <v>7474</v>
      </c>
      <c r="E7" s="4" t="n">
        <v>1844</v>
      </c>
    </row>
    <row r="8" spans="1:5">
      <c r="A8" s="3" t="s">
        <v>162</v>
      </c>
      <c r="B8" s="6" t="n">
        <v>2832</v>
      </c>
      <c r="C8" s="6" t="n">
        <v>21432</v>
      </c>
      <c r="D8" s="6" t="n">
        <v>11920</v>
      </c>
      <c r="E8" s="6" t="n">
        <v>-133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7</v>
      </c>
      <c r="B1" s="2" t="s">
        <v>2</v>
      </c>
      <c r="C1" s="2" t="s">
        <v>59</v>
      </c>
    </row>
    <row r="2" spans="1:3">
      <c r="A2" s="5" t="s">
        <v>64</v>
      </c>
    </row>
    <row r="3" spans="1:3">
      <c r="A3" s="3" t="s">
        <v>458</v>
      </c>
      <c r="B3" s="6" t="n">
        <v>270807</v>
      </c>
      <c r="C3" s="6" t="n">
        <v>215186</v>
      </c>
    </row>
    <row r="4" spans="1:3">
      <c r="A4" s="3" t="s">
        <v>459</v>
      </c>
      <c r="B4" s="4" t="n">
        <v>44960</v>
      </c>
      <c r="C4" s="4" t="n">
        <v>56871</v>
      </c>
    </row>
    <row r="5" spans="1:3">
      <c r="A5" s="3" t="s">
        <v>460</v>
      </c>
      <c r="B5" s="4" t="n">
        <v>15371</v>
      </c>
      <c r="C5" s="4" t="n">
        <v>18676</v>
      </c>
    </row>
    <row r="6" spans="1:3">
      <c r="A6" s="3" t="s">
        <v>461</v>
      </c>
      <c r="B6" s="6" t="n">
        <v>331138</v>
      </c>
      <c r="C6" s="6" t="n">
        <v>2907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1"/>
    <col customWidth="1" max="2" min="2" width="80"/>
    <col customWidth="1" max="3" min="3" width="18"/>
    <col customWidth="1" max="4" min="4" width="14"/>
  </cols>
  <sheetData>
    <row r="1" spans="1:4">
      <c r="A1" s="1" t="s">
        <v>462</v>
      </c>
      <c r="C1" s="2" t="s">
        <v>1</v>
      </c>
    </row>
    <row r="2" spans="1:4">
      <c r="C2" s="2" t="s">
        <v>2</v>
      </c>
      <c r="D2" s="2" t="s">
        <v>59</v>
      </c>
    </row>
    <row r="3" spans="1:4">
      <c r="A3" s="5" t="s">
        <v>463</v>
      </c>
    </row>
    <row r="4" spans="1:4">
      <c r="A4" s="3" t="s">
        <v>464</v>
      </c>
      <c r="C4" s="6" t="n">
        <v>5372621</v>
      </c>
      <c r="D4" s="6" t="n">
        <v>5688678</v>
      </c>
    </row>
    <row r="5" spans="1:4">
      <c r="A5" s="3" t="s">
        <v>465</v>
      </c>
      <c r="C5" s="4" t="n">
        <v>-3477283</v>
      </c>
      <c r="D5" s="4" t="n">
        <v>-3760498</v>
      </c>
    </row>
    <row r="6" spans="1:4">
      <c r="A6" s="3" t="s">
        <v>69</v>
      </c>
      <c r="C6" s="4" t="n">
        <v>1895338</v>
      </c>
      <c r="D6" s="4" t="n">
        <v>1928180</v>
      </c>
    </row>
    <row r="7" spans="1:4">
      <c r="A7" s="3" t="s">
        <v>466</v>
      </c>
    </row>
    <row r="8" spans="1:4">
      <c r="A8" s="5" t="s">
        <v>463</v>
      </c>
    </row>
    <row r="9" spans="1:4">
      <c r="A9" s="3" t="s">
        <v>464</v>
      </c>
      <c r="C9" s="6" t="n">
        <v>1912655</v>
      </c>
      <c r="D9" s="4" t="n">
        <v>2016965</v>
      </c>
    </row>
    <row r="10" spans="1:4">
      <c r="A10" s="3" t="s">
        <v>467</v>
      </c>
    </row>
    <row r="11" spans="1:4">
      <c r="A11" s="5" t="s">
        <v>463</v>
      </c>
    </row>
    <row r="12" spans="1:4">
      <c r="A12" s="3" t="s">
        <v>468</v>
      </c>
      <c r="C12" s="3" t="s">
        <v>469</v>
      </c>
    </row>
    <row r="13" spans="1:4">
      <c r="A13" s="3" t="s">
        <v>470</v>
      </c>
    </row>
    <row r="14" spans="1:4">
      <c r="A14" s="5" t="s">
        <v>463</v>
      </c>
    </row>
    <row r="15" spans="1:4">
      <c r="A15" s="3" t="s">
        <v>468</v>
      </c>
      <c r="C15" s="3" t="s">
        <v>359</v>
      </c>
    </row>
    <row r="16" spans="1:4">
      <c r="A16" s="3" t="s">
        <v>471</v>
      </c>
    </row>
    <row r="17" spans="1:4">
      <c r="A17" s="5" t="s">
        <v>463</v>
      </c>
    </row>
    <row r="18" spans="1:4">
      <c r="A18" s="3" t="s">
        <v>464</v>
      </c>
      <c r="C18" s="6" t="n">
        <v>277658</v>
      </c>
      <c r="D18" s="4" t="n">
        <v>277658</v>
      </c>
    </row>
    <row r="19" spans="1:4">
      <c r="A19" s="3" t="s">
        <v>468</v>
      </c>
      <c r="C19" s="3" t="s">
        <v>472</v>
      </c>
    </row>
    <row r="20" spans="1:4">
      <c r="A20" s="3" t="s">
        <v>473</v>
      </c>
    </row>
    <row r="21" spans="1:4">
      <c r="A21" s="5" t="s">
        <v>463</v>
      </c>
    </row>
    <row r="22" spans="1:4">
      <c r="A22" s="3" t="s">
        <v>464</v>
      </c>
      <c r="C22" s="6" t="n">
        <v>411255</v>
      </c>
      <c r="D22" s="4" t="n">
        <v>411255</v>
      </c>
    </row>
    <row r="23" spans="1:4">
      <c r="A23" s="3" t="s">
        <v>468</v>
      </c>
      <c r="C23" s="3" t="s">
        <v>472</v>
      </c>
    </row>
    <row r="24" spans="1:4">
      <c r="A24" s="3" t="s">
        <v>474</v>
      </c>
    </row>
    <row r="25" spans="1:4">
      <c r="A25" s="5" t="s">
        <v>463</v>
      </c>
    </row>
    <row r="26" spans="1:4">
      <c r="A26" s="3" t="s">
        <v>464</v>
      </c>
      <c r="C26" s="6" t="n">
        <v>55000</v>
      </c>
      <c r="D26" s="4" t="n">
        <v>55000</v>
      </c>
    </row>
    <row r="27" spans="1:4">
      <c r="A27" s="3" t="s">
        <v>475</v>
      </c>
    </row>
    <row r="28" spans="1:4">
      <c r="A28" s="5" t="s">
        <v>463</v>
      </c>
    </row>
    <row r="29" spans="1:4">
      <c r="A29" s="3" t="s">
        <v>464</v>
      </c>
      <c r="B29" s="3" t="s">
        <v>389</v>
      </c>
      <c r="C29" s="6" t="n">
        <v>66071</v>
      </c>
      <c r="D29" s="4" t="n">
        <v>100000</v>
      </c>
    </row>
    <row r="30" spans="1:4">
      <c r="A30" s="3" t="s">
        <v>468</v>
      </c>
      <c r="C30" s="3" t="s">
        <v>476</v>
      </c>
    </row>
    <row r="31" spans="1:4">
      <c r="A31" s="3" t="s">
        <v>477</v>
      </c>
    </row>
    <row r="32" spans="1:4">
      <c r="A32" s="5" t="s">
        <v>463</v>
      </c>
    </row>
    <row r="33" spans="1:4">
      <c r="A33" s="3" t="s">
        <v>464</v>
      </c>
      <c r="B33" s="3" t="s">
        <v>478</v>
      </c>
      <c r="C33" s="6" t="n">
        <v>223423</v>
      </c>
      <c r="D33" s="4" t="n">
        <v>499819</v>
      </c>
    </row>
    <row r="34" spans="1:4">
      <c r="A34" s="3" t="s">
        <v>479</v>
      </c>
    </row>
    <row r="35" spans="1:4">
      <c r="A35" s="5" t="s">
        <v>463</v>
      </c>
    </row>
    <row r="36" spans="1:4">
      <c r="A36" s="3" t="s">
        <v>468</v>
      </c>
      <c r="B36" s="3" t="s">
        <v>478</v>
      </c>
      <c r="C36" s="3" t="s">
        <v>480</v>
      </c>
    </row>
    <row r="37" spans="1:4">
      <c r="A37" s="3" t="s">
        <v>481</v>
      </c>
    </row>
    <row r="38" spans="1:4">
      <c r="A38" s="5" t="s">
        <v>463</v>
      </c>
    </row>
    <row r="39" spans="1:4">
      <c r="A39" s="3" t="s">
        <v>468</v>
      </c>
      <c r="B39" s="3" t="s">
        <v>478</v>
      </c>
      <c r="C39" s="3" t="s">
        <v>472</v>
      </c>
    </row>
    <row r="40" spans="1:4">
      <c r="A40" s="3" t="s">
        <v>482</v>
      </c>
    </row>
    <row r="41" spans="1:4">
      <c r="A41" s="5" t="s">
        <v>463</v>
      </c>
    </row>
    <row r="42" spans="1:4">
      <c r="A42" s="3" t="s">
        <v>464</v>
      </c>
      <c r="C42" s="6" t="n">
        <v>1939067</v>
      </c>
      <c r="D42" s="4" t="n">
        <v>1923585</v>
      </c>
    </row>
    <row r="43" spans="1:4">
      <c r="A43" s="3" t="s">
        <v>483</v>
      </c>
    </row>
    <row r="44" spans="1:4">
      <c r="A44" s="5" t="s">
        <v>463</v>
      </c>
    </row>
    <row r="45" spans="1:4">
      <c r="A45" s="3" t="s">
        <v>468</v>
      </c>
      <c r="C45" s="3" t="s">
        <v>469</v>
      </c>
    </row>
    <row r="46" spans="1:4">
      <c r="A46" s="3" t="s">
        <v>484</v>
      </c>
    </row>
    <row r="47" spans="1:4">
      <c r="A47" s="5" t="s">
        <v>463</v>
      </c>
    </row>
    <row r="48" spans="1:4">
      <c r="A48" s="3" t="s">
        <v>468</v>
      </c>
      <c r="C48" s="3" t="s">
        <v>480</v>
      </c>
    </row>
    <row r="49" spans="1:4">
      <c r="A49" s="3" t="s">
        <v>485</v>
      </c>
    </row>
    <row r="50" spans="1:4">
      <c r="A50" s="5" t="s">
        <v>463</v>
      </c>
    </row>
    <row r="51" spans="1:4">
      <c r="A51" s="3" t="s">
        <v>464</v>
      </c>
      <c r="C51" s="6" t="n">
        <v>287194</v>
      </c>
      <c r="D51" s="4" t="n">
        <v>290650</v>
      </c>
    </row>
    <row r="52" spans="1:4">
      <c r="A52" s="3" t="s">
        <v>486</v>
      </c>
    </row>
    <row r="53" spans="1:4">
      <c r="A53" s="5" t="s">
        <v>463</v>
      </c>
    </row>
    <row r="54" spans="1:4">
      <c r="A54" s="3" t="s">
        <v>468</v>
      </c>
      <c r="C54" s="3" t="s">
        <v>487</v>
      </c>
    </row>
    <row r="55" spans="1:4">
      <c r="A55" s="3" t="s">
        <v>488</v>
      </c>
    </row>
    <row r="56" spans="1:4">
      <c r="A56" s="5" t="s">
        <v>463</v>
      </c>
    </row>
    <row r="57" spans="1:4">
      <c r="A57" s="3" t="s">
        <v>468</v>
      </c>
      <c r="C57" s="3" t="s">
        <v>489</v>
      </c>
    </row>
    <row r="58" spans="1:4">
      <c r="A58" s="3" t="s">
        <v>490</v>
      </c>
    </row>
    <row r="59" spans="1:4">
      <c r="A59" s="5" t="s">
        <v>463</v>
      </c>
    </row>
    <row r="60" spans="1:4">
      <c r="A60" s="3" t="s">
        <v>464</v>
      </c>
      <c r="C60" s="6" t="n">
        <v>13186</v>
      </c>
      <c r="D60" s="4" t="n">
        <v>13186</v>
      </c>
    </row>
    <row r="61" spans="1:4">
      <c r="A61" s="3" t="s">
        <v>491</v>
      </c>
    </row>
    <row r="62" spans="1:4">
      <c r="A62" s="5" t="s">
        <v>463</v>
      </c>
    </row>
    <row r="63" spans="1:4">
      <c r="A63" s="3" t="s">
        <v>464</v>
      </c>
      <c r="C63" s="4" t="n">
        <v>187112</v>
      </c>
      <c r="D63" s="4" t="n">
        <v>100560</v>
      </c>
    </row>
    <row r="64" spans="1:4">
      <c r="A64" s="3" t="s">
        <v>492</v>
      </c>
    </row>
    <row r="65" spans="1:4">
      <c r="A65" s="5" t="s">
        <v>463</v>
      </c>
    </row>
    <row r="66" spans="1:4">
      <c r="A66" s="3" t="s">
        <v>464</v>
      </c>
      <c r="C66" s="4" t="n">
        <v>36907</v>
      </c>
      <c r="D66" s="4" t="n">
        <v>34533</v>
      </c>
    </row>
    <row r="67" spans="1:4">
      <c r="A67" s="3" t="s">
        <v>493</v>
      </c>
    </row>
    <row r="68" spans="1:4">
      <c r="A68" s="5" t="s">
        <v>463</v>
      </c>
    </row>
    <row r="69" spans="1:4">
      <c r="A69" s="3" t="s">
        <v>464</v>
      </c>
      <c r="C69" s="4" t="n">
        <v>130710</v>
      </c>
      <c r="D69" s="4" t="n">
        <v>53466</v>
      </c>
    </row>
    <row r="70" spans="1:4">
      <c r="A70" s="3" t="s">
        <v>494</v>
      </c>
    </row>
    <row r="71" spans="1:4">
      <c r="A71" s="5" t="s">
        <v>463</v>
      </c>
    </row>
    <row r="72" spans="1:4">
      <c r="A72" s="3" t="s">
        <v>464</v>
      </c>
      <c r="C72" s="6" t="n">
        <v>19495</v>
      </c>
      <c r="D72" s="6" t="n">
        <v>12561</v>
      </c>
    </row>
    <row r="73" spans="1:4"/>
    <row r="74" spans="1:4">
      <c r="A74" s="3" t="s">
        <v>389</v>
      </c>
      <c r="B74" s="3" t="s">
        <v>495</v>
      </c>
    </row>
    <row r="75" spans="1:4">
      <c r="A75" s="3" t="s">
        <v>478</v>
      </c>
      <c r="B75" s="3" t="s">
        <v>496</v>
      </c>
    </row>
  </sheetData>
  <mergeCells count="4">
    <mergeCell ref="A1:B2"/>
    <mergeCell ref="A73:C73"/>
    <mergeCell ref="B74:C74"/>
    <mergeCell ref="B75:C7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10</v>
      </c>
      <c r="D1" s="2" t="s">
        <v>1</v>
      </c>
    </row>
    <row r="2" spans="1:5">
      <c r="B2" s="2" t="s">
        <v>2</v>
      </c>
      <c r="C2" s="2" t="s">
        <v>111</v>
      </c>
      <c r="D2" s="2" t="s">
        <v>2</v>
      </c>
      <c r="E2" s="2" t="s">
        <v>111</v>
      </c>
    </row>
    <row r="3" spans="1:5">
      <c r="A3" s="5" t="s">
        <v>498</v>
      </c>
    </row>
    <row r="4" spans="1:5">
      <c r="A4" s="3" t="s">
        <v>498</v>
      </c>
      <c r="B4" s="6" t="n">
        <v>149702</v>
      </c>
      <c r="C4" s="6" t="n">
        <v>172702</v>
      </c>
      <c r="D4" s="6" t="n">
        <v>302841</v>
      </c>
      <c r="E4" s="6" t="n">
        <v>365674</v>
      </c>
    </row>
    <row r="5" spans="1:5">
      <c r="A5" s="3" t="s">
        <v>466</v>
      </c>
    </row>
    <row r="6" spans="1:5">
      <c r="A6" s="5" t="s">
        <v>498</v>
      </c>
    </row>
    <row r="7" spans="1:5">
      <c r="A7" s="3" t="s">
        <v>498</v>
      </c>
      <c r="B7" s="4" t="n">
        <v>86865</v>
      </c>
      <c r="C7" s="4" t="n">
        <v>111877</v>
      </c>
      <c r="D7" s="4" t="n">
        <v>196019</v>
      </c>
      <c r="E7" s="4" t="n">
        <v>222398</v>
      </c>
    </row>
    <row r="8" spans="1:5">
      <c r="A8" s="3" t="s">
        <v>499</v>
      </c>
    </row>
    <row r="9" spans="1:5">
      <c r="A9" s="5" t="s">
        <v>498</v>
      </c>
    </row>
    <row r="10" spans="1:5">
      <c r="A10" s="3" t="s">
        <v>498</v>
      </c>
      <c r="B10" s="4" t="n">
        <v>17156</v>
      </c>
      <c r="C10" s="4" t="n">
        <v>25086</v>
      </c>
      <c r="D10" s="4" t="n">
        <v>37635</v>
      </c>
      <c r="E10" s="4" t="n">
        <v>50172</v>
      </c>
    </row>
    <row r="11" spans="1:5">
      <c r="A11" s="3" t="s">
        <v>500</v>
      </c>
    </row>
    <row r="12" spans="1:5">
      <c r="A12" s="5" t="s">
        <v>498</v>
      </c>
    </row>
    <row r="13" spans="1:5">
      <c r="A13" s="3" t="s">
        <v>498</v>
      </c>
      <c r="B13" s="6" t="n">
        <v>45681</v>
      </c>
      <c r="C13" s="6" t="n">
        <v>35739</v>
      </c>
      <c r="D13" s="6" t="n">
        <v>69187</v>
      </c>
      <c r="E13" s="6" t="n">
        <v>931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501</v>
      </c>
      <c r="B1" s="2" t="s">
        <v>1</v>
      </c>
    </row>
    <row r="2" spans="1:2">
      <c r="B2" s="2" t="s">
        <v>502</v>
      </c>
    </row>
    <row r="3" spans="1:2">
      <c r="A3" s="3" t="s">
        <v>471</v>
      </c>
    </row>
    <row r="4" spans="1:2">
      <c r="A4" s="5" t="s">
        <v>463</v>
      </c>
    </row>
    <row r="5" spans="1:2">
      <c r="A5" s="3" t="s">
        <v>503</v>
      </c>
      <c r="B5" s="3" t="s">
        <v>472</v>
      </c>
    </row>
    <row r="6" spans="1:2">
      <c r="A6" s="3" t="s">
        <v>504</v>
      </c>
    </row>
    <row r="7" spans="1:2">
      <c r="A7" s="5" t="s">
        <v>463</v>
      </c>
    </row>
    <row r="8" spans="1:2">
      <c r="A8" s="3" t="s">
        <v>505</v>
      </c>
      <c r="B8" s="4" t="n">
        <v>11</v>
      </c>
    </row>
    <row r="9" spans="1:2">
      <c r="A9" s="3" t="s">
        <v>506</v>
      </c>
      <c r="B9" s="4" t="n">
        <v>2</v>
      </c>
    </row>
    <row r="10" spans="1:2">
      <c r="A10" s="3" t="s">
        <v>507</v>
      </c>
      <c r="B10" s="4" t="n">
        <v>7</v>
      </c>
    </row>
    <row r="11" spans="1:2">
      <c r="A11" s="3" t="s">
        <v>508</v>
      </c>
      <c r="B11" s="4" t="n">
        <v>2</v>
      </c>
    </row>
    <row r="12" spans="1:2">
      <c r="A12" s="3" t="s">
        <v>509</v>
      </c>
    </row>
    <row r="13" spans="1:2">
      <c r="A13" s="5" t="s">
        <v>463</v>
      </c>
    </row>
    <row r="14" spans="1:2">
      <c r="A14" s="3" t="s">
        <v>510</v>
      </c>
      <c r="B14" s="3" t="s">
        <v>359</v>
      </c>
    </row>
    <row r="15" spans="1:2">
      <c r="A15" s="3" t="s">
        <v>473</v>
      </c>
    </row>
    <row r="16" spans="1:2">
      <c r="A16" s="5" t="s">
        <v>463</v>
      </c>
    </row>
    <row r="17" spans="1:2">
      <c r="A17" s="3" t="s">
        <v>503</v>
      </c>
      <c r="B17" s="3"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5"/>
  </cols>
  <sheetData>
    <row r="1" spans="1:2">
      <c r="A1" s="1" t="s">
        <v>511</v>
      </c>
      <c r="B1" s="2" t="s">
        <v>1</v>
      </c>
    </row>
    <row r="2" spans="1:2">
      <c r="B2" s="2" t="s">
        <v>2</v>
      </c>
    </row>
    <row r="3" spans="1:2">
      <c r="A3" s="3" t="s">
        <v>344</v>
      </c>
      <c r="B3" s="3" t="s">
        <v>7</v>
      </c>
    </row>
    <row r="4" spans="1:2">
      <c r="A4" s="3" t="s">
        <v>345</v>
      </c>
      <c r="B4" s="3" t="s">
        <v>7</v>
      </c>
    </row>
    <row r="5" spans="1:2">
      <c r="A5" s="3" t="s">
        <v>346</v>
      </c>
      <c r="B5" s="3" t="s">
        <v>347</v>
      </c>
    </row>
    <row r="6" spans="1:2">
      <c r="A6" s="3" t="s">
        <v>348</v>
      </c>
      <c r="B6" s="3" t="s">
        <v>347</v>
      </c>
    </row>
    <row r="7" spans="1:2">
      <c r="A7" s="3" t="s">
        <v>349</v>
      </c>
      <c r="B7" s="3" t="s">
        <v>7</v>
      </c>
    </row>
    <row r="8" spans="1:2">
      <c r="A8" s="3" t="s">
        <v>350</v>
      </c>
      <c r="B8" s="3" t="s">
        <v>7</v>
      </c>
    </row>
    <row r="9" spans="1:2">
      <c r="A9" s="3" t="s">
        <v>351</v>
      </c>
    </row>
    <row r="10" spans="1:2">
      <c r="A10" s="3" t="s">
        <v>352</v>
      </c>
      <c r="B10" s="3" t="s">
        <v>347</v>
      </c>
    </row>
    <row r="11" spans="1:2">
      <c r="A11" s="3" t="s">
        <v>353</v>
      </c>
      <c r="B11" s="3" t="s">
        <v>347</v>
      </c>
    </row>
    <row r="12" spans="1:2">
      <c r="A12" s="3" t="s">
        <v>354</v>
      </c>
    </row>
    <row r="13" spans="1:2">
      <c r="A13" s="3" t="s">
        <v>352</v>
      </c>
      <c r="B13" s="3" t="s">
        <v>355</v>
      </c>
    </row>
    <row r="14" spans="1:2">
      <c r="A14" s="3" t="s">
        <v>353</v>
      </c>
      <c r="B14" s="3"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6"/>
    <col customWidth="1" max="5" min="5" width="31"/>
    <col customWidth="1" max="6" min="6" width="24"/>
    <col customWidth="1" max="7" min="7" width="35"/>
    <col customWidth="1" max="8" min="8" width="12"/>
  </cols>
  <sheetData>
    <row r="1" spans="1:8">
      <c r="A1" s="1" t="s">
        <v>155</v>
      </c>
      <c r="B1" s="2" t="s">
        <v>156</v>
      </c>
      <c r="C1" s="2" t="s">
        <v>157</v>
      </c>
      <c r="D1" s="2" t="s">
        <v>158</v>
      </c>
      <c r="E1" s="2" t="s">
        <v>159</v>
      </c>
      <c r="F1" s="2" t="s">
        <v>160</v>
      </c>
      <c r="G1" s="2" t="s">
        <v>161</v>
      </c>
      <c r="H1" s="2" t="s">
        <v>162</v>
      </c>
    </row>
    <row r="2" spans="1:8">
      <c r="A2" s="3" t="s">
        <v>163</v>
      </c>
      <c r="B2" s="6" t="n">
        <v>4664</v>
      </c>
      <c r="C2" s="6" t="n">
        <v>3296488</v>
      </c>
      <c r="D2" s="6" t="n">
        <v>882</v>
      </c>
      <c r="E2" s="6" t="n">
        <v>3635380</v>
      </c>
      <c r="F2" s="6" t="n">
        <v>492</v>
      </c>
      <c r="G2" s="6" t="n">
        <v>383390</v>
      </c>
      <c r="H2" s="6" t="n">
        <v>6937906</v>
      </c>
    </row>
    <row r="3" spans="1:8">
      <c r="A3" s="5" t="s">
        <v>164</v>
      </c>
    </row>
    <row r="4" spans="1:8">
      <c r="A4" s="3" t="s">
        <v>165</v>
      </c>
      <c r="B4" s="4" t="n">
        <v>2</v>
      </c>
      <c r="C4" s="4" t="n">
        <v>3535</v>
      </c>
      <c r="H4" s="4" t="n">
        <v>3537</v>
      </c>
    </row>
    <row r="5" spans="1:8">
      <c r="A5" s="3" t="s">
        <v>166</v>
      </c>
      <c r="B5" s="4" t="n">
        <v>2</v>
      </c>
      <c r="C5" s="4" t="n">
        <v>4452</v>
      </c>
      <c r="H5" s="4" t="n">
        <v>4454</v>
      </c>
    </row>
    <row r="6" spans="1:8">
      <c r="A6" s="3" t="s">
        <v>167</v>
      </c>
      <c r="C6" s="4" t="n">
        <v>9060</v>
      </c>
      <c r="H6" s="4" t="n">
        <v>9060</v>
      </c>
    </row>
    <row r="7" spans="1:8">
      <c r="A7" s="3" t="s">
        <v>168</v>
      </c>
      <c r="D7" s="4" t="n">
        <v>103</v>
      </c>
      <c r="H7" s="4" t="n">
        <v>103</v>
      </c>
    </row>
    <row r="8" spans="1:8">
      <c r="A8" s="3" t="s">
        <v>169</v>
      </c>
      <c r="D8" s="4" t="n">
        <v>-26</v>
      </c>
      <c r="H8" s="4" t="n">
        <v>-26</v>
      </c>
    </row>
    <row r="9" spans="1:8">
      <c r="A9" s="3" t="s">
        <v>170</v>
      </c>
      <c r="D9" s="4" t="n">
        <v>400</v>
      </c>
      <c r="H9" s="4" t="n">
        <v>400</v>
      </c>
    </row>
    <row r="10" spans="1:8">
      <c r="A10" s="3" t="s">
        <v>171</v>
      </c>
      <c r="E10" s="4" t="n">
        <v>2320</v>
      </c>
      <c r="H10" s="4" t="n">
        <v>2320</v>
      </c>
    </row>
    <row r="11" spans="1:8">
      <c r="A11" s="3" t="s">
        <v>172</v>
      </c>
      <c r="F11" s="4" t="n">
        <v>-51</v>
      </c>
      <c r="G11" s="4" t="n">
        <v>17812</v>
      </c>
      <c r="H11" s="4" t="n">
        <v>-51</v>
      </c>
    </row>
    <row r="12" spans="1:8">
      <c r="A12" s="3" t="s">
        <v>136</v>
      </c>
      <c r="E12" s="4" t="n">
        <v>367560</v>
      </c>
      <c r="H12" s="4" t="n">
        <v>367560</v>
      </c>
    </row>
    <row r="13" spans="1:8">
      <c r="A13" s="3" t="s">
        <v>173</v>
      </c>
      <c r="B13" s="4" t="n">
        <v>4668</v>
      </c>
      <c r="C13" s="4" t="n">
        <v>3313535</v>
      </c>
      <c r="D13" s="4" t="n">
        <v>1359</v>
      </c>
      <c r="E13" s="4" t="n">
        <v>4005260</v>
      </c>
      <c r="F13" s="4" t="n">
        <v>441</v>
      </c>
      <c r="G13" s="4" t="n">
        <v>401202</v>
      </c>
      <c r="H13" s="4" t="n">
        <v>7325263</v>
      </c>
    </row>
    <row r="14" spans="1:8">
      <c r="A14" s="3" t="s">
        <v>163</v>
      </c>
      <c r="B14" s="4" t="n">
        <v>4664</v>
      </c>
      <c r="C14" s="4" t="n">
        <v>3296488</v>
      </c>
      <c r="D14" s="4" t="n">
        <v>882</v>
      </c>
      <c r="E14" s="4" t="n">
        <v>3635380</v>
      </c>
      <c r="F14" s="4" t="n">
        <v>492</v>
      </c>
      <c r="G14" s="4" t="n">
        <v>383390</v>
      </c>
      <c r="H14" s="4" t="n">
        <v>6937906</v>
      </c>
    </row>
    <row r="15" spans="1:8">
      <c r="A15" s="5" t="s">
        <v>164</v>
      </c>
    </row>
    <row r="16" spans="1:8">
      <c r="A16" s="3" t="s">
        <v>169</v>
      </c>
      <c r="H16" s="4" t="n">
        <v>-39</v>
      </c>
    </row>
    <row r="17" spans="1:8">
      <c r="A17" s="3" t="s">
        <v>136</v>
      </c>
      <c r="H17" s="4" t="n">
        <v>806277</v>
      </c>
    </row>
    <row r="18" spans="1:8">
      <c r="A18" s="3" t="s">
        <v>174</v>
      </c>
      <c r="B18" s="4" t="n">
        <v>4675</v>
      </c>
      <c r="C18" s="4" t="n">
        <v>3354300</v>
      </c>
      <c r="D18" s="4" t="n">
        <v>735</v>
      </c>
      <c r="E18" s="4" t="n">
        <v>4443977</v>
      </c>
      <c r="F18" s="4" t="n">
        <v>2440</v>
      </c>
      <c r="G18" s="4" t="n">
        <v>420580</v>
      </c>
      <c r="H18" s="4" t="n">
        <v>7806127</v>
      </c>
    </row>
    <row r="19" spans="1:8">
      <c r="A19" s="3" t="s">
        <v>173</v>
      </c>
      <c r="B19" s="4" t="n">
        <v>4668</v>
      </c>
      <c r="C19" s="4" t="n">
        <v>3313535</v>
      </c>
      <c r="D19" s="4" t="n">
        <v>1359</v>
      </c>
      <c r="E19" s="4" t="n">
        <v>4005260</v>
      </c>
      <c r="F19" s="4" t="n">
        <v>441</v>
      </c>
      <c r="G19" s="4" t="n">
        <v>401202</v>
      </c>
      <c r="H19" s="4" t="n">
        <v>7325263</v>
      </c>
    </row>
    <row r="20" spans="1:8">
      <c r="A20" s="5" t="s">
        <v>164</v>
      </c>
    </row>
    <row r="21" spans="1:8">
      <c r="A21" s="3" t="s">
        <v>165</v>
      </c>
      <c r="C21" s="4" t="n">
        <v>-107</v>
      </c>
      <c r="H21" s="4" t="n">
        <v>-107</v>
      </c>
    </row>
    <row r="22" spans="1:8">
      <c r="A22" s="3" t="s">
        <v>175</v>
      </c>
      <c r="B22" s="4" t="n">
        <v>6</v>
      </c>
      <c r="C22" s="4" t="n">
        <v>27315</v>
      </c>
      <c r="H22" s="4" t="n">
        <v>27321</v>
      </c>
    </row>
    <row r="23" spans="1:8">
      <c r="A23" s="3" t="s">
        <v>166</v>
      </c>
      <c r="B23" s="4" t="n">
        <v>1</v>
      </c>
      <c r="C23" s="4" t="n">
        <v>3845</v>
      </c>
      <c r="H23" s="4" t="n">
        <v>3846</v>
      </c>
    </row>
    <row r="24" spans="1:8">
      <c r="A24" s="3" t="s">
        <v>167</v>
      </c>
      <c r="C24" s="4" t="n">
        <v>9712</v>
      </c>
      <c r="H24" s="4" t="n">
        <v>9712</v>
      </c>
    </row>
    <row r="25" spans="1:8">
      <c r="A25" s="3" t="s">
        <v>168</v>
      </c>
      <c r="D25" s="4" t="n">
        <v>46</v>
      </c>
      <c r="H25" s="4" t="n">
        <v>46</v>
      </c>
    </row>
    <row r="26" spans="1:8">
      <c r="A26" s="3" t="s">
        <v>169</v>
      </c>
      <c r="D26" s="4" t="n">
        <v>-13</v>
      </c>
      <c r="H26" s="4" t="n">
        <v>-13</v>
      </c>
    </row>
    <row r="27" spans="1:8">
      <c r="A27" s="3" t="s">
        <v>170</v>
      </c>
      <c r="D27" s="4" t="n">
        <v>-657</v>
      </c>
      <c r="H27" s="4" t="n">
        <v>-657</v>
      </c>
    </row>
    <row r="28" spans="1:8">
      <c r="A28" s="3" t="s">
        <v>172</v>
      </c>
      <c r="F28" s="4" t="n">
        <v>2191</v>
      </c>
      <c r="G28" s="4" t="n">
        <v>19378</v>
      </c>
      <c r="H28" s="4" t="n">
        <v>2191</v>
      </c>
    </row>
    <row r="29" spans="1:8">
      <c r="A29" s="3" t="s">
        <v>136</v>
      </c>
      <c r="E29" s="4" t="n">
        <v>438717</v>
      </c>
      <c r="H29" s="4" t="n">
        <v>438717</v>
      </c>
    </row>
    <row r="30" spans="1:8">
      <c r="A30" s="3" t="s">
        <v>176</v>
      </c>
      <c r="F30" s="4" t="n">
        <v>-192</v>
      </c>
      <c r="H30" s="4" t="n">
        <v>-192</v>
      </c>
    </row>
    <row r="31" spans="1:8">
      <c r="A31" s="3" t="s">
        <v>174</v>
      </c>
      <c r="B31" s="4" t="n">
        <v>4675</v>
      </c>
      <c r="C31" s="4" t="n">
        <v>3354300</v>
      </c>
      <c r="D31" s="4" t="n">
        <v>735</v>
      </c>
      <c r="E31" s="4" t="n">
        <v>4443977</v>
      </c>
      <c r="F31" s="4" t="n">
        <v>2440</v>
      </c>
      <c r="G31" s="4" t="n">
        <v>420580</v>
      </c>
      <c r="H31" s="4" t="n">
        <v>7806127</v>
      </c>
    </row>
    <row r="32" spans="1:8">
      <c r="A32" s="3" t="s">
        <v>177</v>
      </c>
      <c r="B32" s="4" t="n">
        <v>4679</v>
      </c>
      <c r="C32" s="4" t="n">
        <v>3379093</v>
      </c>
      <c r="D32" s="4" t="n">
        <v>-874</v>
      </c>
      <c r="E32" s="4" t="n">
        <v>5212790</v>
      </c>
      <c r="F32" s="4" t="n">
        <v>-1499</v>
      </c>
      <c r="G32" s="4" t="n">
        <v>460068</v>
      </c>
      <c r="H32" s="4" t="n">
        <v>8594189</v>
      </c>
    </row>
    <row r="33" spans="1:8">
      <c r="A33" s="5" t="s">
        <v>164</v>
      </c>
    </row>
    <row r="34" spans="1:8">
      <c r="A34" s="3" t="s">
        <v>165</v>
      </c>
      <c r="C34" s="4" t="n">
        <v>227</v>
      </c>
      <c r="H34" s="4" t="n">
        <v>227</v>
      </c>
    </row>
    <row r="35" spans="1:8">
      <c r="A35" s="3" t="s">
        <v>166</v>
      </c>
      <c r="B35" s="4" t="n">
        <v>2</v>
      </c>
      <c r="C35" s="4" t="n">
        <v>4520</v>
      </c>
      <c r="H35" s="4" t="n">
        <v>4522</v>
      </c>
    </row>
    <row r="36" spans="1:8">
      <c r="A36" s="3" t="s">
        <v>167</v>
      </c>
      <c r="C36" s="4" t="n">
        <v>11537</v>
      </c>
      <c r="H36" s="4" t="n">
        <v>11537</v>
      </c>
    </row>
    <row r="37" spans="1:8">
      <c r="A37" s="3" t="s">
        <v>168</v>
      </c>
      <c r="D37" s="4" t="n">
        <v>1006</v>
      </c>
      <c r="H37" s="4" t="n">
        <v>1006</v>
      </c>
    </row>
    <row r="38" spans="1:8">
      <c r="A38" s="3" t="s">
        <v>169</v>
      </c>
      <c r="D38" s="4" t="n">
        <v>-236</v>
      </c>
      <c r="H38" s="4" t="n">
        <v>-236</v>
      </c>
    </row>
    <row r="39" spans="1:8">
      <c r="A39" s="3" t="s">
        <v>170</v>
      </c>
      <c r="D39" s="4" t="n">
        <v>47</v>
      </c>
      <c r="H39" s="4" t="n">
        <v>47</v>
      </c>
    </row>
    <row r="40" spans="1:8">
      <c r="A40" s="3" t="s">
        <v>172</v>
      </c>
      <c r="F40" s="4" t="n">
        <v>164</v>
      </c>
      <c r="G40" s="4" t="n">
        <v>21374</v>
      </c>
      <c r="H40" s="4" t="n">
        <v>164</v>
      </c>
    </row>
    <row r="41" spans="1:8">
      <c r="A41" s="3" t="s">
        <v>136</v>
      </c>
      <c r="E41" s="4" t="n">
        <v>339761</v>
      </c>
      <c r="H41" s="4" t="n">
        <v>339761</v>
      </c>
    </row>
    <row r="42" spans="1:8">
      <c r="A42" s="3" t="s">
        <v>178</v>
      </c>
      <c r="B42" s="4" t="n">
        <v>4681</v>
      </c>
      <c r="C42" s="4" t="n">
        <v>3395377</v>
      </c>
      <c r="D42" s="4" t="n">
        <v>-57</v>
      </c>
      <c r="E42" s="4" t="n">
        <v>5552551</v>
      </c>
      <c r="F42" s="4" t="n">
        <v>-1335</v>
      </c>
      <c r="G42" s="4" t="n">
        <v>481442</v>
      </c>
      <c r="H42" s="4" t="n">
        <v>8951217</v>
      </c>
    </row>
    <row r="43" spans="1:8">
      <c r="A43" s="3" t="s">
        <v>177</v>
      </c>
      <c r="B43" s="4" t="n">
        <v>4679</v>
      </c>
      <c r="C43" s="4" t="n">
        <v>3379093</v>
      </c>
      <c r="D43" s="4" t="n">
        <v>-874</v>
      </c>
      <c r="E43" s="4" t="n">
        <v>5212790</v>
      </c>
      <c r="F43" s="4" t="n">
        <v>-1499</v>
      </c>
      <c r="G43" s="4" t="n">
        <v>460068</v>
      </c>
      <c r="H43" s="4" t="n">
        <v>8594189</v>
      </c>
    </row>
    <row r="44" spans="1:8">
      <c r="A44" s="5" t="s">
        <v>164</v>
      </c>
    </row>
    <row r="45" spans="1:8">
      <c r="A45" s="3" t="s">
        <v>169</v>
      </c>
      <c r="H45" s="4" t="n">
        <v>-257</v>
      </c>
    </row>
    <row r="46" spans="1:8">
      <c r="A46" s="3" t="s">
        <v>136</v>
      </c>
      <c r="H46" s="4" t="n">
        <v>656804</v>
      </c>
    </row>
    <row r="47" spans="1:8">
      <c r="A47" s="3" t="s">
        <v>179</v>
      </c>
      <c r="B47" s="4" t="n">
        <v>4699</v>
      </c>
      <c r="C47" s="4" t="n">
        <v>3457135</v>
      </c>
      <c r="D47" s="4" t="n">
        <v>149</v>
      </c>
      <c r="E47" s="4" t="n">
        <v>5869594</v>
      </c>
      <c r="F47" s="4" t="n">
        <v>-1066</v>
      </c>
      <c r="G47" s="4" t="n">
        <v>504696</v>
      </c>
      <c r="H47" s="4" t="n">
        <v>9330511</v>
      </c>
    </row>
    <row r="48" spans="1:8">
      <c r="A48" s="3" t="s">
        <v>178</v>
      </c>
      <c r="B48" s="4" t="n">
        <v>4681</v>
      </c>
      <c r="C48" s="4" t="n">
        <v>3395377</v>
      </c>
      <c r="D48" s="4" t="n">
        <v>-57</v>
      </c>
      <c r="E48" s="4" t="n">
        <v>5552551</v>
      </c>
      <c r="F48" s="4" t="n">
        <v>-1335</v>
      </c>
      <c r="G48" s="4" t="n">
        <v>481442</v>
      </c>
      <c r="H48" s="4" t="n">
        <v>8951217</v>
      </c>
    </row>
    <row r="49" spans="1:8">
      <c r="A49" s="5" t="s">
        <v>164</v>
      </c>
    </row>
    <row r="50" spans="1:8">
      <c r="A50" s="3" t="s">
        <v>165</v>
      </c>
      <c r="B50" s="4" t="n">
        <v>6</v>
      </c>
      <c r="C50" s="4" t="n">
        <v>18620</v>
      </c>
      <c r="H50" s="4" t="n">
        <v>18626</v>
      </c>
    </row>
    <row r="51" spans="1:8">
      <c r="A51" s="3" t="s">
        <v>175</v>
      </c>
      <c r="B51" s="4" t="n">
        <v>11</v>
      </c>
      <c r="C51" s="4" t="n">
        <v>26993</v>
      </c>
      <c r="H51" s="4" t="n">
        <v>27004</v>
      </c>
    </row>
    <row r="52" spans="1:8">
      <c r="A52" s="3" t="s">
        <v>166</v>
      </c>
      <c r="B52" s="4" t="n">
        <v>1</v>
      </c>
      <c r="C52" s="4" t="n">
        <v>4040</v>
      </c>
      <c r="H52" s="4" t="n">
        <v>4041</v>
      </c>
    </row>
    <row r="53" spans="1:8">
      <c r="A53" s="3" t="s">
        <v>167</v>
      </c>
      <c r="C53" s="4" t="n">
        <v>12105</v>
      </c>
      <c r="H53" s="4" t="n">
        <v>12105</v>
      </c>
    </row>
    <row r="54" spans="1:8">
      <c r="A54" s="3" t="s">
        <v>168</v>
      </c>
      <c r="D54" s="4" t="n">
        <v>89</v>
      </c>
      <c r="H54" s="4" t="n">
        <v>89</v>
      </c>
    </row>
    <row r="55" spans="1:8">
      <c r="A55" s="3" t="s">
        <v>169</v>
      </c>
      <c r="D55" s="4" t="n">
        <v>-21</v>
      </c>
      <c r="H55" s="4" t="n">
        <v>-21</v>
      </c>
    </row>
    <row r="56" spans="1:8">
      <c r="A56" s="3" t="s">
        <v>170</v>
      </c>
      <c r="D56" s="4" t="n">
        <v>138</v>
      </c>
      <c r="H56" s="4" t="n">
        <v>138</v>
      </c>
    </row>
    <row r="57" spans="1:8">
      <c r="A57" s="3" t="s">
        <v>172</v>
      </c>
      <c r="F57" s="4" t="n">
        <v>269</v>
      </c>
      <c r="G57" s="4" t="n">
        <v>23254</v>
      </c>
      <c r="H57" s="4" t="n">
        <v>269</v>
      </c>
    </row>
    <row r="58" spans="1:8">
      <c r="A58" s="3" t="s">
        <v>136</v>
      </c>
      <c r="E58" s="4" t="n">
        <v>317043</v>
      </c>
      <c r="H58" s="4" t="n">
        <v>317043</v>
      </c>
    </row>
    <row r="59" spans="1:8">
      <c r="A59" s="3" t="s">
        <v>179</v>
      </c>
      <c r="B59" s="6" t="n">
        <v>4699</v>
      </c>
      <c r="C59" s="6" t="n">
        <v>3457135</v>
      </c>
      <c r="D59" s="6" t="n">
        <v>149</v>
      </c>
      <c r="E59" s="6" t="n">
        <v>5869594</v>
      </c>
      <c r="F59" s="6" t="n">
        <v>-1066</v>
      </c>
      <c r="G59" s="6" t="n">
        <v>504696</v>
      </c>
      <c r="H59" s="6" t="n">
        <v>9330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12</v>
      </c>
      <c r="B1" s="2" t="s">
        <v>110</v>
      </c>
      <c r="C1" s="2" t="s">
        <v>1</v>
      </c>
    </row>
    <row r="2" spans="1:3">
      <c r="B2" s="2" t="s">
        <v>2</v>
      </c>
      <c r="C2" s="2" t="s">
        <v>2</v>
      </c>
    </row>
    <row r="3" spans="1:3">
      <c r="A3" s="3" t="s">
        <v>513</v>
      </c>
      <c r="B3" s="6" t="n">
        <v>83914</v>
      </c>
      <c r="C3" s="6" t="n">
        <v>164984</v>
      </c>
    </row>
    <row r="4" spans="1:3">
      <c r="A4" s="3" t="s">
        <v>514</v>
      </c>
      <c r="B4" s="4" t="n">
        <v>3742</v>
      </c>
      <c r="C4" s="4" t="n">
        <v>6226</v>
      </c>
    </row>
    <row r="5" spans="1:3">
      <c r="A5" s="3" t="s">
        <v>515</v>
      </c>
      <c r="B5" s="4" t="n">
        <v>3805</v>
      </c>
      <c r="C5" s="4" t="n">
        <v>9913</v>
      </c>
    </row>
    <row r="6" spans="1:3">
      <c r="A6" s="3" t="s">
        <v>516</v>
      </c>
      <c r="B6" s="4" t="n">
        <v>1099</v>
      </c>
      <c r="C6" s="4" t="n">
        <v>2280</v>
      </c>
    </row>
    <row r="7" spans="1:3">
      <c r="A7" s="3" t="s">
        <v>517</v>
      </c>
      <c r="B7" s="4" t="n">
        <v>4904</v>
      </c>
      <c r="C7" s="4" t="n">
        <v>12193</v>
      </c>
    </row>
    <row r="8" spans="1:3">
      <c r="A8" s="3" t="s">
        <v>518</v>
      </c>
      <c r="B8" s="6" t="n">
        <v>92560</v>
      </c>
      <c r="C8" s="6" t="n">
        <v>183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19</v>
      </c>
      <c r="B1" s="2" t="s">
        <v>1</v>
      </c>
    </row>
    <row r="2" spans="1:2">
      <c r="B2" s="2" t="s">
        <v>446</v>
      </c>
    </row>
    <row r="3" spans="1:2">
      <c r="A3" s="3" t="s">
        <v>520</v>
      </c>
      <c r="B3" s="6" t="n">
        <v>168668</v>
      </c>
    </row>
    <row r="4" spans="1:2">
      <c r="A4" s="3" t="s">
        <v>521</v>
      </c>
      <c r="B4" s="4" t="n">
        <v>2295</v>
      </c>
    </row>
    <row r="5" spans="1:2">
      <c r="A5" s="3" t="s">
        <v>522</v>
      </c>
      <c r="B5" s="4" t="n">
        <v>10454</v>
      </c>
    </row>
    <row r="6" spans="1:2">
      <c r="A6" s="3" t="s">
        <v>523</v>
      </c>
      <c r="B6" s="4" t="n">
        <v>89554</v>
      </c>
    </row>
    <row r="7" spans="1:2">
      <c r="A7" s="3" t="s">
        <v>524</v>
      </c>
      <c r="B7" s="6" t="n">
        <v>7335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5</v>
      </c>
      <c r="B1" s="2" t="s">
        <v>2</v>
      </c>
      <c r="C1" s="2" t="s">
        <v>59</v>
      </c>
    </row>
    <row r="2" spans="1:3">
      <c r="A2" s="5" t="s">
        <v>526</v>
      </c>
    </row>
    <row r="3" spans="1:3">
      <c r="A3" s="3" t="s">
        <v>527</v>
      </c>
      <c r="B3" s="6" t="n">
        <v>679412</v>
      </c>
    </row>
    <row r="4" spans="1:3">
      <c r="A4" s="3" t="s">
        <v>528</v>
      </c>
      <c r="B4" s="4" t="n">
        <v>223981</v>
      </c>
    </row>
    <row r="5" spans="1:3">
      <c r="A5" s="3" t="s">
        <v>87</v>
      </c>
      <c r="B5" s="4" t="n">
        <v>455917</v>
      </c>
    </row>
    <row r="6" spans="1:3">
      <c r="A6" s="3" t="s">
        <v>162</v>
      </c>
      <c r="B6" s="4" t="n">
        <v>679898</v>
      </c>
    </row>
    <row r="7" spans="1:3">
      <c r="A7" s="3" t="s">
        <v>529</v>
      </c>
      <c r="B7" s="4" t="n">
        <v>5372621</v>
      </c>
      <c r="C7" s="6" t="n">
        <v>5688678</v>
      </c>
    </row>
    <row r="8" spans="1:3">
      <c r="A8" s="3" t="s">
        <v>465</v>
      </c>
      <c r="B8" s="4" t="n">
        <v>-3477283</v>
      </c>
      <c r="C8" s="4" t="n">
        <v>-3760498</v>
      </c>
    </row>
    <row r="9" spans="1:3">
      <c r="A9" s="3" t="s">
        <v>69</v>
      </c>
      <c r="B9" s="4" t="n">
        <v>1895338</v>
      </c>
      <c r="C9" s="4" t="n">
        <v>1928180</v>
      </c>
    </row>
    <row r="10" spans="1:3">
      <c r="A10" s="3" t="s">
        <v>528</v>
      </c>
      <c r="B10" s="4" t="n">
        <v>18466</v>
      </c>
    </row>
    <row r="11" spans="1:3">
      <c r="A11" s="3" t="s">
        <v>530</v>
      </c>
      <c r="B11" s="4" t="n">
        <v>37657</v>
      </c>
    </row>
    <row r="12" spans="1:3">
      <c r="A12" s="3" t="s">
        <v>162</v>
      </c>
      <c r="B12" s="6" t="n">
        <v>56123</v>
      </c>
      <c r="C12" s="6" t="n">
        <v>66984</v>
      </c>
    </row>
    <row r="13" spans="1:3">
      <c r="A13" s="3" t="s">
        <v>531</v>
      </c>
      <c r="B13" s="3" t="s">
        <v>532</v>
      </c>
    </row>
    <row r="14" spans="1:3">
      <c r="A14" s="3" t="s">
        <v>533</v>
      </c>
      <c r="B14" s="3" t="s">
        <v>534</v>
      </c>
    </row>
    <row r="15" spans="1:3">
      <c r="A15" s="3" t="s">
        <v>535</v>
      </c>
      <c r="B15" s="3" t="s">
        <v>536</v>
      </c>
    </row>
    <row r="16" spans="1:3">
      <c r="A16" s="3" t="s">
        <v>537</v>
      </c>
      <c r="B16" s="3" t="s">
        <v>538</v>
      </c>
    </row>
    <row r="17" spans="1:3">
      <c r="A17" s="3" t="s">
        <v>539</v>
      </c>
    </row>
    <row r="18" spans="1:3">
      <c r="A18" s="5" t="s">
        <v>526</v>
      </c>
    </row>
    <row r="19" spans="1:3">
      <c r="A19" s="3" t="s">
        <v>527</v>
      </c>
      <c r="B19" s="6" t="n">
        <v>530000</v>
      </c>
    </row>
    <row r="20" spans="1:3">
      <c r="A20" s="3" t="s">
        <v>463</v>
      </c>
    </row>
    <row r="21" spans="1:3">
      <c r="A21" s="5" t="s">
        <v>526</v>
      </c>
    </row>
    <row r="22" spans="1:3">
      <c r="A22" s="3" t="s">
        <v>529</v>
      </c>
      <c r="B22" s="4" t="n">
        <v>224454</v>
      </c>
    </row>
    <row r="23" spans="1:3">
      <c r="A23" s="3" t="s">
        <v>465</v>
      </c>
      <c r="B23" s="4" t="n">
        <v>-182653</v>
      </c>
    </row>
    <row r="24" spans="1:3">
      <c r="A24" s="3" t="s">
        <v>69</v>
      </c>
      <c r="B24" s="6" t="n">
        <v>418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0</v>
      </c>
      <c r="B1" s="2" t="s">
        <v>2</v>
      </c>
      <c r="C1" s="2" t="s">
        <v>59</v>
      </c>
    </row>
    <row r="2" spans="1:3">
      <c r="A2" s="5" t="s">
        <v>541</v>
      </c>
    </row>
    <row r="3" spans="1:3">
      <c r="A3" s="3" t="s">
        <v>542</v>
      </c>
      <c r="B3" s="6" t="n">
        <v>147224</v>
      </c>
    </row>
    <row r="4" spans="1:3">
      <c r="A4" s="3" t="s">
        <v>543</v>
      </c>
      <c r="B4" s="4" t="n">
        <v>243264</v>
      </c>
    </row>
    <row r="5" spans="1:3">
      <c r="A5" s="3" t="s">
        <v>544</v>
      </c>
      <c r="B5" s="4" t="n">
        <v>201925</v>
      </c>
    </row>
    <row r="6" spans="1:3">
      <c r="A6" s="3" t="s">
        <v>545</v>
      </c>
      <c r="B6" s="4" t="n">
        <v>129071</v>
      </c>
    </row>
    <row r="7" spans="1:3">
      <c r="A7" s="3" t="s">
        <v>546</v>
      </c>
      <c r="B7" s="4" t="n">
        <v>25152</v>
      </c>
    </row>
    <row r="8" spans="1:3">
      <c r="A8" s="3" t="s">
        <v>547</v>
      </c>
      <c r="B8" s="4" t="n">
        <v>51796</v>
      </c>
    </row>
    <row r="9" spans="1:3">
      <c r="A9" s="3" t="s">
        <v>548</v>
      </c>
      <c r="B9" s="4" t="n">
        <v>798432</v>
      </c>
    </row>
    <row r="10" spans="1:3">
      <c r="A10" s="3" t="s">
        <v>549</v>
      </c>
      <c r="B10" s="4" t="n">
        <v>-118534</v>
      </c>
    </row>
    <row r="11" spans="1:3">
      <c r="A11" s="3" t="s">
        <v>162</v>
      </c>
      <c r="B11" s="4" t="n">
        <v>679898</v>
      </c>
    </row>
    <row r="12" spans="1:3">
      <c r="A12" s="3" t="s">
        <v>550</v>
      </c>
      <c r="B12" s="4" t="n">
        <v>-223981</v>
      </c>
    </row>
    <row r="13" spans="1:3">
      <c r="A13" s="3" t="s">
        <v>551</v>
      </c>
      <c r="B13" s="4" t="n">
        <v>455917</v>
      </c>
    </row>
    <row r="14" spans="1:3">
      <c r="A14" s="5" t="s">
        <v>552</v>
      </c>
    </row>
    <row r="15" spans="1:3">
      <c r="A15" s="3" t="s">
        <v>542</v>
      </c>
      <c r="B15" s="4" t="n">
        <v>11012</v>
      </c>
    </row>
    <row r="16" spans="1:3">
      <c r="A16" s="3" t="s">
        <v>543</v>
      </c>
      <c r="B16" s="4" t="n">
        <v>22024</v>
      </c>
    </row>
    <row r="17" spans="1:3">
      <c r="A17" s="3" t="s">
        <v>544</v>
      </c>
      <c r="B17" s="4" t="n">
        <v>22026</v>
      </c>
    </row>
    <row r="18" spans="1:3">
      <c r="A18" s="3" t="s">
        <v>545</v>
      </c>
      <c r="B18" s="4" t="n">
        <v>7363</v>
      </c>
    </row>
    <row r="19" spans="1:3">
      <c r="A19" s="3" t="s">
        <v>548</v>
      </c>
      <c r="B19" s="4" t="n">
        <v>62425</v>
      </c>
    </row>
    <row r="20" spans="1:3">
      <c r="A20" s="3" t="s">
        <v>549</v>
      </c>
      <c r="B20" s="4" t="n">
        <v>-6302</v>
      </c>
    </row>
    <row r="21" spans="1:3">
      <c r="A21" s="3" t="s">
        <v>162</v>
      </c>
      <c r="B21" s="4" t="n">
        <v>56123</v>
      </c>
      <c r="C21" s="6" t="n">
        <v>66984</v>
      </c>
    </row>
    <row r="22" spans="1:3">
      <c r="A22" s="3" t="s">
        <v>550</v>
      </c>
      <c r="B22" s="4" t="n">
        <v>-18466</v>
      </c>
    </row>
    <row r="23" spans="1:3">
      <c r="A23" s="3" t="s">
        <v>551</v>
      </c>
      <c r="B23" s="4" t="n">
        <v>37657</v>
      </c>
    </row>
    <row r="24" spans="1:3">
      <c r="A24" s="5" t="s">
        <v>553</v>
      </c>
    </row>
    <row r="25" spans="1:3">
      <c r="A25" s="3" t="s">
        <v>542</v>
      </c>
      <c r="B25" s="4" t="n">
        <v>158236</v>
      </c>
    </row>
    <row r="26" spans="1:3">
      <c r="A26" s="3" t="s">
        <v>543</v>
      </c>
      <c r="B26" s="4" t="n">
        <v>265288</v>
      </c>
    </row>
    <row r="27" spans="1:3">
      <c r="A27" s="3" t="s">
        <v>544</v>
      </c>
      <c r="B27" s="4" t="n">
        <v>223951</v>
      </c>
    </row>
    <row r="28" spans="1:3">
      <c r="A28" s="3" t="s">
        <v>545</v>
      </c>
      <c r="B28" s="4" t="n">
        <v>136434</v>
      </c>
    </row>
    <row r="29" spans="1:3">
      <c r="A29" s="3" t="s">
        <v>546</v>
      </c>
      <c r="B29" s="4" t="n">
        <v>25152</v>
      </c>
    </row>
    <row r="30" spans="1:3">
      <c r="A30" s="3" t="s">
        <v>547</v>
      </c>
      <c r="B30" s="4" t="n">
        <v>51796</v>
      </c>
    </row>
    <row r="31" spans="1:3">
      <c r="A31" s="3" t="s">
        <v>548</v>
      </c>
      <c r="B31" s="4" t="n">
        <v>860857</v>
      </c>
    </row>
    <row r="32" spans="1:3">
      <c r="A32" s="3" t="s">
        <v>549</v>
      </c>
      <c r="B32" s="4" t="n">
        <v>-124836</v>
      </c>
    </row>
    <row r="33" spans="1:3">
      <c r="A33" s="3" t="s">
        <v>162</v>
      </c>
      <c r="B33" s="4" t="n">
        <v>736021</v>
      </c>
    </row>
    <row r="34" spans="1:3">
      <c r="A34" s="3" t="s">
        <v>550</v>
      </c>
      <c r="B34" s="4" t="n">
        <v>-242447</v>
      </c>
    </row>
    <row r="35" spans="1:3">
      <c r="A35" s="3" t="s">
        <v>551</v>
      </c>
      <c r="B35" s="6" t="n">
        <v>493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9</v>
      </c>
    </row>
    <row r="2" spans="1:3">
      <c r="A2" s="5" t="s">
        <v>555</v>
      </c>
    </row>
    <row r="3" spans="1:3">
      <c r="A3" s="3" t="s">
        <v>556</v>
      </c>
      <c r="B3" s="6" t="n">
        <v>15925993</v>
      </c>
      <c r="C3" s="6" t="n">
        <v>15957087</v>
      </c>
    </row>
    <row r="4" spans="1:3">
      <c r="A4" s="3" t="s">
        <v>557</v>
      </c>
      <c r="B4" s="4" t="n">
        <v>15722717</v>
      </c>
      <c r="C4" s="4" t="n">
        <v>14032065</v>
      </c>
    </row>
    <row r="5" spans="1:3">
      <c r="A5" s="3" t="s">
        <v>558</v>
      </c>
      <c r="B5" s="4" t="n">
        <v>-785718</v>
      </c>
      <c r="C5" s="4" t="n">
        <v>-833906</v>
      </c>
    </row>
    <row r="6" spans="1:3">
      <c r="A6" s="3" t="s">
        <v>559</v>
      </c>
      <c r="B6" s="4" t="n">
        <v>-32935</v>
      </c>
      <c r="C6" s="4" t="n">
        <v>-37388</v>
      </c>
    </row>
    <row r="7" spans="1:3">
      <c r="A7" s="3" t="s">
        <v>560</v>
      </c>
      <c r="B7" s="4" t="n">
        <v>56123</v>
      </c>
      <c r="C7" s="4" t="n">
        <v>66984</v>
      </c>
    </row>
    <row r="8" spans="1:3">
      <c r="A8" s="3" t="s">
        <v>561</v>
      </c>
      <c r="B8" s="6" t="n">
        <v>15163463</v>
      </c>
      <c r="C8" s="6" t="n">
        <v>15152777</v>
      </c>
    </row>
    <row r="9" spans="1:3">
      <c r="A9" s="3" t="s">
        <v>562</v>
      </c>
    </row>
    <row r="10" spans="1:3">
      <c r="A10" s="5" t="s">
        <v>555</v>
      </c>
    </row>
    <row r="11" spans="1:3">
      <c r="A11" s="3" t="s">
        <v>563</v>
      </c>
      <c r="B11" s="3" t="s">
        <v>564</v>
      </c>
      <c r="C11" s="3" t="s">
        <v>564</v>
      </c>
    </row>
    <row r="12" spans="1:3">
      <c r="A12" s="3" t="s">
        <v>565</v>
      </c>
    </row>
    <row r="13" spans="1:3">
      <c r="A13" s="5" t="s">
        <v>555</v>
      </c>
    </row>
    <row r="14" spans="1:3">
      <c r="A14" s="3" t="s">
        <v>556</v>
      </c>
      <c r="B14" s="6" t="n">
        <v>1295007</v>
      </c>
      <c r="C14" s="6" t="n">
        <v>1317372</v>
      </c>
    </row>
    <row r="15" spans="1:3">
      <c r="A15" s="3" t="s">
        <v>557</v>
      </c>
      <c r="B15" s="6" t="n">
        <v>1306714</v>
      </c>
      <c r="C15" s="4" t="n">
        <v>1343298</v>
      </c>
    </row>
    <row r="16" spans="1:3">
      <c r="A16" s="3" t="s">
        <v>563</v>
      </c>
      <c r="B16" s="3" t="s">
        <v>564</v>
      </c>
    </row>
    <row r="17" spans="1:3">
      <c r="A17" s="3" t="s">
        <v>566</v>
      </c>
      <c r="B17" s="6" t="n">
        <v>22000</v>
      </c>
      <c r="C17" s="4" t="n">
        <v>83000</v>
      </c>
    </row>
    <row r="18" spans="1:3">
      <c r="A18" s="3" t="s">
        <v>567</v>
      </c>
      <c r="B18" s="4" t="n">
        <v>1295000</v>
      </c>
    </row>
    <row r="19" spans="1:3">
      <c r="A19" s="3" t="s">
        <v>568</v>
      </c>
    </row>
    <row r="20" spans="1:3">
      <c r="A20" s="5" t="s">
        <v>555</v>
      </c>
    </row>
    <row r="21" spans="1:3">
      <c r="A21" s="3" t="s">
        <v>556</v>
      </c>
      <c r="B21" s="4" t="n">
        <v>1100000</v>
      </c>
      <c r="C21" s="4" t="n">
        <v>1100000</v>
      </c>
    </row>
    <row r="22" spans="1:3">
      <c r="A22" s="3" t="s">
        <v>557</v>
      </c>
      <c r="B22" s="6" t="n">
        <v>1111737</v>
      </c>
      <c r="C22" s="6" t="n">
        <v>1089957</v>
      </c>
    </row>
    <row r="23" spans="1:3">
      <c r="A23" s="3" t="s">
        <v>563</v>
      </c>
      <c r="B23" s="3" t="s">
        <v>569</v>
      </c>
      <c r="C23" s="3" t="s">
        <v>569</v>
      </c>
    </row>
    <row r="24" spans="1:3">
      <c r="A24" s="3" t="s">
        <v>570</v>
      </c>
    </row>
    <row r="25" spans="1:3">
      <c r="A25" s="5" t="s">
        <v>555</v>
      </c>
    </row>
    <row r="26" spans="1:3">
      <c r="A26" s="3" t="s">
        <v>556</v>
      </c>
      <c r="B26" s="6" t="n">
        <v>2000000</v>
      </c>
      <c r="C26" s="6" t="n">
        <v>2000000</v>
      </c>
    </row>
    <row r="27" spans="1:3">
      <c r="A27" s="3" t="s">
        <v>557</v>
      </c>
      <c r="B27" s="6" t="n">
        <v>2098840</v>
      </c>
      <c r="C27" s="6" t="n">
        <v>1974940</v>
      </c>
    </row>
    <row r="28" spans="1:3">
      <c r="A28" s="3" t="s">
        <v>563</v>
      </c>
      <c r="B28" s="3" t="s">
        <v>571</v>
      </c>
      <c r="C28" s="3" t="s">
        <v>571</v>
      </c>
    </row>
    <row r="29" spans="1:3">
      <c r="A29" s="3" t="s">
        <v>572</v>
      </c>
    </row>
    <row r="30" spans="1:3">
      <c r="A30" s="5" t="s">
        <v>555</v>
      </c>
    </row>
    <row r="31" spans="1:3">
      <c r="A31" s="3" t="s">
        <v>556</v>
      </c>
      <c r="B31" s="6" t="n">
        <v>2000000</v>
      </c>
      <c r="C31" s="6" t="n">
        <v>2000000</v>
      </c>
    </row>
    <row r="32" spans="1:3">
      <c r="A32" s="3" t="s">
        <v>557</v>
      </c>
      <c r="B32" s="6" t="n">
        <v>2035920</v>
      </c>
      <c r="C32" s="6" t="n">
        <v>1833140</v>
      </c>
    </row>
    <row r="33" spans="1:3">
      <c r="A33" s="3" t="s">
        <v>563</v>
      </c>
      <c r="B33" s="3" t="s">
        <v>573</v>
      </c>
      <c r="C33" s="3" t="s">
        <v>573</v>
      </c>
    </row>
    <row r="34" spans="1:3">
      <c r="A34" s="3" t="s">
        <v>574</v>
      </c>
    </row>
    <row r="35" spans="1:3">
      <c r="A35" s="5" t="s">
        <v>555</v>
      </c>
    </row>
    <row r="36" spans="1:3">
      <c r="A36" s="3" t="s">
        <v>556</v>
      </c>
      <c r="B36" s="6" t="n">
        <v>1500000</v>
      </c>
      <c r="C36" s="6" t="n">
        <v>1500000</v>
      </c>
    </row>
    <row r="37" spans="1:3">
      <c r="A37" s="3" t="s">
        <v>557</v>
      </c>
      <c r="B37" s="6" t="n">
        <v>1448760</v>
      </c>
      <c r="C37" s="6" t="n">
        <v>1247445</v>
      </c>
    </row>
    <row r="38" spans="1:3">
      <c r="A38" s="3" t="s">
        <v>563</v>
      </c>
      <c r="B38" s="3" t="s">
        <v>575</v>
      </c>
      <c r="C38" s="3" t="s">
        <v>575</v>
      </c>
    </row>
    <row r="39" spans="1:3">
      <c r="A39" s="3" t="s">
        <v>576</v>
      </c>
    </row>
    <row r="40" spans="1:3">
      <c r="A40" s="5" t="s">
        <v>555</v>
      </c>
    </row>
    <row r="41" spans="1:3">
      <c r="A41" s="3" t="s">
        <v>556</v>
      </c>
      <c r="B41" s="6" t="n">
        <v>2000000</v>
      </c>
      <c r="C41" s="6" t="n">
        <v>2000000</v>
      </c>
    </row>
    <row r="42" spans="1:3">
      <c r="A42" s="3" t="s">
        <v>557</v>
      </c>
      <c r="B42" s="6" t="n">
        <v>1896180</v>
      </c>
      <c r="C42" s="6" t="n">
        <v>1611960</v>
      </c>
    </row>
    <row r="43" spans="1:3">
      <c r="A43" s="3" t="s">
        <v>563</v>
      </c>
      <c r="B43" s="3" t="s">
        <v>573</v>
      </c>
      <c r="C43" s="3" t="s">
        <v>573</v>
      </c>
    </row>
    <row r="44" spans="1:3">
      <c r="A44" s="3" t="s">
        <v>577</v>
      </c>
    </row>
    <row r="45" spans="1:3">
      <c r="A45" s="5" t="s">
        <v>555</v>
      </c>
    </row>
    <row r="46" spans="1:3">
      <c r="A46" s="3" t="s">
        <v>556</v>
      </c>
      <c r="B46" s="6" t="n">
        <v>1000000</v>
      </c>
      <c r="C46" s="6" t="n">
        <v>1000000</v>
      </c>
    </row>
    <row r="47" spans="1:3">
      <c r="A47" s="3" t="s">
        <v>557</v>
      </c>
      <c r="B47" s="6" t="n">
        <v>926250</v>
      </c>
      <c r="C47" s="6" t="n">
        <v>801200</v>
      </c>
    </row>
    <row r="48" spans="1:3">
      <c r="A48" s="3" t="s">
        <v>563</v>
      </c>
      <c r="B48" s="3" t="s">
        <v>578</v>
      </c>
      <c r="C48" s="3" t="s">
        <v>578</v>
      </c>
    </row>
    <row r="49" spans="1:3">
      <c r="A49" s="3" t="s">
        <v>579</v>
      </c>
    </row>
    <row r="50" spans="1:3">
      <c r="A50" s="5" t="s">
        <v>555</v>
      </c>
    </row>
    <row r="51" spans="1:3">
      <c r="A51" s="3" t="s">
        <v>556</v>
      </c>
      <c r="B51" s="6" t="n">
        <v>2000000</v>
      </c>
      <c r="C51" s="6" t="n">
        <v>2000000</v>
      </c>
    </row>
    <row r="52" spans="1:3">
      <c r="A52" s="3" t="s">
        <v>557</v>
      </c>
      <c r="B52" s="6" t="n">
        <v>1954720</v>
      </c>
      <c r="C52" s="6" t="n">
        <v>1653720</v>
      </c>
    </row>
    <row r="53" spans="1:3">
      <c r="A53" s="3" t="s">
        <v>563</v>
      </c>
      <c r="B53" s="3" t="s">
        <v>580</v>
      </c>
      <c r="C53" s="3" t="s">
        <v>580</v>
      </c>
    </row>
    <row r="54" spans="1:3">
      <c r="A54" s="3" t="s">
        <v>581</v>
      </c>
    </row>
    <row r="55" spans="1:3">
      <c r="A55" s="5" t="s">
        <v>555</v>
      </c>
    </row>
    <row r="56" spans="1:3">
      <c r="A56" s="3" t="s">
        <v>556</v>
      </c>
      <c r="B56" s="6" t="n">
        <v>3000000</v>
      </c>
      <c r="C56" s="6" t="n">
        <v>3000000</v>
      </c>
    </row>
    <row r="57" spans="1:3">
      <c r="A57" s="3" t="s">
        <v>557</v>
      </c>
      <c r="B57" s="6" t="n">
        <v>2912610</v>
      </c>
      <c r="C57" s="4" t="n">
        <v>2436690</v>
      </c>
    </row>
    <row r="58" spans="1:3">
      <c r="A58" s="3" t="s">
        <v>563</v>
      </c>
      <c r="B58" s="3" t="s">
        <v>582</v>
      </c>
    </row>
    <row r="59" spans="1:3">
      <c r="A59" s="3" t="s">
        <v>583</v>
      </c>
    </row>
    <row r="60" spans="1:3">
      <c r="A60" s="5" t="s">
        <v>555</v>
      </c>
    </row>
    <row r="61" spans="1:3">
      <c r="A61" s="3" t="s">
        <v>556</v>
      </c>
      <c r="B61" s="6" t="n">
        <v>30986</v>
      </c>
      <c r="C61" s="4" t="n">
        <v>39715</v>
      </c>
    </row>
    <row r="62" spans="1:3">
      <c r="A62" s="3" t="s">
        <v>557</v>
      </c>
      <c r="B62" s="6" t="n">
        <v>30986</v>
      </c>
      <c r="C62" s="6" t="n">
        <v>397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2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21"/>
    <col customWidth="1" max="7" min="7" width="28"/>
    <col customWidth="1" max="8" min="8" width="14"/>
    <col customWidth="1" max="9" min="9" width="21"/>
    <col customWidth="1" max="10" min="10" width="14"/>
    <col customWidth="1" max="11" min="11" width="14"/>
    <col customWidth="1" max="12" min="12" width="25"/>
    <col customWidth="1" max="13" min="13" width="25"/>
    <col customWidth="1" max="14" min="14" width="21"/>
    <col customWidth="1" max="15" min="15" width="21"/>
    <col customWidth="1" max="16" min="16" width="25"/>
    <col customWidth="1" max="17" min="17" width="18"/>
    <col customWidth="1" max="18" min="18" width="21"/>
    <col customWidth="1" max="19" min="19" width="25"/>
  </cols>
  <sheetData>
    <row r="1" spans="1:19">
      <c r="A1" s="1" t="s">
        <v>584</v>
      </c>
      <c r="B1" s="2" t="s">
        <v>585</v>
      </c>
      <c r="C1" s="2" t="s">
        <v>586</v>
      </c>
      <c r="D1" s="2" t="s">
        <v>587</v>
      </c>
      <c r="E1" s="2" t="s">
        <v>588</v>
      </c>
      <c r="F1" s="2" t="s">
        <v>589</v>
      </c>
      <c r="G1" s="2" t="s">
        <v>590</v>
      </c>
      <c r="H1" s="2" t="s">
        <v>591</v>
      </c>
      <c r="I1" s="2" t="s">
        <v>592</v>
      </c>
      <c r="J1" s="2" t="s">
        <v>593</v>
      </c>
      <c r="K1" s="2" t="s">
        <v>594</v>
      </c>
      <c r="L1" s="2" t="s">
        <v>595</v>
      </c>
      <c r="M1" s="2" t="s">
        <v>596</v>
      </c>
      <c r="N1" s="2" t="s">
        <v>597</v>
      </c>
      <c r="O1" s="2" t="s">
        <v>318</v>
      </c>
      <c r="P1" s="2" t="s">
        <v>596</v>
      </c>
      <c r="Q1" s="2" t="s">
        <v>598</v>
      </c>
      <c r="R1" s="2" t="s">
        <v>599</v>
      </c>
      <c r="S1" s="2" t="s">
        <v>600</v>
      </c>
    </row>
    <row r="2" spans="1:19">
      <c r="A2" s="5" t="s">
        <v>601</v>
      </c>
    </row>
    <row r="3" spans="1:19">
      <c r="A3" s="3" t="s">
        <v>602</v>
      </c>
      <c r="M3" s="6" t="n">
        <v>10000</v>
      </c>
      <c r="P3" s="6" t="n">
        <v>10000</v>
      </c>
    </row>
    <row r="4" spans="1:19">
      <c r="A4" s="3" t="s">
        <v>603</v>
      </c>
      <c r="O4" s="6" t="n">
        <v>11000</v>
      </c>
      <c r="P4" s="4" t="n">
        <v>21000</v>
      </c>
    </row>
    <row r="5" spans="1:19">
      <c r="A5" s="5" t="s">
        <v>604</v>
      </c>
    </row>
    <row r="6" spans="1:19">
      <c r="A6" s="3" t="s">
        <v>605</v>
      </c>
      <c r="M6" s="4" t="n">
        <v>10000</v>
      </c>
      <c r="P6" s="4" t="n">
        <v>10000</v>
      </c>
    </row>
    <row r="7" spans="1:19">
      <c r="A7" s="3" t="s">
        <v>354</v>
      </c>
    </row>
    <row r="8" spans="1:19">
      <c r="A8" s="5" t="s">
        <v>601</v>
      </c>
    </row>
    <row r="9" spans="1:19">
      <c r="A9" s="3" t="s">
        <v>606</v>
      </c>
      <c r="M9" s="4" t="n">
        <v>1000</v>
      </c>
      <c r="P9" s="4" t="n">
        <v>1000</v>
      </c>
    </row>
    <row r="10" spans="1:19">
      <c r="A10" s="3" t="s">
        <v>351</v>
      </c>
    </row>
    <row r="11" spans="1:19">
      <c r="A11" s="5" t="s">
        <v>601</v>
      </c>
    </row>
    <row r="12" spans="1:19">
      <c r="A12" s="3" t="s">
        <v>606</v>
      </c>
      <c r="M12" s="6" t="n">
        <v>500</v>
      </c>
      <c r="P12" s="4" t="n">
        <v>500</v>
      </c>
    </row>
    <row r="13" spans="1:19">
      <c r="A13" s="3" t="s">
        <v>607</v>
      </c>
    </row>
    <row r="14" spans="1:19">
      <c r="A14" s="5" t="s">
        <v>601</v>
      </c>
    </row>
    <row r="15" spans="1:19">
      <c r="A15" s="3" t="s">
        <v>608</v>
      </c>
      <c r="M15" s="4" t="n">
        <v>82</v>
      </c>
    </row>
    <row r="16" spans="1:19">
      <c r="A16" s="3" t="s">
        <v>609</v>
      </c>
    </row>
    <row r="17" spans="1:19">
      <c r="A17" s="5" t="s">
        <v>601</v>
      </c>
    </row>
    <row r="18" spans="1:19">
      <c r="A18" s="3" t="s">
        <v>608</v>
      </c>
      <c r="M18" s="4" t="n">
        <v>214</v>
      </c>
    </row>
    <row r="19" spans="1:19">
      <c r="A19" s="3" t="s">
        <v>610</v>
      </c>
    </row>
    <row r="20" spans="1:19">
      <c r="A20" s="5" t="s">
        <v>601</v>
      </c>
    </row>
    <row r="21" spans="1:19">
      <c r="A21" s="3" t="s">
        <v>611</v>
      </c>
      <c r="M21" s="4" t="n">
        <v>4</v>
      </c>
    </row>
    <row r="22" spans="1:19">
      <c r="A22" s="3" t="s">
        <v>335</v>
      </c>
    </row>
    <row r="23" spans="1:19">
      <c r="A23" s="5" t="s">
        <v>601</v>
      </c>
    </row>
    <row r="24" spans="1:19">
      <c r="A24" s="3" t="s">
        <v>603</v>
      </c>
      <c r="P24" s="4" t="n">
        <v>11000</v>
      </c>
    </row>
    <row r="25" spans="1:19">
      <c r="A25" s="3" t="s">
        <v>612</v>
      </c>
    </row>
    <row r="26" spans="1:19">
      <c r="A26" s="5" t="s">
        <v>601</v>
      </c>
    </row>
    <row r="27" spans="1:19">
      <c r="A27" s="3" t="s">
        <v>603</v>
      </c>
      <c r="G27" s="6" t="n">
        <v>1672</v>
      </c>
    </row>
    <row r="28" spans="1:19">
      <c r="A28" s="3" t="s">
        <v>613</v>
      </c>
      <c r="G28" s="4" t="n">
        <v>176</v>
      </c>
    </row>
    <row r="29" spans="1:19">
      <c r="A29" s="3" t="s">
        <v>614</v>
      </c>
    </row>
    <row r="30" spans="1:19">
      <c r="A30" s="5" t="s">
        <v>601</v>
      </c>
    </row>
    <row r="31" spans="1:19">
      <c r="A31" s="3" t="s">
        <v>615</v>
      </c>
      <c r="M31" s="3" t="s">
        <v>616</v>
      </c>
    </row>
    <row r="32" spans="1:19">
      <c r="A32" s="3" t="s">
        <v>617</v>
      </c>
    </row>
    <row r="33" spans="1:19">
      <c r="A33" s="5" t="s">
        <v>601</v>
      </c>
    </row>
    <row r="34" spans="1:19">
      <c r="A34" s="3" t="s">
        <v>603</v>
      </c>
      <c r="N34" s="6" t="n">
        <v>712</v>
      </c>
    </row>
    <row r="35" spans="1:19">
      <c r="A35" s="3" t="s">
        <v>618</v>
      </c>
      <c r="H35" s="3" t="s">
        <v>619</v>
      </c>
    </row>
    <row r="36" spans="1:19">
      <c r="A36" s="3" t="s">
        <v>620</v>
      </c>
    </row>
    <row r="37" spans="1:19">
      <c r="A37" s="5" t="s">
        <v>601</v>
      </c>
    </row>
    <row r="38" spans="1:19">
      <c r="A38" s="3" t="s">
        <v>621</v>
      </c>
      <c r="S38" s="4" t="n">
        <v>486</v>
      </c>
    </row>
    <row r="39" spans="1:19">
      <c r="A39" s="3" t="s">
        <v>622</v>
      </c>
      <c r="K39" s="3" t="s">
        <v>469</v>
      </c>
    </row>
    <row r="40" spans="1:19">
      <c r="A40" s="3" t="s">
        <v>623</v>
      </c>
      <c r="S40" s="6" t="n">
        <v>6211</v>
      </c>
    </row>
    <row r="41" spans="1:19">
      <c r="A41" s="3" t="s">
        <v>624</v>
      </c>
      <c r="M41" s="3" t="s">
        <v>625</v>
      </c>
    </row>
    <row r="42" spans="1:19">
      <c r="A42" s="3" t="s">
        <v>626</v>
      </c>
    </row>
    <row r="43" spans="1:19">
      <c r="A43" s="5" t="s">
        <v>601</v>
      </c>
    </row>
    <row r="44" spans="1:19">
      <c r="A44" s="3" t="s">
        <v>627</v>
      </c>
      <c r="M44" s="3" t="s">
        <v>616</v>
      </c>
    </row>
    <row r="45" spans="1:19">
      <c r="A45" s="3" t="s">
        <v>628</v>
      </c>
    </row>
    <row r="46" spans="1:19">
      <c r="A46" s="5" t="s">
        <v>601</v>
      </c>
    </row>
    <row r="47" spans="1:19">
      <c r="A47" s="3" t="s">
        <v>627</v>
      </c>
      <c r="M47" s="3" t="s">
        <v>629</v>
      </c>
    </row>
    <row r="48" spans="1:19">
      <c r="A48" s="3" t="s">
        <v>630</v>
      </c>
    </row>
    <row r="49" spans="1:19">
      <c r="A49" s="5" t="s">
        <v>601</v>
      </c>
    </row>
    <row r="50" spans="1:19">
      <c r="A50" s="3" t="s">
        <v>623</v>
      </c>
      <c r="M50" s="6" t="n">
        <v>15</v>
      </c>
      <c r="P50" s="4" t="n">
        <v>15</v>
      </c>
    </row>
    <row r="51" spans="1:19">
      <c r="A51" s="3" t="s">
        <v>631</v>
      </c>
    </row>
    <row r="52" spans="1:19">
      <c r="A52" s="5" t="s">
        <v>601</v>
      </c>
    </row>
    <row r="53" spans="1:19">
      <c r="A53" s="3" t="s">
        <v>632</v>
      </c>
      <c r="Q53" s="4" t="n">
        <v>49</v>
      </c>
    </row>
    <row r="54" spans="1:19">
      <c r="A54" s="3" t="s">
        <v>633</v>
      </c>
    </row>
    <row r="55" spans="1:19">
      <c r="A55" s="5" t="s">
        <v>601</v>
      </c>
    </row>
    <row r="56" spans="1:19">
      <c r="A56" s="3" t="s">
        <v>632</v>
      </c>
      <c r="Q56" s="4" t="n">
        <v>22</v>
      </c>
    </row>
    <row r="57" spans="1:19">
      <c r="A57" s="3" t="s">
        <v>634</v>
      </c>
    </row>
    <row r="58" spans="1:19">
      <c r="A58" s="5" t="s">
        <v>601</v>
      </c>
    </row>
    <row r="59" spans="1:19">
      <c r="A59" s="3" t="s">
        <v>635</v>
      </c>
      <c r="I59" s="6" t="n">
        <v>2860</v>
      </c>
    </row>
    <row r="60" spans="1:19">
      <c r="A60" s="3" t="s">
        <v>636</v>
      </c>
      <c r="M60" s="3" t="s">
        <v>619</v>
      </c>
    </row>
    <row r="61" spans="1:19">
      <c r="A61" s="3" t="s">
        <v>637</v>
      </c>
    </row>
    <row r="62" spans="1:19">
      <c r="A62" s="5" t="s">
        <v>601</v>
      </c>
    </row>
    <row r="63" spans="1:19">
      <c r="A63" s="3" t="s">
        <v>638</v>
      </c>
      <c r="J63" s="3" t="s">
        <v>639</v>
      </c>
    </row>
    <row r="64" spans="1:19">
      <c r="A64" s="3" t="s">
        <v>640</v>
      </c>
    </row>
    <row r="65" spans="1:19">
      <c r="A65" s="5" t="s">
        <v>601</v>
      </c>
    </row>
    <row r="66" spans="1:19">
      <c r="A66" s="3" t="s">
        <v>641</v>
      </c>
      <c r="M66" s="6" t="n">
        <v>2226</v>
      </c>
      <c r="P66" s="4" t="n">
        <v>2226</v>
      </c>
    </row>
    <row r="67" spans="1:19">
      <c r="A67" s="3" t="s">
        <v>336</v>
      </c>
    </row>
    <row r="68" spans="1:19">
      <c r="A68" s="5" t="s">
        <v>604</v>
      </c>
    </row>
    <row r="69" spans="1:19">
      <c r="A69" s="3" t="s">
        <v>605</v>
      </c>
      <c r="M69" s="6" t="n">
        <v>10</v>
      </c>
      <c r="P69" s="6" t="n">
        <v>10</v>
      </c>
      <c r="R69" s="6" t="n">
        <v>10000</v>
      </c>
    </row>
    <row r="70" spans="1:19">
      <c r="A70" s="3" t="s">
        <v>642</v>
      </c>
    </row>
    <row r="71" spans="1:19">
      <c r="A71" s="5" t="s">
        <v>601</v>
      </c>
    </row>
    <row r="72" spans="1:19">
      <c r="A72" s="3" t="s">
        <v>621</v>
      </c>
      <c r="M72" s="4" t="n">
        <v>244</v>
      </c>
      <c r="P72" s="4" t="n">
        <v>244</v>
      </c>
    </row>
    <row r="73" spans="1:19">
      <c r="A73" s="3" t="s">
        <v>643</v>
      </c>
    </row>
    <row r="74" spans="1:19">
      <c r="A74" s="5" t="s">
        <v>601</v>
      </c>
    </row>
    <row r="75" spans="1:19">
      <c r="A75" s="3" t="s">
        <v>644</v>
      </c>
      <c r="M75" s="3" t="s">
        <v>629</v>
      </c>
    </row>
    <row r="76" spans="1:19">
      <c r="A76" s="3" t="s">
        <v>615</v>
      </c>
      <c r="M76" s="3" t="s">
        <v>616</v>
      </c>
    </row>
    <row r="77" spans="1:19">
      <c r="A77" s="3" t="s">
        <v>645</v>
      </c>
      <c r="M77" s="3" t="s">
        <v>469</v>
      </c>
    </row>
    <row r="78" spans="1:19">
      <c r="A78" s="3" t="s">
        <v>646</v>
      </c>
    </row>
    <row r="79" spans="1:19">
      <c r="A79" s="5" t="s">
        <v>604</v>
      </c>
    </row>
    <row r="80" spans="1:19">
      <c r="A80" s="3" t="s">
        <v>647</v>
      </c>
      <c r="F80" s="3" t="s">
        <v>648</v>
      </c>
    </row>
    <row r="81" spans="1:19">
      <c r="A81" s="3" t="s">
        <v>649</v>
      </c>
    </row>
    <row r="82" spans="1:19">
      <c r="A82" s="5" t="s">
        <v>604</v>
      </c>
    </row>
    <row r="83" spans="1:19">
      <c r="A83" s="3" t="s">
        <v>650</v>
      </c>
      <c r="M83" s="4" t="n">
        <v>113</v>
      </c>
    </row>
    <row r="84" spans="1:19">
      <c r="A84" s="3" t="s">
        <v>651</v>
      </c>
    </row>
    <row r="85" spans="1:19">
      <c r="A85" s="5" t="s">
        <v>601</v>
      </c>
    </row>
    <row r="86" spans="1:19">
      <c r="A86" s="3" t="s">
        <v>652</v>
      </c>
      <c r="L86" s="6" t="n">
        <v>6870</v>
      </c>
    </row>
    <row r="87" spans="1:19">
      <c r="A87" s="3" t="s">
        <v>653</v>
      </c>
    </row>
    <row r="88" spans="1:19">
      <c r="A88" s="5" t="s">
        <v>601</v>
      </c>
    </row>
    <row r="89" spans="1:19">
      <c r="A89" s="3" t="s">
        <v>654</v>
      </c>
      <c r="M89" s="3" t="s">
        <v>655</v>
      </c>
    </row>
    <row r="90" spans="1:19">
      <c r="A90" s="3" t="s">
        <v>656</v>
      </c>
      <c r="M90" s="6" t="n">
        <v>1892</v>
      </c>
    </row>
    <row r="91" spans="1:19">
      <c r="A91" s="3" t="s">
        <v>657</v>
      </c>
      <c r="M91" s="6" t="n">
        <v>334</v>
      </c>
    </row>
    <row r="92" spans="1:19">
      <c r="A92" s="3" t="s">
        <v>658</v>
      </c>
    </row>
    <row r="93" spans="1:19">
      <c r="A93" s="5" t="s">
        <v>601</v>
      </c>
    </row>
    <row r="94" spans="1:19">
      <c r="A94" s="3" t="s">
        <v>638</v>
      </c>
      <c r="M94" s="3" t="s">
        <v>639</v>
      </c>
    </row>
    <row r="95" spans="1:19">
      <c r="A95" s="3" t="s">
        <v>659</v>
      </c>
    </row>
    <row r="96" spans="1:19">
      <c r="A96" s="5" t="s">
        <v>601</v>
      </c>
    </row>
    <row r="97" spans="1:19">
      <c r="A97" s="3" t="s">
        <v>638</v>
      </c>
      <c r="M97" s="3" t="s">
        <v>660</v>
      </c>
    </row>
    <row r="98" spans="1:19">
      <c r="A98" s="5" t="s">
        <v>604</v>
      </c>
    </row>
    <row r="99" spans="1:19">
      <c r="A99" s="3" t="s">
        <v>661</v>
      </c>
      <c r="M99" s="3" t="s">
        <v>655</v>
      </c>
    </row>
    <row r="100" spans="1:19">
      <c r="A100" s="3" t="s">
        <v>662</v>
      </c>
    </row>
    <row r="101" spans="1:19">
      <c r="A101" s="5" t="s">
        <v>604</v>
      </c>
    </row>
    <row r="102" spans="1:19">
      <c r="A102" s="3" t="s">
        <v>663</v>
      </c>
      <c r="L102" s="4" t="n">
        <v>133</v>
      </c>
    </row>
    <row r="103" spans="1:19">
      <c r="A103" s="3" t="s">
        <v>664</v>
      </c>
    </row>
    <row r="104" spans="1:19">
      <c r="A104" s="5" t="s">
        <v>601</v>
      </c>
    </row>
    <row r="105" spans="1:19">
      <c r="A105" s="3" t="s">
        <v>665</v>
      </c>
      <c r="M105" s="6" t="n">
        <v>69</v>
      </c>
    </row>
    <row r="106" spans="1:19">
      <c r="A106" s="3" t="s">
        <v>666</v>
      </c>
      <c r="B106" s="3" t="s">
        <v>667</v>
      </c>
      <c r="C106" s="3" t="s">
        <v>668</v>
      </c>
    </row>
    <row r="107" spans="1:19">
      <c r="A107" s="3" t="s">
        <v>669</v>
      </c>
      <c r="B107" s="3" t="s">
        <v>667</v>
      </c>
    </row>
    <row r="108" spans="1:19">
      <c r="A108" s="5" t="s">
        <v>604</v>
      </c>
    </row>
    <row r="109" spans="1:19">
      <c r="A109" s="3" t="s">
        <v>663</v>
      </c>
      <c r="L109" s="4" t="n">
        <v>7621</v>
      </c>
    </row>
    <row r="110" spans="1:19">
      <c r="A110" s="3" t="s">
        <v>670</v>
      </c>
    </row>
    <row r="111" spans="1:19">
      <c r="A111" s="5" t="s">
        <v>601</v>
      </c>
    </row>
    <row r="112" spans="1:19">
      <c r="A112" s="3" t="s">
        <v>671</v>
      </c>
      <c r="B112" s="3" t="s">
        <v>672</v>
      </c>
    </row>
    <row r="113" spans="1:19">
      <c r="A113" s="3" t="s">
        <v>673</v>
      </c>
    </row>
    <row r="114" spans="1:19">
      <c r="A114" s="5" t="s">
        <v>601</v>
      </c>
    </row>
    <row r="115" spans="1:19">
      <c r="A115" s="3" t="s">
        <v>671</v>
      </c>
      <c r="B115" s="3" t="s">
        <v>674</v>
      </c>
    </row>
    <row r="116" spans="1:19">
      <c r="A116" s="3" t="s">
        <v>675</v>
      </c>
    </row>
    <row r="117" spans="1:19">
      <c r="A117" s="5" t="s">
        <v>601</v>
      </c>
    </row>
    <row r="118" spans="1:19">
      <c r="A118" s="3" t="s">
        <v>676</v>
      </c>
      <c r="M118" s="6" t="n">
        <v>334</v>
      </c>
    </row>
    <row r="119" spans="1:19">
      <c r="A119" s="3" t="s">
        <v>654</v>
      </c>
      <c r="M119" s="3" t="s">
        <v>655</v>
      </c>
    </row>
    <row r="120" spans="1:19">
      <c r="A120" s="3" t="s">
        <v>677</v>
      </c>
    </row>
    <row r="121" spans="1:19">
      <c r="A121" s="5" t="s">
        <v>601</v>
      </c>
    </row>
    <row r="122" spans="1:19">
      <c r="A122" s="3" t="s">
        <v>621</v>
      </c>
      <c r="M122" s="4" t="n">
        <v>261</v>
      </c>
      <c r="P122" s="4" t="n">
        <v>261</v>
      </c>
    </row>
    <row r="123" spans="1:19">
      <c r="A123" s="5" t="s">
        <v>604</v>
      </c>
    </row>
    <row r="124" spans="1:19">
      <c r="A124" s="3" t="s">
        <v>678</v>
      </c>
      <c r="M124" s="6" t="n">
        <v>5619</v>
      </c>
    </row>
    <row r="125" spans="1:19">
      <c r="A125" s="3" t="s">
        <v>679</v>
      </c>
      <c r="F125" s="6" t="n">
        <v>1961</v>
      </c>
    </row>
    <row r="126" spans="1:19">
      <c r="A126" s="3" t="s">
        <v>680</v>
      </c>
    </row>
    <row r="127" spans="1:19">
      <c r="A127" s="5" t="s">
        <v>601</v>
      </c>
    </row>
    <row r="128" spans="1:19">
      <c r="A128" s="3" t="s">
        <v>641</v>
      </c>
      <c r="M128" s="4" t="n">
        <v>2226</v>
      </c>
      <c r="P128" s="6" t="n">
        <v>2226</v>
      </c>
    </row>
    <row r="129" spans="1:19">
      <c r="A129" s="5" t="s">
        <v>604</v>
      </c>
    </row>
    <row r="130" spans="1:19">
      <c r="A130" s="3" t="s">
        <v>678</v>
      </c>
      <c r="M130" s="6" t="n">
        <v>7845</v>
      </c>
    </row>
    <row r="131" spans="1:19">
      <c r="A131" s="3" t="s">
        <v>647</v>
      </c>
      <c r="M131" s="3" t="s">
        <v>648</v>
      </c>
    </row>
    <row r="132" spans="1:19">
      <c r="A132" s="3" t="s">
        <v>681</v>
      </c>
      <c r="M132" s="6" t="n">
        <v>5884</v>
      </c>
    </row>
    <row r="133" spans="1:19">
      <c r="A133" s="3" t="s">
        <v>650</v>
      </c>
      <c r="M133" s="4" t="n">
        <v>84</v>
      </c>
    </row>
    <row r="134" spans="1:19">
      <c r="A134" s="3" t="s">
        <v>682</v>
      </c>
    </row>
    <row r="135" spans="1:19">
      <c r="A135" s="5" t="s">
        <v>601</v>
      </c>
    </row>
    <row r="136" spans="1:19">
      <c r="A136" s="3" t="s">
        <v>683</v>
      </c>
      <c r="L136" s="6" t="n">
        <v>500</v>
      </c>
    </row>
    <row r="137" spans="1:19">
      <c r="A137" s="3" t="s">
        <v>684</v>
      </c>
      <c r="C137" s="3" t="s">
        <v>685</v>
      </c>
    </row>
    <row r="138" spans="1:19">
      <c r="A138" s="3" t="s">
        <v>686</v>
      </c>
      <c r="B138" s="6" t="n">
        <v>25</v>
      </c>
    </row>
    <row r="139" spans="1:19">
      <c r="A139" s="3" t="s">
        <v>687</v>
      </c>
    </row>
    <row r="140" spans="1:19">
      <c r="A140" s="5" t="s">
        <v>601</v>
      </c>
    </row>
    <row r="141" spans="1:19">
      <c r="A141" s="3" t="s">
        <v>688</v>
      </c>
      <c r="L141" s="4" t="n">
        <v>6870493</v>
      </c>
    </row>
    <row r="142" spans="1:19">
      <c r="A142" s="3" t="s">
        <v>671</v>
      </c>
      <c r="L142" s="3" t="s">
        <v>672</v>
      </c>
    </row>
    <row r="143" spans="1:19">
      <c r="A143" s="3" t="s">
        <v>689</v>
      </c>
    </row>
    <row r="144" spans="1:19">
      <c r="A144" s="5" t="s">
        <v>601</v>
      </c>
    </row>
    <row r="145" spans="1:19">
      <c r="A145" s="3" t="s">
        <v>563</v>
      </c>
      <c r="L145" s="3" t="s">
        <v>672</v>
      </c>
    </row>
    <row r="146" spans="1:19">
      <c r="A146" s="3" t="s">
        <v>690</v>
      </c>
    </row>
    <row r="147" spans="1:19">
      <c r="A147" s="5" t="s">
        <v>601</v>
      </c>
    </row>
    <row r="148" spans="1:19">
      <c r="A148" s="3" t="s">
        <v>563</v>
      </c>
      <c r="L148" s="3" t="s">
        <v>691</v>
      </c>
    </row>
    <row r="149" spans="1:19">
      <c r="A149" s="3" t="s">
        <v>692</v>
      </c>
    </row>
    <row r="150" spans="1:19">
      <c r="A150" s="5" t="s">
        <v>601</v>
      </c>
    </row>
    <row r="151" spans="1:19">
      <c r="A151" s="3" t="s">
        <v>656</v>
      </c>
      <c r="M151" s="6" t="n">
        <v>1029</v>
      </c>
    </row>
    <row r="152" spans="1:19">
      <c r="A152" s="3" t="s">
        <v>657</v>
      </c>
      <c r="M152" s="6" t="n">
        <v>182</v>
      </c>
    </row>
    <row r="153" spans="1:19">
      <c r="A153" s="3" t="s">
        <v>693</v>
      </c>
    </row>
    <row r="154" spans="1:19">
      <c r="A154" s="5" t="s">
        <v>601</v>
      </c>
    </row>
    <row r="155" spans="1:19">
      <c r="A155" s="3" t="s">
        <v>638</v>
      </c>
      <c r="M155" s="3" t="s">
        <v>639</v>
      </c>
    </row>
    <row r="156" spans="1:19">
      <c r="A156" s="3" t="s">
        <v>694</v>
      </c>
    </row>
    <row r="157" spans="1:19">
      <c r="A157" s="5" t="s">
        <v>601</v>
      </c>
    </row>
    <row r="158" spans="1:19">
      <c r="A158" s="3" t="s">
        <v>638</v>
      </c>
      <c r="M158" s="3" t="s">
        <v>660</v>
      </c>
    </row>
    <row r="159" spans="1:19">
      <c r="A159" s="5" t="s">
        <v>604</v>
      </c>
    </row>
    <row r="160" spans="1:19">
      <c r="A160" s="3" t="s">
        <v>661</v>
      </c>
      <c r="M160" s="3" t="s">
        <v>655</v>
      </c>
    </row>
    <row r="161" spans="1:19">
      <c r="A161" s="3" t="s">
        <v>695</v>
      </c>
    </row>
    <row r="162" spans="1:19">
      <c r="A162" s="5" t="s">
        <v>601</v>
      </c>
    </row>
    <row r="163" spans="1:19">
      <c r="A163" s="3" t="s">
        <v>671</v>
      </c>
      <c r="B163" s="3" t="s">
        <v>672</v>
      </c>
    </row>
    <row r="164" spans="1:19">
      <c r="A164" s="3" t="s">
        <v>696</v>
      </c>
    </row>
    <row r="165" spans="1:19">
      <c r="A165" s="5" t="s">
        <v>601</v>
      </c>
    </row>
    <row r="166" spans="1:19">
      <c r="A166" s="3" t="s">
        <v>671</v>
      </c>
      <c r="B166" s="3" t="s">
        <v>674</v>
      </c>
    </row>
    <row r="167" spans="1:19">
      <c r="A167" s="3" t="s">
        <v>697</v>
      </c>
    </row>
    <row r="168" spans="1:19">
      <c r="A168" s="5" t="s">
        <v>604</v>
      </c>
    </row>
    <row r="169" spans="1:19">
      <c r="A169" s="3" t="s">
        <v>663</v>
      </c>
      <c r="L169" s="6" t="n">
        <v>93</v>
      </c>
    </row>
    <row r="170" spans="1:19">
      <c r="A170" s="3" t="s">
        <v>698</v>
      </c>
    </row>
    <row r="171" spans="1:19">
      <c r="A171" s="5" t="s">
        <v>601</v>
      </c>
    </row>
    <row r="172" spans="1:19">
      <c r="A172" s="3" t="s">
        <v>665</v>
      </c>
      <c r="M172" s="6" t="n">
        <v>344</v>
      </c>
    </row>
    <row r="173" spans="1:19">
      <c r="A173" s="3" t="s">
        <v>652</v>
      </c>
      <c r="L173" s="4" t="n">
        <v>5065</v>
      </c>
    </row>
    <row r="174" spans="1:19">
      <c r="A174" s="3" t="s">
        <v>683</v>
      </c>
      <c r="L174" s="4" t="n">
        <v>500</v>
      </c>
    </row>
    <row r="175" spans="1:19">
      <c r="A175" s="3" t="s">
        <v>666</v>
      </c>
      <c r="B175" s="3" t="s">
        <v>667</v>
      </c>
      <c r="C175" s="3" t="s">
        <v>668</v>
      </c>
    </row>
    <row r="176" spans="1:19">
      <c r="A176" s="3" t="s">
        <v>669</v>
      </c>
      <c r="B176" s="3" t="s">
        <v>667</v>
      </c>
    </row>
    <row r="177" spans="1:19">
      <c r="A177" s="5" t="s">
        <v>604</v>
      </c>
    </row>
    <row r="178" spans="1:19">
      <c r="A178" s="3" t="s">
        <v>663</v>
      </c>
      <c r="L178" s="6" t="n">
        <v>5590</v>
      </c>
    </row>
    <row r="179" spans="1:19">
      <c r="A179" s="3" t="s">
        <v>678</v>
      </c>
      <c r="M179" s="6" t="n">
        <v>4271</v>
      </c>
    </row>
    <row r="180" spans="1:19">
      <c r="A180" s="3" t="s">
        <v>699</v>
      </c>
    </row>
    <row r="181" spans="1:19">
      <c r="A181" s="5" t="s">
        <v>601</v>
      </c>
    </row>
    <row r="182" spans="1:19">
      <c r="A182" s="3" t="s">
        <v>688</v>
      </c>
      <c r="L182" s="4" t="n">
        <v>5065415</v>
      </c>
    </row>
    <row r="183" spans="1:19">
      <c r="A183" s="3" t="s">
        <v>671</v>
      </c>
      <c r="L183" s="3" t="s">
        <v>672</v>
      </c>
    </row>
    <row r="184" spans="1:19">
      <c r="A184" s="3" t="s">
        <v>700</v>
      </c>
    </row>
    <row r="185" spans="1:19">
      <c r="A185" s="5" t="s">
        <v>601</v>
      </c>
    </row>
    <row r="186" spans="1:19">
      <c r="A186" s="3" t="s">
        <v>563</v>
      </c>
      <c r="L186" s="3" t="s">
        <v>672</v>
      </c>
    </row>
    <row r="187" spans="1:19">
      <c r="A187" s="3" t="s">
        <v>701</v>
      </c>
    </row>
    <row r="188" spans="1:19">
      <c r="A188" s="5" t="s">
        <v>601</v>
      </c>
    </row>
    <row r="189" spans="1:19">
      <c r="A189" s="3" t="s">
        <v>563</v>
      </c>
      <c r="M189" s="3" t="s">
        <v>691</v>
      </c>
      <c r="P189" s="3" t="s">
        <v>691</v>
      </c>
    </row>
    <row r="190" spans="1:19">
      <c r="A190" s="3" t="s">
        <v>702</v>
      </c>
    </row>
    <row r="191" spans="1:19">
      <c r="A191" s="5" t="s">
        <v>601</v>
      </c>
    </row>
    <row r="192" spans="1:19">
      <c r="A192" s="3" t="s">
        <v>641</v>
      </c>
      <c r="M192" s="6" t="n">
        <v>1211</v>
      </c>
      <c r="P192" s="6" t="n">
        <v>1211</v>
      </c>
    </row>
    <row r="193" spans="1:19">
      <c r="A193" s="5" t="s">
        <v>604</v>
      </c>
    </row>
    <row r="194" spans="1:19">
      <c r="A194" s="3" t="s">
        <v>678</v>
      </c>
      <c r="M194" s="4" t="n">
        <v>5482</v>
      </c>
    </row>
    <row r="195" spans="1:19">
      <c r="A195" s="3" t="s">
        <v>681</v>
      </c>
      <c r="M195" s="4" t="n">
        <v>4112</v>
      </c>
    </row>
    <row r="196" spans="1:19">
      <c r="A196" s="3" t="s">
        <v>703</v>
      </c>
      <c r="M196" s="4" t="n">
        <v>8</v>
      </c>
    </row>
    <row r="197" spans="1:19">
      <c r="A197" s="3" t="s">
        <v>704</v>
      </c>
    </row>
    <row r="198" spans="1:19">
      <c r="A198" s="5" t="s">
        <v>601</v>
      </c>
    </row>
    <row r="199" spans="1:19">
      <c r="A199" s="3" t="s">
        <v>641</v>
      </c>
      <c r="M199" s="6" t="n">
        <v>1211</v>
      </c>
      <c r="P199" s="4" t="n">
        <v>1211</v>
      </c>
    </row>
    <row r="200" spans="1:19">
      <c r="A200" s="3" t="s">
        <v>705</v>
      </c>
    </row>
    <row r="201" spans="1:19">
      <c r="A201" s="5" t="s">
        <v>601</v>
      </c>
    </row>
    <row r="202" spans="1:19">
      <c r="A202" s="3" t="s">
        <v>654</v>
      </c>
      <c r="M202" s="3" t="s">
        <v>655</v>
      </c>
    </row>
    <row r="203" spans="1:19">
      <c r="A203" s="3" t="s">
        <v>706</v>
      </c>
    </row>
    <row r="204" spans="1:19">
      <c r="A204" s="5" t="s">
        <v>601</v>
      </c>
    </row>
    <row r="205" spans="1:19">
      <c r="A205" s="3" t="s">
        <v>676</v>
      </c>
      <c r="M205" s="6" t="n">
        <v>182</v>
      </c>
    </row>
    <row r="206" spans="1:19">
      <c r="A206" s="3" t="s">
        <v>641</v>
      </c>
      <c r="M206" s="4" t="n">
        <v>1211</v>
      </c>
      <c r="P206" s="6" t="n">
        <v>1211</v>
      </c>
    </row>
    <row r="207" spans="1:19">
      <c r="A207" s="3" t="s">
        <v>707</v>
      </c>
      <c r="M207" s="6" t="n">
        <v>3</v>
      </c>
    </row>
    <row r="208" spans="1:19">
      <c r="A208" s="5" t="s">
        <v>604</v>
      </c>
    </row>
    <row r="209" spans="1:19">
      <c r="A209" s="3" t="s">
        <v>679</v>
      </c>
      <c r="F209" s="6" t="n">
        <v>1370</v>
      </c>
    </row>
    <row r="210" spans="1:19">
      <c r="A210" s="3" t="s">
        <v>708</v>
      </c>
    </row>
    <row r="211" spans="1:19">
      <c r="A211" s="5" t="s">
        <v>601</v>
      </c>
    </row>
    <row r="212" spans="1:19">
      <c r="A212" s="3" t="s">
        <v>684</v>
      </c>
      <c r="B212" s="3" t="s">
        <v>480</v>
      </c>
      <c r="C212" s="3" t="s">
        <v>685</v>
      </c>
    </row>
    <row r="213" spans="1:19">
      <c r="A213" s="3" t="s">
        <v>686</v>
      </c>
      <c r="B213" s="6" t="n">
        <v>25</v>
      </c>
    </row>
    <row r="214" spans="1:19">
      <c r="A214" s="3" t="s">
        <v>709</v>
      </c>
    </row>
    <row r="215" spans="1:19">
      <c r="A215" s="5" t="s">
        <v>601</v>
      </c>
    </row>
    <row r="216" spans="1:19">
      <c r="A216" s="3" t="s">
        <v>603</v>
      </c>
      <c r="E216" s="6" t="n">
        <v>1500</v>
      </c>
    </row>
    <row r="217" spans="1:19">
      <c r="A217" s="3" t="s">
        <v>710</v>
      </c>
      <c r="D217" s="6" t="n">
        <v>4711</v>
      </c>
    </row>
    <row r="218" spans="1:19">
      <c r="A218" s="3" t="s">
        <v>711</v>
      </c>
    </row>
    <row r="219" spans="1:19">
      <c r="A219" s="5" t="s">
        <v>601</v>
      </c>
    </row>
    <row r="220" spans="1:19">
      <c r="A220" s="3" t="s">
        <v>665</v>
      </c>
      <c r="L220" s="6" t="n">
        <v>500</v>
      </c>
    </row>
    <row r="221" spans="1:19">
      <c r="A221" s="3" t="s">
        <v>712</v>
      </c>
    </row>
    <row r="222" spans="1:19">
      <c r="A222" s="5" t="s">
        <v>601</v>
      </c>
    </row>
    <row r="223" spans="1:19">
      <c r="A223" s="3" t="s">
        <v>665</v>
      </c>
      <c r="L223" s="6"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21"/>
    <col customWidth="1" max="14" min="14" width="21"/>
    <col customWidth="1" max="15" min="15" width="21"/>
  </cols>
  <sheetData>
    <row r="1" spans="1:15">
      <c r="A1" s="1" t="s">
        <v>713</v>
      </c>
      <c r="B1" s="2" t="s">
        <v>714</v>
      </c>
      <c r="C1" s="2" t="s">
        <v>715</v>
      </c>
      <c r="D1" s="2" t="s">
        <v>716</v>
      </c>
      <c r="E1" s="2" t="s">
        <v>717</v>
      </c>
      <c r="F1" s="2" t="s">
        <v>718</v>
      </c>
      <c r="G1" s="2" t="s">
        <v>589</v>
      </c>
      <c r="H1" s="2" t="s">
        <v>719</v>
      </c>
      <c r="I1" s="2" t="s">
        <v>720</v>
      </c>
      <c r="J1" s="2" t="s">
        <v>721</v>
      </c>
      <c r="K1" s="2" t="s">
        <v>722</v>
      </c>
      <c r="L1" s="2" t="s">
        <v>446</v>
      </c>
      <c r="M1" s="2" t="s">
        <v>722</v>
      </c>
      <c r="N1" s="2" t="s">
        <v>723</v>
      </c>
      <c r="O1" s="2" t="s">
        <v>724</v>
      </c>
    </row>
    <row r="2" spans="1:15">
      <c r="A2" s="3" t="s">
        <v>725</v>
      </c>
    </row>
    <row r="3" spans="1:15">
      <c r="A3" s="5" t="s">
        <v>726</v>
      </c>
    </row>
    <row r="4" spans="1:15">
      <c r="A4" s="3" t="s">
        <v>727</v>
      </c>
      <c r="C4" s="6" t="n">
        <v>183000000</v>
      </c>
    </row>
    <row r="5" spans="1:15">
      <c r="A5" s="3" t="s">
        <v>728</v>
      </c>
    </row>
    <row r="6" spans="1:15">
      <c r="A6" s="5" t="s">
        <v>729</v>
      </c>
    </row>
    <row r="7" spans="1:15">
      <c r="A7" s="3" t="s">
        <v>730</v>
      </c>
      <c r="L7" s="6" t="n">
        <v>21000000</v>
      </c>
    </row>
    <row r="8" spans="1:15">
      <c r="A8" s="3" t="s">
        <v>731</v>
      </c>
      <c r="L8" s="6" t="n">
        <v>0</v>
      </c>
    </row>
    <row r="9" spans="1:15">
      <c r="A9" s="3" t="s">
        <v>643</v>
      </c>
    </row>
    <row r="10" spans="1:15">
      <c r="A10" s="5" t="s">
        <v>729</v>
      </c>
    </row>
    <row r="11" spans="1:15">
      <c r="A11" s="3" t="s">
        <v>644</v>
      </c>
      <c r="L11" s="3" t="s">
        <v>629</v>
      </c>
    </row>
    <row r="12" spans="1:15">
      <c r="A12" s="3" t="s">
        <v>615</v>
      </c>
      <c r="L12" s="3" t="s">
        <v>616</v>
      </c>
    </row>
    <row r="13" spans="1:15">
      <c r="A13" s="3" t="s">
        <v>645</v>
      </c>
      <c r="L13" s="3" t="s">
        <v>469</v>
      </c>
    </row>
    <row r="14" spans="1:15">
      <c r="A14" s="3" t="s">
        <v>646</v>
      </c>
    </row>
    <row r="15" spans="1:15">
      <c r="A15" s="5" t="s">
        <v>726</v>
      </c>
    </row>
    <row r="16" spans="1:15">
      <c r="A16" s="3" t="s">
        <v>732</v>
      </c>
      <c r="G16" s="3" t="s">
        <v>648</v>
      </c>
    </row>
    <row r="17" spans="1:15">
      <c r="A17" s="3" t="s">
        <v>680</v>
      </c>
    </row>
    <row r="18" spans="1:15">
      <c r="A18" s="5" t="s">
        <v>726</v>
      </c>
    </row>
    <row r="19" spans="1:15">
      <c r="A19" s="3" t="s">
        <v>732</v>
      </c>
      <c r="L19" s="3" t="s">
        <v>648</v>
      </c>
    </row>
    <row r="20" spans="1:15">
      <c r="A20" s="3" t="s">
        <v>733</v>
      </c>
    </row>
    <row r="21" spans="1:15">
      <c r="A21" s="5" t="s">
        <v>726</v>
      </c>
    </row>
    <row r="22" spans="1:15">
      <c r="A22" s="3" t="s">
        <v>732</v>
      </c>
      <c r="E22" s="3" t="s">
        <v>648</v>
      </c>
    </row>
    <row r="23" spans="1:15">
      <c r="A23" s="3" t="s">
        <v>734</v>
      </c>
      <c r="E23" s="6" t="n">
        <v>10000000000</v>
      </c>
    </row>
    <row r="24" spans="1:15">
      <c r="A24" s="3" t="s">
        <v>735</v>
      </c>
      <c r="E24" s="6" t="n">
        <v>3300000000</v>
      </c>
    </row>
    <row r="25" spans="1:15">
      <c r="A25" s="3" t="s">
        <v>736</v>
      </c>
    </row>
    <row r="26" spans="1:15">
      <c r="A26" s="5" t="s">
        <v>726</v>
      </c>
    </row>
    <row r="27" spans="1:15">
      <c r="A27" s="3" t="s">
        <v>727</v>
      </c>
      <c r="F27" s="6" t="n">
        <v>5500</v>
      </c>
    </row>
    <row r="28" spans="1:15">
      <c r="A28" s="3" t="s">
        <v>737</v>
      </c>
    </row>
    <row r="29" spans="1:15">
      <c r="A29" s="5" t="s">
        <v>726</v>
      </c>
    </row>
    <row r="30" spans="1:15">
      <c r="A30" s="3" t="s">
        <v>727</v>
      </c>
      <c r="F30" s="6" t="n">
        <v>11000</v>
      </c>
    </row>
    <row r="31" spans="1:15">
      <c r="A31" s="3" t="s">
        <v>677</v>
      </c>
    </row>
    <row r="32" spans="1:15">
      <c r="A32" s="5" t="s">
        <v>726</v>
      </c>
    </row>
    <row r="33" spans="1:15">
      <c r="A33" s="3" t="s">
        <v>735</v>
      </c>
      <c r="G33" s="6" t="n">
        <v>1961000000</v>
      </c>
    </row>
    <row r="34" spans="1:15">
      <c r="A34" s="3" t="s">
        <v>706</v>
      </c>
    </row>
    <row r="35" spans="1:15">
      <c r="A35" s="5" t="s">
        <v>726</v>
      </c>
    </row>
    <row r="36" spans="1:15">
      <c r="A36" s="3" t="s">
        <v>735</v>
      </c>
      <c r="G36" s="6" t="n">
        <v>1370000000</v>
      </c>
    </row>
    <row r="37" spans="1:15">
      <c r="A37" s="3" t="s">
        <v>738</v>
      </c>
    </row>
    <row r="38" spans="1:15">
      <c r="A38" s="5" t="s">
        <v>729</v>
      </c>
    </row>
    <row r="39" spans="1:15">
      <c r="A39" s="3" t="s">
        <v>739</v>
      </c>
      <c r="L39" s="3" t="s">
        <v>359</v>
      </c>
    </row>
    <row r="40" spans="1:15">
      <c r="A40" s="3" t="s">
        <v>740</v>
      </c>
    </row>
    <row r="41" spans="1:15">
      <c r="A41" s="5" t="s">
        <v>726</v>
      </c>
    </row>
    <row r="42" spans="1:15">
      <c r="A42" s="3" t="s">
        <v>727</v>
      </c>
      <c r="I42" s="6" t="n">
        <v>10000000</v>
      </c>
    </row>
    <row r="43" spans="1:15">
      <c r="A43" s="3" t="s">
        <v>741</v>
      </c>
    </row>
    <row r="44" spans="1:15">
      <c r="A44" s="5" t="s">
        <v>729</v>
      </c>
    </row>
    <row r="45" spans="1:15">
      <c r="A45" s="3" t="s">
        <v>742</v>
      </c>
      <c r="I45" s="6" t="n">
        <v>100000000</v>
      </c>
    </row>
    <row r="46" spans="1:15">
      <c r="A46" s="3" t="s">
        <v>743</v>
      </c>
    </row>
    <row r="47" spans="1:15">
      <c r="A47" s="5" t="s">
        <v>729</v>
      </c>
    </row>
    <row r="48" spans="1:15">
      <c r="A48" s="3" t="s">
        <v>739</v>
      </c>
      <c r="L48" s="3" t="s">
        <v>359</v>
      </c>
    </row>
    <row r="49" spans="1:15">
      <c r="A49" s="3" t="s">
        <v>744</v>
      </c>
      <c r="L49" s="3" t="s">
        <v>469</v>
      </c>
    </row>
    <row r="50" spans="1:15">
      <c r="A50" s="3" t="s">
        <v>745</v>
      </c>
      <c r="I50" s="4" t="n">
        <v>51119</v>
      </c>
    </row>
    <row r="51" spans="1:15">
      <c r="A51" s="3" t="s">
        <v>746</v>
      </c>
      <c r="I51" s="6" t="n">
        <v>400</v>
      </c>
    </row>
    <row r="52" spans="1:15">
      <c r="A52" s="3" t="s">
        <v>747</v>
      </c>
    </row>
    <row r="53" spans="1:15">
      <c r="A53" s="5" t="s">
        <v>729</v>
      </c>
    </row>
    <row r="54" spans="1:15">
      <c r="A54" s="3" t="s">
        <v>742</v>
      </c>
      <c r="I54" s="6" t="n">
        <v>1000000000</v>
      </c>
    </row>
    <row r="55" spans="1:15">
      <c r="A55" s="3" t="s">
        <v>748</v>
      </c>
    </row>
    <row r="56" spans="1:15">
      <c r="A56" s="5" t="s">
        <v>729</v>
      </c>
    </row>
    <row r="57" spans="1:15">
      <c r="A57" s="3" t="s">
        <v>749</v>
      </c>
      <c r="K57" s="6" t="n">
        <v>20000000</v>
      </c>
      <c r="L57" s="6" t="n">
        <v>41000000</v>
      </c>
    </row>
    <row r="58" spans="1:15">
      <c r="A58" s="3" t="s">
        <v>750</v>
      </c>
      <c r="D58" s="4" t="n">
        <v>1200</v>
      </c>
    </row>
    <row r="59" spans="1:15">
      <c r="A59" s="3" t="s">
        <v>751</v>
      </c>
      <c r="B59" s="6" t="n">
        <v>61000000</v>
      </c>
    </row>
    <row r="60" spans="1:15">
      <c r="A60" s="3" t="s">
        <v>752</v>
      </c>
    </row>
    <row r="61" spans="1:15">
      <c r="A61" s="5" t="s">
        <v>729</v>
      </c>
    </row>
    <row r="62" spans="1:15">
      <c r="A62" s="3" t="s">
        <v>731</v>
      </c>
      <c r="N62" s="6" t="n">
        <v>61000000</v>
      </c>
    </row>
    <row r="63" spans="1:15">
      <c r="A63" s="3" t="s">
        <v>753</v>
      </c>
    </row>
    <row r="64" spans="1:15">
      <c r="A64" s="5" t="s">
        <v>729</v>
      </c>
    </row>
    <row r="65" spans="1:15">
      <c r="A65" s="3" t="s">
        <v>754</v>
      </c>
      <c r="O65" s="6" t="n">
        <v>280000000</v>
      </c>
    </row>
    <row r="66" spans="1:15">
      <c r="A66" s="3" t="s">
        <v>749</v>
      </c>
      <c r="J66" s="6" t="n">
        <v>255000000</v>
      </c>
      <c r="M66" s="6" t="n">
        <v>25000000</v>
      </c>
    </row>
    <row r="67" spans="1:15">
      <c r="A67" s="3" t="s">
        <v>755</v>
      </c>
    </row>
    <row r="68" spans="1:15">
      <c r="A68" s="5" t="s">
        <v>729</v>
      </c>
    </row>
    <row r="69" spans="1:15">
      <c r="A69" s="3" t="s">
        <v>731</v>
      </c>
      <c r="N69" s="6" t="n">
        <v>280000000</v>
      </c>
    </row>
    <row r="70" spans="1:15">
      <c r="A70" s="3" t="s">
        <v>756</v>
      </c>
    </row>
    <row r="71" spans="1:15">
      <c r="A71" s="5" t="s">
        <v>729</v>
      </c>
    </row>
    <row r="72" spans="1:15">
      <c r="A72" s="3" t="s">
        <v>742</v>
      </c>
      <c r="L72" s="4" t="n">
        <v>23500000000</v>
      </c>
    </row>
    <row r="73" spans="1:15">
      <c r="A73" s="5" t="s">
        <v>726</v>
      </c>
    </row>
    <row r="74" spans="1:15">
      <c r="A74" s="3" t="s">
        <v>727</v>
      </c>
      <c r="H74" s="6" t="n">
        <v>270000000</v>
      </c>
    </row>
    <row r="75" spans="1:15">
      <c r="A75" s="3" t="s">
        <v>757</v>
      </c>
    </row>
    <row r="76" spans="1:15">
      <c r="A76" s="5" t="s">
        <v>729</v>
      </c>
    </row>
    <row r="77" spans="1:15">
      <c r="A77" s="3" t="s">
        <v>758</v>
      </c>
      <c r="L77" s="6" t="n">
        <v>9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s>
  <sheetData>
    <row r="1" spans="1:6">
      <c r="A1" s="1" t="s">
        <v>759</v>
      </c>
      <c r="B1" s="2" t="s">
        <v>110</v>
      </c>
      <c r="D1" s="2" t="s">
        <v>1</v>
      </c>
    </row>
    <row r="2" spans="1:6">
      <c r="B2" s="2" t="s">
        <v>446</v>
      </c>
      <c r="C2" s="2" t="s">
        <v>760</v>
      </c>
      <c r="D2" s="2" t="s">
        <v>761</v>
      </c>
      <c r="E2" s="2" t="s">
        <v>760</v>
      </c>
      <c r="F2" s="2" t="s">
        <v>599</v>
      </c>
    </row>
    <row r="3" spans="1:6">
      <c r="A3" s="5" t="s">
        <v>762</v>
      </c>
    </row>
    <row r="4" spans="1:6">
      <c r="A4" s="3" t="s">
        <v>323</v>
      </c>
      <c r="D4" s="4" t="n">
        <v>2</v>
      </c>
    </row>
    <row r="5" spans="1:6">
      <c r="A5" s="3" t="s">
        <v>75</v>
      </c>
      <c r="B5" s="6" t="n">
        <v>32284116</v>
      </c>
      <c r="D5" s="6" t="n">
        <v>32284116</v>
      </c>
      <c r="F5" s="6" t="n">
        <v>30587012</v>
      </c>
    </row>
    <row r="6" spans="1:6">
      <c r="A6" s="3" t="s">
        <v>763</v>
      </c>
      <c r="B6" s="4" t="n">
        <v>3211312</v>
      </c>
      <c r="C6" s="6" t="n">
        <v>3460845</v>
      </c>
      <c r="D6" s="4" t="n">
        <v>6398456</v>
      </c>
      <c r="E6" s="6" t="n">
        <v>6919332</v>
      </c>
    </row>
    <row r="7" spans="1:6">
      <c r="A7" s="3" t="s">
        <v>126</v>
      </c>
      <c r="B7" s="4" t="n">
        <v>430732</v>
      </c>
      <c r="C7" s="4" t="n">
        <v>572660</v>
      </c>
      <c r="D7" s="4" t="n">
        <v>887032</v>
      </c>
      <c r="E7" s="4" t="n">
        <v>1102166</v>
      </c>
    </row>
    <row r="8" spans="1:6">
      <c r="A8" s="3" t="s">
        <v>764</v>
      </c>
    </row>
    <row r="9" spans="1:6">
      <c r="A9" s="5" t="s">
        <v>762</v>
      </c>
    </row>
    <row r="10" spans="1:6">
      <c r="A10" s="3" t="s">
        <v>763</v>
      </c>
      <c r="B10" s="4" t="n">
        <v>3117065</v>
      </c>
      <c r="C10" s="4" t="n">
        <v>3352354</v>
      </c>
      <c r="D10" s="4" t="n">
        <v>6215001</v>
      </c>
      <c r="E10" s="4" t="n">
        <v>6699951</v>
      </c>
    </row>
    <row r="11" spans="1:6">
      <c r="A11" s="3" t="s">
        <v>765</v>
      </c>
    </row>
    <row r="12" spans="1:6">
      <c r="A12" s="5" t="s">
        <v>762</v>
      </c>
    </row>
    <row r="13" spans="1:6">
      <c r="A13" s="3" t="s">
        <v>763</v>
      </c>
      <c r="B13" s="4" t="n">
        <v>45507</v>
      </c>
      <c r="C13" s="4" t="n">
        <v>67406</v>
      </c>
      <c r="D13" s="4" t="n">
        <v>95341</v>
      </c>
      <c r="E13" s="4" t="n">
        <v>142513</v>
      </c>
    </row>
    <row r="14" spans="1:6">
      <c r="A14" s="3" t="s">
        <v>154</v>
      </c>
    </row>
    <row r="15" spans="1:6">
      <c r="A15" s="5" t="s">
        <v>762</v>
      </c>
    </row>
    <row r="16" spans="1:6">
      <c r="A16" s="3" t="s">
        <v>763</v>
      </c>
      <c r="B16" s="4" t="n">
        <v>48740</v>
      </c>
      <c r="C16" s="4" t="n">
        <v>41085</v>
      </c>
      <c r="D16" s="4" t="n">
        <v>88114</v>
      </c>
      <c r="E16" s="4" t="n">
        <v>76868</v>
      </c>
    </row>
    <row r="17" spans="1:6">
      <c r="A17" s="3" t="s">
        <v>766</v>
      </c>
    </row>
    <row r="18" spans="1:6">
      <c r="A18" s="5" t="s">
        <v>762</v>
      </c>
    </row>
    <row r="19" spans="1:6">
      <c r="A19" s="3" t="s">
        <v>763</v>
      </c>
      <c r="B19" s="4" t="n">
        <v>3200541</v>
      </c>
      <c r="C19" s="4" t="n">
        <v>3450809</v>
      </c>
      <c r="D19" s="4" t="n">
        <v>6376794</v>
      </c>
      <c r="E19" s="4" t="n">
        <v>6899825</v>
      </c>
    </row>
    <row r="20" spans="1:6">
      <c r="A20" s="3" t="s">
        <v>767</v>
      </c>
    </row>
    <row r="21" spans="1:6">
      <c r="A21" s="5" t="s">
        <v>762</v>
      </c>
    </row>
    <row r="22" spans="1:6">
      <c r="A22" s="3" t="s">
        <v>763</v>
      </c>
      <c r="B22" s="4" t="n">
        <v>10771</v>
      </c>
      <c r="C22" s="4" t="n">
        <v>10036</v>
      </c>
      <c r="D22" s="4" t="n">
        <v>21662</v>
      </c>
      <c r="E22" s="4" t="n">
        <v>19507</v>
      </c>
    </row>
    <row r="23" spans="1:6">
      <c r="A23" s="3" t="s">
        <v>768</v>
      </c>
    </row>
    <row r="24" spans="1:6">
      <c r="A24" s="5" t="s">
        <v>762</v>
      </c>
    </row>
    <row r="25" spans="1:6">
      <c r="A25" s="3" t="s">
        <v>75</v>
      </c>
      <c r="B25" s="4" t="n">
        <v>30523134</v>
      </c>
      <c r="D25" s="4" t="n">
        <v>30523134</v>
      </c>
      <c r="F25" s="4" t="n">
        <v>28981608</v>
      </c>
    </row>
    <row r="26" spans="1:6">
      <c r="A26" s="3" t="s">
        <v>763</v>
      </c>
      <c r="B26" s="4" t="n">
        <v>3211836</v>
      </c>
      <c r="C26" s="4" t="n">
        <v>3460845</v>
      </c>
      <c r="D26" s="4" t="n">
        <v>6400005</v>
      </c>
      <c r="E26" s="4" t="n">
        <v>6919332</v>
      </c>
    </row>
    <row r="27" spans="1:6">
      <c r="A27" s="3" t="s">
        <v>126</v>
      </c>
      <c r="B27" s="4" t="n">
        <v>457114</v>
      </c>
      <c r="C27" s="4" t="n">
        <v>581323</v>
      </c>
      <c r="D27" s="4" t="n">
        <v>914483</v>
      </c>
      <c r="E27" s="4" t="n">
        <v>1120625</v>
      </c>
    </row>
    <row r="28" spans="1:6">
      <c r="A28" s="3" t="s">
        <v>769</v>
      </c>
    </row>
    <row r="29" spans="1:6">
      <c r="A29" s="5" t="s">
        <v>762</v>
      </c>
    </row>
    <row r="30" spans="1:6">
      <c r="A30" s="3" t="s">
        <v>75</v>
      </c>
      <c r="B30" s="4" t="n">
        <v>25068990</v>
      </c>
      <c r="D30" s="4" t="n">
        <v>25068990</v>
      </c>
      <c r="F30" s="4" t="n">
        <v>24433458</v>
      </c>
    </row>
    <row r="31" spans="1:6">
      <c r="A31" s="3" t="s">
        <v>763</v>
      </c>
      <c r="B31" s="4" t="n">
        <v>120</v>
      </c>
      <c r="D31" s="4" t="n">
        <v>123</v>
      </c>
    </row>
    <row r="32" spans="1:6">
      <c r="A32" s="3" t="s">
        <v>126</v>
      </c>
      <c r="B32" s="4" t="n">
        <v>-26382</v>
      </c>
      <c r="C32" s="6" t="n">
        <v>-8663</v>
      </c>
      <c r="D32" s="4" t="n">
        <v>-27451</v>
      </c>
      <c r="E32" s="6" t="n">
        <v>-18459</v>
      </c>
    </row>
    <row r="33" spans="1:6">
      <c r="A33" s="3" t="s">
        <v>770</v>
      </c>
    </row>
    <row r="34" spans="1:6">
      <c r="A34" s="5" t="s">
        <v>762</v>
      </c>
    </row>
    <row r="35" spans="1:6">
      <c r="A35" s="3" t="s">
        <v>75</v>
      </c>
      <c r="B35" s="4" t="n">
        <v>-23308008</v>
      </c>
      <c r="D35" s="4" t="n">
        <v>-23308008</v>
      </c>
      <c r="F35" s="6" t="n">
        <v>-22828054</v>
      </c>
    </row>
    <row r="36" spans="1:6">
      <c r="A36" s="3" t="s">
        <v>763</v>
      </c>
      <c r="B36" s="6" t="n">
        <v>-644</v>
      </c>
      <c r="D36" s="6" t="n">
        <v>-16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446</v>
      </c>
    </row>
    <row r="3" spans="1:2">
      <c r="A3" s="3" t="s">
        <v>772</v>
      </c>
      <c r="B3" s="6" t="n">
        <v>16966</v>
      </c>
    </row>
    <row r="4" spans="1:2">
      <c r="A4" s="3" t="s">
        <v>773</v>
      </c>
      <c r="B4" s="4" t="n">
        <v>35359</v>
      </c>
    </row>
    <row r="5" spans="1:2">
      <c r="A5" s="3" t="s">
        <v>774</v>
      </c>
      <c r="B5" s="4" t="n">
        <v>-34250</v>
      </c>
    </row>
    <row r="6" spans="1:2">
      <c r="A6" s="3" t="s">
        <v>775</v>
      </c>
      <c r="B6" s="6" t="n">
        <v>180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776</v>
      </c>
      <c r="B1" s="2" t="s">
        <v>1</v>
      </c>
    </row>
    <row r="2" spans="1:2">
      <c r="B2" s="2" t="s">
        <v>446</v>
      </c>
    </row>
    <row r="3" spans="1:2">
      <c r="A3" s="3" t="s">
        <v>777</v>
      </c>
      <c r="B3" s="6" t="n">
        <v>635018</v>
      </c>
    </row>
    <row r="4" spans="1:2">
      <c r="A4" s="3" t="s">
        <v>778</v>
      </c>
      <c r="B4" s="4" t="n">
        <v>-4128853</v>
      </c>
    </row>
    <row r="5" spans="1:2">
      <c r="A5" s="3" t="s">
        <v>779</v>
      </c>
      <c r="B5" s="4" t="n">
        <v>4136323</v>
      </c>
    </row>
    <row r="6" spans="1:2">
      <c r="A6" s="3" t="s">
        <v>780</v>
      </c>
      <c r="B6" s="6" t="n">
        <v>642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1</v>
      </c>
    </row>
    <row r="3" spans="1:3">
      <c r="A3" s="5" t="s">
        <v>181</v>
      </c>
    </row>
    <row r="4" spans="1:3">
      <c r="A4" s="3" t="s">
        <v>134</v>
      </c>
      <c r="B4" s="6" t="n">
        <v>701865</v>
      </c>
      <c r="C4" s="6" t="n">
        <v>845607</v>
      </c>
    </row>
    <row r="5" spans="1:3">
      <c r="A5" s="5" t="s">
        <v>182</v>
      </c>
    </row>
    <row r="6" spans="1:3">
      <c r="A6" s="3" t="s">
        <v>183</v>
      </c>
      <c r="B6" s="4" t="n">
        <v>302841</v>
      </c>
      <c r="C6" s="4" t="n">
        <v>365674</v>
      </c>
    </row>
    <row r="7" spans="1:3">
      <c r="A7" s="3" t="s">
        <v>184</v>
      </c>
      <c r="B7" s="4" t="n">
        <v>-3455</v>
      </c>
      <c r="C7" s="4" t="n">
        <v>17425</v>
      </c>
    </row>
    <row r="8" spans="1:3">
      <c r="A8" s="3" t="s">
        <v>167</v>
      </c>
      <c r="B8" s="4" t="n">
        <v>23642</v>
      </c>
      <c r="C8" s="4" t="n">
        <v>18772</v>
      </c>
    </row>
    <row r="9" spans="1:3">
      <c r="A9" s="3" t="s">
        <v>185</v>
      </c>
      <c r="B9" s="4" t="n">
        <v>114033</v>
      </c>
      <c r="C9" s="4" t="n">
        <v>196707</v>
      </c>
    </row>
    <row r="10" spans="1:3">
      <c r="A10" s="3" t="s">
        <v>130</v>
      </c>
      <c r="B10" s="4" t="n">
        <v>-24602</v>
      </c>
      <c r="C10" s="4" t="n">
        <v>-65625</v>
      </c>
    </row>
    <row r="11" spans="1:3">
      <c r="A11" s="3" t="s">
        <v>186</v>
      </c>
      <c r="B11" s="4" t="n">
        <v>231995</v>
      </c>
      <c r="C11" s="4" t="n">
        <v>-53222</v>
      </c>
    </row>
    <row r="12" spans="1:3">
      <c r="A12" s="5" t="s">
        <v>187</v>
      </c>
    </row>
    <row r="13" spans="1:3">
      <c r="A13" s="3" t="s">
        <v>188</v>
      </c>
      <c r="B13" s="4" t="n">
        <v>1346319</v>
      </c>
      <c r="C13" s="4" t="n">
        <v>1325338</v>
      </c>
    </row>
    <row r="14" spans="1:3">
      <c r="A14" s="5" t="s">
        <v>189</v>
      </c>
    </row>
    <row r="15" spans="1:3">
      <c r="A15" s="3" t="s">
        <v>190</v>
      </c>
      <c r="B15" s="4" t="n">
        <v>-512742</v>
      </c>
      <c r="C15" s="4" t="n">
        <v>-523948</v>
      </c>
    </row>
    <row r="16" spans="1:3">
      <c r="A16" s="3" t="s">
        <v>191</v>
      </c>
      <c r="B16" s="4" t="n">
        <v>868069</v>
      </c>
      <c r="C16" s="4" t="n">
        <v>461152</v>
      </c>
    </row>
    <row r="17" spans="1:3">
      <c r="A17" s="3" t="s">
        <v>192</v>
      </c>
      <c r="B17" s="4" t="n">
        <v>-281722</v>
      </c>
      <c r="C17" s="4" t="n">
        <v>-168119</v>
      </c>
    </row>
    <row r="18" spans="1:3">
      <c r="A18" s="3" t="s">
        <v>193</v>
      </c>
      <c r="B18" s="4" t="n">
        <v>-445684</v>
      </c>
      <c r="C18" s="4" t="n">
        <v>-472773</v>
      </c>
    </row>
    <row r="19" spans="1:3">
      <c r="A19" s="3" t="s">
        <v>130</v>
      </c>
      <c r="B19" s="4" t="n">
        <v>10509</v>
      </c>
      <c r="C19" s="4" t="n">
        <v>6225</v>
      </c>
    </row>
    <row r="20" spans="1:3">
      <c r="A20" s="3" t="s">
        <v>194</v>
      </c>
      <c r="B20" s="4" t="n">
        <v>-361570</v>
      </c>
      <c r="C20" s="4" t="n">
        <v>-697463</v>
      </c>
    </row>
    <row r="21" spans="1:3">
      <c r="A21" s="5" t="s">
        <v>195</v>
      </c>
    </row>
    <row r="22" spans="1:3">
      <c r="A22" s="3" t="s">
        <v>196</v>
      </c>
      <c r="B22" s="4" t="n">
        <v>-22365</v>
      </c>
      <c r="C22" s="4" t="n">
        <v>-1088392</v>
      </c>
    </row>
    <row r="23" spans="1:3">
      <c r="A23" s="3" t="s">
        <v>197</v>
      </c>
      <c r="B23" s="4" t="n">
        <v>-11506</v>
      </c>
      <c r="C23" s="4" t="n">
        <v>-20152</v>
      </c>
    </row>
    <row r="24" spans="1:3">
      <c r="A24" s="3" t="s">
        <v>198</v>
      </c>
      <c r="B24" s="4" t="n">
        <v>27416</v>
      </c>
      <c r="C24" s="4" t="n">
        <v>11730</v>
      </c>
    </row>
    <row r="25" spans="1:3">
      <c r="A25" s="3" t="s">
        <v>130</v>
      </c>
      <c r="B25" s="4" t="n">
        <v>49501</v>
      </c>
      <c r="C25" s="4" t="n">
        <v>-2760</v>
      </c>
    </row>
    <row r="26" spans="1:3">
      <c r="A26" s="3" t="s">
        <v>199</v>
      </c>
      <c r="B26" s="4" t="n">
        <v>43046</v>
      </c>
      <c r="C26" s="4" t="n">
        <v>-1099574</v>
      </c>
    </row>
    <row r="27" spans="1:3">
      <c r="A27" s="3" t="s">
        <v>200</v>
      </c>
      <c r="B27" s="4" t="n">
        <v>1027795</v>
      </c>
      <c r="C27" s="4" t="n">
        <v>-471699</v>
      </c>
    </row>
    <row r="28" spans="1:3">
      <c r="A28" s="3" t="s">
        <v>201</v>
      </c>
      <c r="B28" s="4" t="n">
        <v>887924</v>
      </c>
      <c r="C28" s="4" t="n">
        <v>1479901</v>
      </c>
    </row>
    <row r="29" spans="1:3">
      <c r="A29" s="3" t="s">
        <v>202</v>
      </c>
      <c r="B29" s="6" t="n">
        <v>1915719</v>
      </c>
      <c r="C29" s="6" t="n">
        <v>1008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12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8"/>
    <col customWidth="1" max="11" min="11" width="21"/>
    <col customWidth="1" max="12" min="12" width="25"/>
    <col customWidth="1" max="13" min="13" width="21"/>
    <col customWidth="1" max="14" min="14" width="18"/>
    <col customWidth="1" max="15" min="15" width="25"/>
    <col customWidth="1" max="16" min="16" width="21"/>
    <col customWidth="1" max="17" min="17" width="21"/>
    <col customWidth="1" max="18" min="18" width="18"/>
    <col customWidth="1" max="19" min="19" width="18"/>
  </cols>
  <sheetData>
    <row r="1" spans="1:19">
      <c r="A1" s="1" t="s">
        <v>781</v>
      </c>
      <c r="C1" s="2" t="s">
        <v>782</v>
      </c>
      <c r="D1" s="2" t="s">
        <v>783</v>
      </c>
      <c r="E1" s="2" t="s">
        <v>784</v>
      </c>
      <c r="F1" s="2" t="s">
        <v>785</v>
      </c>
      <c r="G1" s="2" t="s">
        <v>786</v>
      </c>
      <c r="H1" s="2" t="s">
        <v>787</v>
      </c>
      <c r="I1" s="2" t="s">
        <v>788</v>
      </c>
      <c r="J1" s="2" t="s">
        <v>789</v>
      </c>
      <c r="K1" s="2" t="s">
        <v>790</v>
      </c>
      <c r="L1" s="2" t="s">
        <v>596</v>
      </c>
      <c r="M1" s="2" t="s">
        <v>760</v>
      </c>
      <c r="N1" s="2" t="s">
        <v>791</v>
      </c>
      <c r="O1" s="2" t="s">
        <v>596</v>
      </c>
      <c r="P1" s="2" t="s">
        <v>760</v>
      </c>
      <c r="Q1" s="2" t="s">
        <v>599</v>
      </c>
      <c r="R1" s="2" t="s">
        <v>792</v>
      </c>
      <c r="S1" s="2" t="s">
        <v>793</v>
      </c>
    </row>
    <row r="2" spans="1:19">
      <c r="A2" s="5" t="s">
        <v>226</v>
      </c>
    </row>
    <row r="3" spans="1:19">
      <c r="A3" s="3" t="s">
        <v>794</v>
      </c>
      <c r="L3" s="6" t="n">
        <v>584116</v>
      </c>
      <c r="O3" s="6" t="n">
        <v>584116</v>
      </c>
      <c r="Q3" s="6" t="n">
        <v>639855</v>
      </c>
    </row>
    <row r="4" spans="1:19">
      <c r="A4" s="3" t="s">
        <v>77</v>
      </c>
      <c r="L4" s="4" t="n">
        <v>361048</v>
      </c>
      <c r="O4" s="4" t="n">
        <v>361048</v>
      </c>
      <c r="Q4" s="4" t="n">
        <v>233753</v>
      </c>
    </row>
    <row r="5" spans="1:19">
      <c r="A5" s="3" t="s">
        <v>115</v>
      </c>
      <c r="L5" s="4" t="n">
        <v>238078</v>
      </c>
      <c r="M5" s="6" t="n">
        <v>183262</v>
      </c>
      <c r="O5" s="4" t="n">
        <v>431977</v>
      </c>
      <c r="P5" s="6" t="n">
        <v>379273</v>
      </c>
    </row>
    <row r="6" spans="1:19">
      <c r="A6" s="3" t="s">
        <v>116</v>
      </c>
      <c r="L6" s="4" t="n">
        <v>138008</v>
      </c>
      <c r="M6" s="4" t="n">
        <v>146052</v>
      </c>
      <c r="O6" s="4" t="n">
        <v>277509</v>
      </c>
      <c r="P6" s="4" t="n">
        <v>299696</v>
      </c>
    </row>
    <row r="7" spans="1:19">
      <c r="A7" s="3" t="s">
        <v>795</v>
      </c>
      <c r="L7" s="4" t="n">
        <v>202758</v>
      </c>
      <c r="M7" s="4" t="n">
        <v>190625</v>
      </c>
      <c r="O7" s="4" t="n">
        <v>401672</v>
      </c>
      <c r="P7" s="4" t="n">
        <v>360402</v>
      </c>
    </row>
    <row r="8" spans="1:19">
      <c r="A8" s="3" t="s">
        <v>99</v>
      </c>
      <c r="L8" s="6" t="n">
        <v>-1066</v>
      </c>
      <c r="O8" s="6" t="n">
        <v>-1066</v>
      </c>
      <c r="Q8" s="4" t="n">
        <v>-1499</v>
      </c>
    </row>
    <row r="9" spans="1:19">
      <c r="A9" s="3" t="s">
        <v>354</v>
      </c>
    </row>
    <row r="10" spans="1:19">
      <c r="A10" s="5" t="s">
        <v>226</v>
      </c>
    </row>
    <row r="11" spans="1:19">
      <c r="A11" s="3" t="s">
        <v>796</v>
      </c>
      <c r="Q11" s="4" t="n">
        <v>1000</v>
      </c>
    </row>
    <row r="12" spans="1:19">
      <c r="A12" s="3" t="s">
        <v>797</v>
      </c>
      <c r="L12" s="3" t="s">
        <v>355</v>
      </c>
      <c r="O12" s="3" t="s">
        <v>355</v>
      </c>
    </row>
    <row r="13" spans="1:19">
      <c r="A13" s="3" t="s">
        <v>351</v>
      </c>
    </row>
    <row r="14" spans="1:19">
      <c r="A14" s="5" t="s">
        <v>226</v>
      </c>
    </row>
    <row r="15" spans="1:19">
      <c r="A15" s="3" t="s">
        <v>797</v>
      </c>
      <c r="L15" s="3" t="s">
        <v>347</v>
      </c>
      <c r="O15" s="3" t="s">
        <v>347</v>
      </c>
    </row>
    <row r="16" spans="1:19">
      <c r="A16" s="3" t="s">
        <v>798</v>
      </c>
    </row>
    <row r="17" spans="1:19">
      <c r="A17" s="5" t="s">
        <v>226</v>
      </c>
    </row>
    <row r="18" spans="1:19">
      <c r="A18" s="3" t="s">
        <v>799</v>
      </c>
      <c r="O18" s="3" t="s">
        <v>347</v>
      </c>
    </row>
    <row r="19" spans="1:19">
      <c r="A19" s="3" t="s">
        <v>800</v>
      </c>
    </row>
    <row r="20" spans="1:19">
      <c r="A20" s="5" t="s">
        <v>226</v>
      </c>
    </row>
    <row r="21" spans="1:19">
      <c r="A21" s="3" t="s">
        <v>510</v>
      </c>
      <c r="D21" s="3" t="s">
        <v>347</v>
      </c>
    </row>
    <row r="22" spans="1:19">
      <c r="A22" s="3" t="s">
        <v>801</v>
      </c>
    </row>
    <row r="23" spans="1:19">
      <c r="A23" s="5" t="s">
        <v>226</v>
      </c>
    </row>
    <row r="24" spans="1:19">
      <c r="A24" s="3" t="s">
        <v>510</v>
      </c>
      <c r="D24" s="3" t="s">
        <v>802</v>
      </c>
    </row>
    <row r="25" spans="1:19">
      <c r="A25" s="3" t="s">
        <v>803</v>
      </c>
    </row>
    <row r="26" spans="1:19">
      <c r="A26" s="5" t="s">
        <v>226</v>
      </c>
    </row>
    <row r="27" spans="1:19">
      <c r="A27" s="3" t="s">
        <v>794</v>
      </c>
      <c r="L27" s="6" t="n">
        <v>4000</v>
      </c>
      <c r="O27" s="6" t="n">
        <v>4000</v>
      </c>
      <c r="Q27" s="4" t="n">
        <v>4000</v>
      </c>
    </row>
    <row r="28" spans="1:19">
      <c r="A28" s="3" t="s">
        <v>77</v>
      </c>
      <c r="L28" s="4" t="n">
        <v>19000</v>
      </c>
      <c r="O28" s="4" t="n">
        <v>19000</v>
      </c>
      <c r="Q28" s="6" t="n">
        <v>14000</v>
      </c>
    </row>
    <row r="29" spans="1:19">
      <c r="A29" s="3" t="s">
        <v>154</v>
      </c>
      <c r="L29" s="4" t="n">
        <v>1000</v>
      </c>
      <c r="M29" s="4" t="n">
        <v>1000</v>
      </c>
      <c r="O29" s="4" t="n">
        <v>3000</v>
      </c>
      <c r="P29" s="4" t="n">
        <v>5000</v>
      </c>
    </row>
    <row r="30" spans="1:19">
      <c r="A30" s="3" t="s">
        <v>115</v>
      </c>
      <c r="L30" s="4" t="n">
        <v>7000</v>
      </c>
      <c r="M30" s="4" t="n">
        <v>11000</v>
      </c>
      <c r="O30" s="4" t="n">
        <v>14000</v>
      </c>
      <c r="P30" s="4" t="n">
        <v>24000</v>
      </c>
    </row>
    <row r="31" spans="1:19">
      <c r="A31" s="3" t="s">
        <v>116</v>
      </c>
      <c r="L31" s="4" t="n">
        <v>73000</v>
      </c>
      <c r="M31" s="4" t="n">
        <v>84000</v>
      </c>
      <c r="O31" s="4" t="n">
        <v>146000</v>
      </c>
      <c r="P31" s="4" t="n">
        <v>169000</v>
      </c>
    </row>
    <row r="32" spans="1:19">
      <c r="A32" s="3" t="s">
        <v>795</v>
      </c>
      <c r="L32" s="6" t="n">
        <v>6000</v>
      </c>
      <c r="M32" s="4" t="n">
        <v>6000</v>
      </c>
      <c r="O32" s="6" t="n">
        <v>11000</v>
      </c>
      <c r="P32" s="4" t="n">
        <v>11000</v>
      </c>
    </row>
    <row r="33" spans="1:19">
      <c r="A33" s="3" t="s">
        <v>804</v>
      </c>
    </row>
    <row r="34" spans="1:19">
      <c r="A34" s="5" t="s">
        <v>226</v>
      </c>
    </row>
    <row r="35" spans="1:19">
      <c r="A35" s="3" t="s">
        <v>805</v>
      </c>
      <c r="O35" s="4" t="n">
        <v>4</v>
      </c>
    </row>
    <row r="36" spans="1:19">
      <c r="A36" s="3" t="s">
        <v>510</v>
      </c>
      <c r="O36" s="3" t="s">
        <v>806</v>
      </c>
    </row>
    <row r="37" spans="1:19">
      <c r="A37" s="3" t="s">
        <v>807</v>
      </c>
    </row>
    <row r="38" spans="1:19">
      <c r="A38" s="5" t="s">
        <v>226</v>
      </c>
    </row>
    <row r="39" spans="1:19">
      <c r="A39" s="3" t="s">
        <v>805</v>
      </c>
      <c r="O39" s="4" t="n">
        <v>4</v>
      </c>
    </row>
    <row r="40" spans="1:19">
      <c r="A40" s="3" t="s">
        <v>510</v>
      </c>
      <c r="O40" s="3" t="s">
        <v>806</v>
      </c>
    </row>
    <row r="41" spans="1:19">
      <c r="A41" s="3" t="s">
        <v>808</v>
      </c>
    </row>
    <row r="42" spans="1:19">
      <c r="A42" s="5" t="s">
        <v>226</v>
      </c>
    </row>
    <row r="43" spans="1:19">
      <c r="A43" s="3" t="s">
        <v>809</v>
      </c>
      <c r="L43" s="4" t="n">
        <v>12</v>
      </c>
      <c r="O43" s="4" t="n">
        <v>12</v>
      </c>
    </row>
    <row r="44" spans="1:19">
      <c r="A44" s="3" t="s">
        <v>510</v>
      </c>
      <c r="O44" s="3" t="s">
        <v>347</v>
      </c>
    </row>
    <row r="45" spans="1:19">
      <c r="A45" s="3" t="s">
        <v>810</v>
      </c>
    </row>
    <row r="46" spans="1:19">
      <c r="A46" s="5" t="s">
        <v>226</v>
      </c>
    </row>
    <row r="47" spans="1:19">
      <c r="A47" s="3" t="s">
        <v>809</v>
      </c>
      <c r="L47" s="4" t="n">
        <v>12</v>
      </c>
      <c r="O47" s="4" t="n">
        <v>12</v>
      </c>
    </row>
    <row r="48" spans="1:19">
      <c r="A48" s="3" t="s">
        <v>510</v>
      </c>
      <c r="O48" s="3" t="s">
        <v>347</v>
      </c>
    </row>
    <row r="49" spans="1:19">
      <c r="A49" s="3" t="s">
        <v>811</v>
      </c>
    </row>
    <row r="50" spans="1:19">
      <c r="A50" s="5" t="s">
        <v>226</v>
      </c>
    </row>
    <row r="51" spans="1:19">
      <c r="A51" s="3" t="s">
        <v>510</v>
      </c>
      <c r="O51" s="3" t="s">
        <v>359</v>
      </c>
    </row>
    <row r="52" spans="1:19">
      <c r="A52" s="3" t="s">
        <v>812</v>
      </c>
    </row>
    <row r="53" spans="1:19">
      <c r="A53" s="5" t="s">
        <v>226</v>
      </c>
    </row>
    <row r="54" spans="1:19">
      <c r="A54" s="3" t="s">
        <v>813</v>
      </c>
      <c r="O54" s="4" t="n">
        <v>4</v>
      </c>
    </row>
    <row r="55" spans="1:19">
      <c r="A55" s="3" t="s">
        <v>510</v>
      </c>
      <c r="O55" s="3" t="s">
        <v>806</v>
      </c>
    </row>
    <row r="56" spans="1:19">
      <c r="A56" s="3" t="s">
        <v>814</v>
      </c>
      <c r="O56" s="3" t="s">
        <v>802</v>
      </c>
    </row>
    <row r="57" spans="1:19">
      <c r="A57" s="3" t="s">
        <v>815</v>
      </c>
    </row>
    <row r="58" spans="1:19">
      <c r="A58" s="5" t="s">
        <v>226</v>
      </c>
    </row>
    <row r="59" spans="1:19">
      <c r="A59" s="3" t="s">
        <v>510</v>
      </c>
      <c r="G59" s="3" t="s">
        <v>359</v>
      </c>
    </row>
    <row r="60" spans="1:19">
      <c r="A60" s="3" t="s">
        <v>816</v>
      </c>
      <c r="H60" s="3" t="s">
        <v>487</v>
      </c>
    </row>
    <row r="61" spans="1:19">
      <c r="A61" s="3" t="s">
        <v>817</v>
      </c>
      <c r="B61" s="3" t="s">
        <v>389</v>
      </c>
      <c r="G61" s="3" t="s">
        <v>347</v>
      </c>
    </row>
    <row r="62" spans="1:19">
      <c r="A62" s="3" t="s">
        <v>818</v>
      </c>
      <c r="G62" s="3" t="s">
        <v>359</v>
      </c>
    </row>
    <row r="63" spans="1:19">
      <c r="A63" s="3" t="s">
        <v>819</v>
      </c>
    </row>
    <row r="64" spans="1:19">
      <c r="A64" s="5" t="s">
        <v>226</v>
      </c>
    </row>
    <row r="65" spans="1:19">
      <c r="A65" s="3" t="s">
        <v>816</v>
      </c>
      <c r="R65" s="3" t="s">
        <v>472</v>
      </c>
    </row>
    <row r="66" spans="1:19">
      <c r="A66" s="3" t="s">
        <v>820</v>
      </c>
      <c r="R66" s="4" t="n">
        <v>32</v>
      </c>
    </row>
    <row r="67" spans="1:19">
      <c r="A67" s="3" t="s">
        <v>821</v>
      </c>
    </row>
    <row r="68" spans="1:19">
      <c r="A68" s="5" t="s">
        <v>226</v>
      </c>
    </row>
    <row r="69" spans="1:19">
      <c r="A69" s="3" t="s">
        <v>816</v>
      </c>
      <c r="R69" s="3" t="s">
        <v>480</v>
      </c>
    </row>
    <row r="70" spans="1:19">
      <c r="A70" s="3" t="s">
        <v>822</v>
      </c>
      <c r="R70" s="4" t="n">
        <v>32</v>
      </c>
    </row>
    <row r="71" spans="1:19">
      <c r="A71" s="3" t="s">
        <v>823</v>
      </c>
    </row>
    <row r="72" spans="1:19">
      <c r="A72" s="5" t="s">
        <v>226</v>
      </c>
    </row>
    <row r="73" spans="1:19">
      <c r="A73" s="3" t="s">
        <v>816</v>
      </c>
      <c r="S73" s="3" t="s">
        <v>480</v>
      </c>
    </row>
    <row r="74" spans="1:19">
      <c r="A74" s="3" t="s">
        <v>820</v>
      </c>
      <c r="S74" s="4" t="n">
        <v>32</v>
      </c>
    </row>
    <row r="75" spans="1:19">
      <c r="A75" s="3" t="s">
        <v>824</v>
      </c>
    </row>
    <row r="76" spans="1:19">
      <c r="A76" s="5" t="s">
        <v>226</v>
      </c>
    </row>
    <row r="77" spans="1:19">
      <c r="A77" s="3" t="s">
        <v>822</v>
      </c>
      <c r="S77" s="4" t="n">
        <v>24</v>
      </c>
    </row>
    <row r="78" spans="1:19">
      <c r="A78" s="3" t="s">
        <v>825</v>
      </c>
      <c r="N78" s="4" t="n">
        <v>5</v>
      </c>
    </row>
    <row r="79" spans="1:19">
      <c r="A79" s="3" t="s">
        <v>826</v>
      </c>
    </row>
    <row r="80" spans="1:19">
      <c r="A80" s="5" t="s">
        <v>226</v>
      </c>
    </row>
    <row r="81" spans="1:19">
      <c r="A81" s="3" t="s">
        <v>816</v>
      </c>
      <c r="I81" s="3" t="s">
        <v>480</v>
      </c>
    </row>
    <row r="82" spans="1:19">
      <c r="A82" s="3" t="s">
        <v>827</v>
      </c>
    </row>
    <row r="83" spans="1:19">
      <c r="A83" s="5" t="s">
        <v>226</v>
      </c>
    </row>
    <row r="84" spans="1:19">
      <c r="A84" s="3" t="s">
        <v>809</v>
      </c>
      <c r="J84" s="4" t="n">
        <v>4</v>
      </c>
    </row>
    <row r="85" spans="1:19">
      <c r="A85" s="3" t="s">
        <v>817</v>
      </c>
      <c r="J85" s="3" t="s">
        <v>347</v>
      </c>
    </row>
    <row r="86" spans="1:19">
      <c r="A86" s="3" t="s">
        <v>828</v>
      </c>
      <c r="J86" s="3" t="s">
        <v>829</v>
      </c>
    </row>
    <row r="87" spans="1:19">
      <c r="A87" s="3" t="s">
        <v>830</v>
      </c>
    </row>
    <row r="88" spans="1:19">
      <c r="A88" s="5" t="s">
        <v>226</v>
      </c>
    </row>
    <row r="89" spans="1:19">
      <c r="A89" s="3" t="s">
        <v>818</v>
      </c>
      <c r="Q89" s="3" t="s">
        <v>347</v>
      </c>
    </row>
    <row r="90" spans="1:19">
      <c r="A90" s="3" t="s">
        <v>831</v>
      </c>
    </row>
    <row r="91" spans="1:19">
      <c r="A91" s="5" t="s">
        <v>226</v>
      </c>
    </row>
    <row r="92" spans="1:19">
      <c r="A92" s="3" t="s">
        <v>818</v>
      </c>
      <c r="Q92" s="3" t="s">
        <v>347</v>
      </c>
    </row>
    <row r="93" spans="1:19">
      <c r="A93" s="3" t="s">
        <v>832</v>
      </c>
    </row>
    <row r="94" spans="1:19">
      <c r="A94" s="5" t="s">
        <v>226</v>
      </c>
    </row>
    <row r="95" spans="1:19">
      <c r="A95" s="3" t="s">
        <v>833</v>
      </c>
      <c r="F95" s="3" t="s">
        <v>802</v>
      </c>
    </row>
    <row r="96" spans="1:19">
      <c r="A96" s="3" t="s">
        <v>834</v>
      </c>
    </row>
    <row r="97" spans="1:19">
      <c r="A97" s="5" t="s">
        <v>226</v>
      </c>
    </row>
    <row r="98" spans="1:19">
      <c r="A98" s="3" t="s">
        <v>816</v>
      </c>
      <c r="R98" s="3" t="s">
        <v>347</v>
      </c>
    </row>
    <row r="99" spans="1:19">
      <c r="A99" s="3" t="s">
        <v>835</v>
      </c>
      <c r="R99" s="3" t="s">
        <v>668</v>
      </c>
    </row>
    <row r="100" spans="1:19">
      <c r="A100" s="3" t="s">
        <v>836</v>
      </c>
    </row>
    <row r="101" spans="1:19">
      <c r="A101" s="5" t="s">
        <v>226</v>
      </c>
    </row>
    <row r="102" spans="1:19">
      <c r="A102" s="3" t="s">
        <v>833</v>
      </c>
      <c r="R102" s="3" t="s">
        <v>837</v>
      </c>
    </row>
    <row r="103" spans="1:19">
      <c r="A103" s="3" t="s">
        <v>838</v>
      </c>
    </row>
    <row r="104" spans="1:19">
      <c r="A104" s="5" t="s">
        <v>226</v>
      </c>
    </row>
    <row r="105" spans="1:19">
      <c r="A105" s="3" t="s">
        <v>839</v>
      </c>
      <c r="K105" s="6" t="n">
        <v>10000</v>
      </c>
    </row>
    <row r="106" spans="1:19">
      <c r="A106" s="3" t="s">
        <v>840</v>
      </c>
      <c r="K106" s="6" t="n">
        <v>3000</v>
      </c>
    </row>
    <row r="107" spans="1:19">
      <c r="A107" s="3" t="s">
        <v>841</v>
      </c>
    </row>
    <row r="108" spans="1:19">
      <c r="A108" s="5" t="s">
        <v>226</v>
      </c>
    </row>
    <row r="109" spans="1:19">
      <c r="A109" s="3" t="s">
        <v>816</v>
      </c>
      <c r="C109" s="3" t="s">
        <v>480</v>
      </c>
    </row>
    <row r="110" spans="1:19">
      <c r="A110" s="3" t="s">
        <v>842</v>
      </c>
    </row>
    <row r="111" spans="1:19">
      <c r="A111" s="5" t="s">
        <v>226</v>
      </c>
    </row>
    <row r="112" spans="1:19">
      <c r="A112" s="3" t="s">
        <v>843</v>
      </c>
      <c r="L112" s="6" t="n">
        <v>84000</v>
      </c>
      <c r="O112" s="6" t="n">
        <v>84000</v>
      </c>
    </row>
    <row r="113" spans="1:19">
      <c r="A113" s="3" t="s">
        <v>844</v>
      </c>
    </row>
    <row r="114" spans="1:19">
      <c r="A114" s="5" t="s">
        <v>226</v>
      </c>
    </row>
    <row r="115" spans="1:19">
      <c r="A115" s="3" t="s">
        <v>845</v>
      </c>
      <c r="L115" s="6" t="n">
        <v>3000</v>
      </c>
      <c r="M115" s="6" t="n">
        <v>7000</v>
      </c>
      <c r="O115" s="6" t="n">
        <v>8000</v>
      </c>
      <c r="P115" s="6" t="n">
        <v>17000</v>
      </c>
    </row>
    <row r="116" spans="1:19">
      <c r="A116" s="3" t="s">
        <v>846</v>
      </c>
    </row>
    <row r="117" spans="1:19">
      <c r="A117" s="5" t="s">
        <v>226</v>
      </c>
    </row>
    <row r="118" spans="1:19">
      <c r="A118" s="3" t="s">
        <v>833</v>
      </c>
      <c r="F118" s="3" t="s">
        <v>667</v>
      </c>
    </row>
    <row r="119" spans="1:19">
      <c r="A119" s="3" t="s">
        <v>816</v>
      </c>
      <c r="F119" s="3" t="s">
        <v>359</v>
      </c>
    </row>
    <row r="120" spans="1:19">
      <c r="A120" s="3" t="s">
        <v>799</v>
      </c>
      <c r="F120" s="3" t="s">
        <v>347</v>
      </c>
    </row>
    <row r="121" spans="1:19">
      <c r="A121" s="3" t="s">
        <v>847</v>
      </c>
    </row>
    <row r="122" spans="1:19">
      <c r="A122" s="5" t="s">
        <v>226</v>
      </c>
    </row>
    <row r="123" spans="1:19">
      <c r="A123" s="3" t="s">
        <v>510</v>
      </c>
      <c r="E123" s="3" t="s">
        <v>347</v>
      </c>
    </row>
    <row r="124" spans="1:19">
      <c r="A124" s="3" t="s">
        <v>814</v>
      </c>
      <c r="E124" s="3" t="s">
        <v>802</v>
      </c>
    </row>
    <row r="125" spans="1:19">
      <c r="A125" s="3" t="s">
        <v>816</v>
      </c>
      <c r="E125" s="3" t="s">
        <v>359</v>
      </c>
    </row>
    <row r="126" spans="1:19">
      <c r="A126" s="3" t="s">
        <v>828</v>
      </c>
      <c r="E126" s="3" t="s">
        <v>408</v>
      </c>
    </row>
    <row r="127" spans="1:19"/>
    <row r="128" spans="1:19">
      <c r="A128" s="3" t="s">
        <v>389</v>
      </c>
      <c r="B128" s="3" t="s">
        <v>495</v>
      </c>
    </row>
  </sheetData>
  <mergeCells count="3">
    <mergeCell ref="A1:B1"/>
    <mergeCell ref="A127:R127"/>
    <mergeCell ref="B128:R1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848</v>
      </c>
      <c r="B1" s="2" t="s">
        <v>110</v>
      </c>
      <c r="D1" s="2" t="s">
        <v>1</v>
      </c>
    </row>
    <row r="2" spans="1:7">
      <c r="B2" s="2" t="s">
        <v>2</v>
      </c>
      <c r="C2" s="2" t="s">
        <v>111</v>
      </c>
      <c r="D2" s="2" t="s">
        <v>2</v>
      </c>
      <c r="E2" s="2" t="s">
        <v>111</v>
      </c>
      <c r="F2" s="2" t="s">
        <v>59</v>
      </c>
      <c r="G2" s="2" t="s">
        <v>404</v>
      </c>
    </row>
    <row r="3" spans="1:7">
      <c r="A3" s="5" t="s">
        <v>226</v>
      </c>
    </row>
    <row r="4" spans="1:7">
      <c r="A4" s="3" t="s">
        <v>849</v>
      </c>
      <c r="D4" s="6" t="n">
        <v>28714</v>
      </c>
      <c r="E4" s="6" t="n">
        <v>42625</v>
      </c>
    </row>
    <row r="5" spans="1:7">
      <c r="A5" s="3" t="s">
        <v>309</v>
      </c>
    </row>
    <row r="6" spans="1:7">
      <c r="A6" s="5" t="s">
        <v>226</v>
      </c>
    </row>
    <row r="7" spans="1:7">
      <c r="A7" s="3" t="s">
        <v>411</v>
      </c>
      <c r="G7" s="3" t="s">
        <v>412</v>
      </c>
    </row>
    <row r="8" spans="1:7">
      <c r="A8" s="3" t="s">
        <v>849</v>
      </c>
      <c r="B8" s="6" t="n">
        <v>14355</v>
      </c>
      <c r="C8" s="6" t="n">
        <v>25782</v>
      </c>
    </row>
    <row r="9" spans="1:7">
      <c r="A9" s="3" t="s">
        <v>850</v>
      </c>
      <c r="B9" s="4" t="n">
        <v>14994</v>
      </c>
      <c r="D9" s="4" t="n">
        <v>14994</v>
      </c>
      <c r="F9" s="6" t="n">
        <v>9871</v>
      </c>
    </row>
    <row r="10" spans="1:7">
      <c r="A10" s="3" t="s">
        <v>851</v>
      </c>
      <c r="B10" s="6" t="n">
        <v>2902</v>
      </c>
      <c r="D10" s="6" t="n">
        <v>2902</v>
      </c>
      <c r="F10" s="4" t="n">
        <v>3888</v>
      </c>
    </row>
    <row r="11" spans="1:7">
      <c r="A11" s="3" t="s">
        <v>312</v>
      </c>
    </row>
    <row r="12" spans="1:7">
      <c r="A12" s="5" t="s">
        <v>226</v>
      </c>
    </row>
    <row r="13" spans="1:7">
      <c r="A13" s="3" t="s">
        <v>411</v>
      </c>
      <c r="B13" s="3" t="s">
        <v>852</v>
      </c>
      <c r="D13" s="3" t="s">
        <v>852</v>
      </c>
    </row>
    <row r="14" spans="1:7">
      <c r="A14" s="3" t="s">
        <v>853</v>
      </c>
      <c r="B14" s="6" t="n">
        <v>1060</v>
      </c>
      <c r="D14" s="6" t="n">
        <v>1060</v>
      </c>
      <c r="F14" s="6" t="n">
        <v>1370</v>
      </c>
    </row>
    <row r="15" spans="1:7">
      <c r="A15" s="3" t="s">
        <v>854</v>
      </c>
    </row>
    <row r="16" spans="1:7">
      <c r="A16" s="5" t="s">
        <v>226</v>
      </c>
    </row>
    <row r="17" spans="1:7">
      <c r="A17" s="3" t="s">
        <v>855</v>
      </c>
      <c r="B17" s="4" t="n">
        <v>176</v>
      </c>
      <c r="E17" s="4" t="n">
        <v>456</v>
      </c>
    </row>
    <row r="18" spans="1:7">
      <c r="A18" s="3" t="s">
        <v>856</v>
      </c>
    </row>
    <row r="19" spans="1:7">
      <c r="A19" s="5" t="s">
        <v>226</v>
      </c>
    </row>
    <row r="20" spans="1:7">
      <c r="A20" s="3" t="s">
        <v>855</v>
      </c>
      <c r="B20" s="6" t="n">
        <v>1412</v>
      </c>
      <c r="C20" s="6" t="n">
        <v>1164</v>
      </c>
      <c r="D20" s="6" t="n">
        <v>2816</v>
      </c>
      <c r="E20" s="6" t="n">
        <v>21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8"/>
  </cols>
  <sheetData>
    <row r="1" spans="1:2">
      <c r="A1" s="1" t="s">
        <v>857</v>
      </c>
      <c r="B1" s="2" t="s">
        <v>858</v>
      </c>
    </row>
    <row r="2" spans="1:2">
      <c r="A2" s="3" t="s">
        <v>859</v>
      </c>
    </row>
    <row r="3" spans="1:2">
      <c r="A3" s="5" t="s">
        <v>228</v>
      </c>
    </row>
    <row r="4" spans="1:2">
      <c r="A4" s="3" t="s">
        <v>860</v>
      </c>
      <c r="B4" s="3" t="s">
        <v>619</v>
      </c>
    </row>
    <row r="5" spans="1:2">
      <c r="A5" s="3" t="s">
        <v>861</v>
      </c>
    </row>
    <row r="6" spans="1:2">
      <c r="A6" s="5" t="s">
        <v>228</v>
      </c>
    </row>
    <row r="7" spans="1:2">
      <c r="A7" s="3" t="s">
        <v>860</v>
      </c>
      <c r="B7" s="3" t="s">
        <v>616</v>
      </c>
    </row>
    <row r="8" spans="1:2">
      <c r="A8" s="3" t="s">
        <v>862</v>
      </c>
    </row>
    <row r="9" spans="1:2">
      <c r="A9" s="5" t="s">
        <v>228</v>
      </c>
    </row>
    <row r="10" spans="1:2">
      <c r="A10" s="3" t="s">
        <v>860</v>
      </c>
      <c r="B10" s="3" t="s">
        <v>863</v>
      </c>
    </row>
    <row r="11" spans="1:2">
      <c r="A11" s="3" t="s">
        <v>864</v>
      </c>
    </row>
    <row r="12" spans="1:2">
      <c r="A12" s="5" t="s">
        <v>228</v>
      </c>
    </row>
    <row r="13" spans="1:2">
      <c r="A13" s="3" t="s">
        <v>860</v>
      </c>
      <c r="B13" s="3" t="s">
        <v>619</v>
      </c>
    </row>
    <row r="14" spans="1:2">
      <c r="A14" s="3" t="s">
        <v>865</v>
      </c>
    </row>
    <row r="15" spans="1:2">
      <c r="A15" s="5" t="s">
        <v>228</v>
      </c>
    </row>
    <row r="16" spans="1:2">
      <c r="A16" s="3" t="s">
        <v>860</v>
      </c>
      <c r="B16" s="3" t="s">
        <v>863</v>
      </c>
    </row>
    <row r="17" spans="1:2">
      <c r="A17" s="3" t="s">
        <v>866</v>
      </c>
    </row>
    <row r="18" spans="1:2">
      <c r="A18" s="5" t="s">
        <v>228</v>
      </c>
    </row>
    <row r="19" spans="1:2">
      <c r="A19" s="3" t="s">
        <v>860</v>
      </c>
      <c r="B19" s="3" t="s">
        <v>619</v>
      </c>
    </row>
    <row r="20" spans="1:2">
      <c r="A20" s="3" t="s">
        <v>867</v>
      </c>
    </row>
    <row r="21" spans="1:2">
      <c r="A21" s="5" t="s">
        <v>228</v>
      </c>
    </row>
    <row r="22" spans="1:2">
      <c r="A22" s="3" t="s">
        <v>860</v>
      </c>
      <c r="B22" s="3" t="s">
        <v>863</v>
      </c>
    </row>
    <row r="23" spans="1:2">
      <c r="A23" s="3" t="s">
        <v>868</v>
      </c>
    </row>
    <row r="24" spans="1:2">
      <c r="A24" s="5" t="s">
        <v>228</v>
      </c>
    </row>
    <row r="25" spans="1:2">
      <c r="A25" s="3" t="s">
        <v>860</v>
      </c>
      <c r="B25" s="3" t="s">
        <v>619</v>
      </c>
    </row>
    <row r="26" spans="1:2">
      <c r="A26" s="3" t="s">
        <v>869</v>
      </c>
    </row>
    <row r="27" spans="1:2">
      <c r="A27" s="5" t="s">
        <v>228</v>
      </c>
    </row>
    <row r="28" spans="1:2">
      <c r="A28" s="3" t="s">
        <v>870</v>
      </c>
      <c r="B28" s="3" t="s">
        <v>871</v>
      </c>
    </row>
    <row r="29" spans="1:2">
      <c r="A29" s="3" t="s">
        <v>872</v>
      </c>
    </row>
    <row r="30" spans="1:2">
      <c r="A30" s="5" t="s">
        <v>228</v>
      </c>
    </row>
    <row r="31" spans="1:2">
      <c r="A31" s="3" t="s">
        <v>635</v>
      </c>
      <c r="B31" s="6" t="n">
        <v>3590</v>
      </c>
    </row>
    <row r="32" spans="1:2">
      <c r="A32" s="3" t="s">
        <v>873</v>
      </c>
      <c r="B32" s="6" t="n">
        <v>72</v>
      </c>
    </row>
    <row r="33" spans="1:2">
      <c r="A33" s="3" t="s">
        <v>874</v>
      </c>
    </row>
    <row r="34" spans="1:2">
      <c r="A34" s="5" t="s">
        <v>228</v>
      </c>
    </row>
    <row r="35" spans="1:2">
      <c r="A35" s="3" t="s">
        <v>875</v>
      </c>
      <c r="B35" s="3" t="s">
        <v>412</v>
      </c>
    </row>
    <row r="36" spans="1:2">
      <c r="A36" s="3" t="s">
        <v>876</v>
      </c>
    </row>
    <row r="37" spans="1:2">
      <c r="A37" s="5" t="s">
        <v>228</v>
      </c>
    </row>
    <row r="38" spans="1:2">
      <c r="A38" s="3" t="s">
        <v>635</v>
      </c>
      <c r="B38" s="6" t="n">
        <v>1400</v>
      </c>
    </row>
    <row r="39" spans="1:2">
      <c r="A39" s="3" t="s">
        <v>877</v>
      </c>
      <c r="B39" s="3" t="s">
        <v>878</v>
      </c>
    </row>
    <row r="40" spans="1:2">
      <c r="A40" s="3" t="s">
        <v>879</v>
      </c>
      <c r="B40" s="4" t="n">
        <v>480</v>
      </c>
    </row>
    <row r="41" spans="1:2">
      <c r="A41" s="3" t="s">
        <v>880</v>
      </c>
      <c r="B41" s="3" t="s">
        <v>829</v>
      </c>
    </row>
    <row r="42" spans="1:2">
      <c r="A42" s="3" t="s">
        <v>881</v>
      </c>
      <c r="B42" s="3" t="s">
        <v>667</v>
      </c>
    </row>
    <row r="43" spans="1:2">
      <c r="A43" s="3" t="s">
        <v>882</v>
      </c>
      <c r="B43" s="3" t="s">
        <v>667</v>
      </c>
    </row>
    <row r="44" spans="1:2">
      <c r="A44" s="3" t="s">
        <v>883</v>
      </c>
    </row>
    <row r="45" spans="1:2">
      <c r="A45" s="5" t="s">
        <v>228</v>
      </c>
    </row>
    <row r="46" spans="1:2">
      <c r="A46" s="3" t="s">
        <v>884</v>
      </c>
      <c r="B46" s="3" t="s">
        <v>469</v>
      </c>
    </row>
    <row r="47" spans="1:2">
      <c r="A47" s="3" t="s">
        <v>885</v>
      </c>
    </row>
    <row r="48" spans="1:2">
      <c r="A48" s="5" t="s">
        <v>228</v>
      </c>
    </row>
    <row r="49" spans="1:2">
      <c r="A49" s="3" t="s">
        <v>884</v>
      </c>
      <c r="B49" s="3" t="s">
        <v>685</v>
      </c>
    </row>
    <row r="50" spans="1:2">
      <c r="A50" s="3" t="s">
        <v>886</v>
      </c>
      <c r="B50" s="3" t="s">
        <v>887</v>
      </c>
    </row>
    <row r="51" spans="1:2">
      <c r="A51" s="3" t="s">
        <v>888</v>
      </c>
      <c r="B51" s="3" t="s">
        <v>412</v>
      </c>
    </row>
    <row r="52" spans="1:2">
      <c r="A52" s="3" t="s">
        <v>889</v>
      </c>
      <c r="B52" s="3" t="s">
        <v>890</v>
      </c>
    </row>
    <row r="53" spans="1:2">
      <c r="A53" s="3" t="s">
        <v>891</v>
      </c>
      <c r="B53" s="3" t="s">
        <v>412</v>
      </c>
    </row>
    <row r="54" spans="1:2">
      <c r="A54" s="3" t="s">
        <v>892</v>
      </c>
      <c r="B54" s="3" t="s">
        <v>469</v>
      </c>
    </row>
    <row r="55" spans="1:2">
      <c r="A55" s="3" t="s">
        <v>893</v>
      </c>
    </row>
    <row r="56" spans="1:2">
      <c r="A56" s="5" t="s">
        <v>228</v>
      </c>
    </row>
    <row r="57" spans="1:2">
      <c r="A57" s="3" t="s">
        <v>894</v>
      </c>
      <c r="B57" s="3" t="s">
        <v>806</v>
      </c>
    </row>
    <row r="58" spans="1:2">
      <c r="A58" s="3" t="s">
        <v>895</v>
      </c>
      <c r="B58" s="3" t="s">
        <v>878</v>
      </c>
    </row>
    <row r="59" spans="1:2">
      <c r="A59" s="3" t="s">
        <v>896</v>
      </c>
      <c r="B59" s="6" t="n">
        <v>68</v>
      </c>
    </row>
    <row r="60" spans="1:2">
      <c r="A60" s="3" t="s">
        <v>897</v>
      </c>
      <c r="B60" s="6" t="n">
        <v>72</v>
      </c>
    </row>
    <row r="61" spans="1:2">
      <c r="A61" s="3" t="s">
        <v>898</v>
      </c>
    </row>
    <row r="62" spans="1:2">
      <c r="A62" s="5" t="s">
        <v>228</v>
      </c>
    </row>
    <row r="63" spans="1:2">
      <c r="A63" s="3" t="s">
        <v>899</v>
      </c>
      <c r="B63" s="4" t="n">
        <v>20000</v>
      </c>
    </row>
    <row r="64" spans="1:2">
      <c r="A64" s="3" t="s">
        <v>900</v>
      </c>
      <c r="B64" s="4" t="n">
        <v>400</v>
      </c>
    </row>
    <row r="65" spans="1:2">
      <c r="A65" s="3" t="s">
        <v>901</v>
      </c>
      <c r="B65" s="3" t="s">
        <v>359</v>
      </c>
    </row>
    <row r="66" spans="1:2">
      <c r="A66" s="3" t="s">
        <v>902</v>
      </c>
      <c r="B66" s="3" t="s">
        <v>359</v>
      </c>
    </row>
    <row r="67" spans="1:2">
      <c r="A67" s="3" t="s">
        <v>903</v>
      </c>
      <c r="B67" s="3" t="s">
        <v>347</v>
      </c>
    </row>
    <row r="68" spans="1:2">
      <c r="A68" s="3" t="s">
        <v>904</v>
      </c>
      <c r="B68" s="3" t="s">
        <v>347</v>
      </c>
    </row>
    <row r="69" spans="1:2">
      <c r="A69" s="3" t="s">
        <v>905</v>
      </c>
      <c r="B69" s="3" t="s">
        <v>667</v>
      </c>
    </row>
    <row r="70" spans="1:2">
      <c r="A70" s="3" t="s">
        <v>906</v>
      </c>
      <c r="B70" s="3" t="s">
        <v>907</v>
      </c>
    </row>
    <row r="71" spans="1:2">
      <c r="A71" s="3" t="s">
        <v>908</v>
      </c>
      <c r="B71" s="3" t="s">
        <v>863</v>
      </c>
    </row>
    <row r="72" spans="1:2">
      <c r="A72" s="3" t="s">
        <v>909</v>
      </c>
      <c r="B72" s="3" t="s">
        <v>806</v>
      </c>
    </row>
    <row r="73" spans="1:2">
      <c r="A73" s="3" t="s">
        <v>910</v>
      </c>
      <c r="B73" s="3" t="s">
        <v>667</v>
      </c>
    </row>
    <row r="74" spans="1:2">
      <c r="A74" s="3" t="s">
        <v>911</v>
      </c>
      <c r="B74" s="3" t="s">
        <v>802</v>
      </c>
    </row>
    <row r="75" spans="1:2">
      <c r="A75" s="3" t="s">
        <v>912</v>
      </c>
      <c r="B75" s="3" t="s">
        <v>802</v>
      </c>
    </row>
    <row r="76" spans="1:2">
      <c r="A76" s="3" t="s">
        <v>913</v>
      </c>
      <c r="B76" s="3" t="s">
        <v>685</v>
      </c>
    </row>
    <row r="77" spans="1:2">
      <c r="A77" s="3" t="s">
        <v>914</v>
      </c>
      <c r="B77" s="3" t="s">
        <v>359</v>
      </c>
    </row>
    <row r="78" spans="1:2">
      <c r="A78" s="3" t="s">
        <v>897</v>
      </c>
      <c r="B78" s="6" t="n">
        <v>360</v>
      </c>
    </row>
    <row r="79" spans="1:2">
      <c r="A79" s="3" t="s">
        <v>915</v>
      </c>
      <c r="B79" s="3" t="s">
        <v>361</v>
      </c>
    </row>
    <row r="80" spans="1:2">
      <c r="A80" s="3" t="s">
        <v>916</v>
      </c>
      <c r="B80" s="3" t="s">
        <v>361</v>
      </c>
    </row>
    <row r="81" spans="1:2">
      <c r="A81" s="3" t="s">
        <v>917</v>
      </c>
      <c r="B81" s="4" t="n">
        <v>3</v>
      </c>
    </row>
    <row r="82" spans="1:2">
      <c r="A82" s="3" t="s">
        <v>918</v>
      </c>
      <c r="B82" s="4" t="n">
        <v>4</v>
      </c>
    </row>
    <row r="83" spans="1:2">
      <c r="A83" s="3" t="s">
        <v>919</v>
      </c>
    </row>
    <row r="84" spans="1:2">
      <c r="A84" s="5" t="s">
        <v>228</v>
      </c>
    </row>
    <row r="85" spans="1:2">
      <c r="A85" s="3" t="s">
        <v>897</v>
      </c>
      <c r="B85" s="6" t="n">
        <v>2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7</v>
      </c>
      <c r="B3" s="3"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00:55Z</dcterms:created>
  <dcterms:modified xmlns:dcterms="http://purl.org/dc/terms/" xmlns:xsi="http://www.w3.org/2001/XMLSchema-instance" xsi:type="dcterms:W3CDTF">2019-07-29T16:00:55Z</dcterms:modified>
</cp:coreProperties>
</file>